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han" sheetId="6" r:id="rId6"/>
    <s:sheet name="Consolidated Statements of Cha7" sheetId="7" r:id="rId7"/>
    <s:sheet name="Consolidated Statements of Cash" sheetId="8" r:id="rId8"/>
    <s:sheet name="Significant Accounting Policies" sheetId="9" r:id="rId9"/>
    <s:sheet name="Acquisitions and Divestitures" sheetId="10" r:id="rId10"/>
    <s:sheet name="Inventories" sheetId="11" r:id="rId11"/>
    <s:sheet name="Property, Plant and Equipment" sheetId="12" r:id="rId12"/>
    <s:sheet name="Franchise Rights and Goodwill" sheetId="13" r:id="rId13"/>
    <s:sheet name="Other Identifiable Intangible A" sheetId="14" r:id="rId14"/>
    <s:sheet name="Other Accrued Liabilities" sheetId="15" r:id="rId15"/>
    <s:sheet name="Debt" sheetId="16" r:id="rId16"/>
    <s:sheet name="Derivative Financial Instrument" sheetId="17" r:id="rId17"/>
    <s:sheet name="Fair Value of Financial Instrum" sheetId="18" r:id="rId18"/>
    <s:sheet name="Other Liabilities" sheetId="19" r:id="rId19"/>
    <s:sheet name="Commitments and Contingencies" sheetId="20" r:id="rId20"/>
    <s:sheet name="Income Taxes" sheetId="21" r:id="rId21"/>
    <s:sheet name="Accumulated Other Comprehensive" sheetId="22" r:id="rId22"/>
    <s:sheet name="Capital Transactions" sheetId="23" r:id="rId23"/>
    <s:sheet name="Benefit Plans" sheetId="24" r:id="rId24"/>
    <s:sheet name="Related Party Transactions" sheetId="25" r:id="rId25"/>
    <s:sheet name="Net Income Per Share" sheetId="26" r:id="rId26"/>
    <s:sheet name="Supplemental Disclosures of Cas" sheetId="27" r:id="rId27"/>
    <s:sheet name="Segments" sheetId="28" r:id="rId28"/>
    <s:sheet name="New Accounting Pronouncements" sheetId="29" r:id="rId29"/>
    <s:sheet name="Subsequent Event" sheetId="30" r:id="rId30"/>
    <s:sheet name="Acquisitions and Divestitures (" sheetId="31" r:id="rId31"/>
    <s:sheet name="Inventories (Tables)" sheetId="32" r:id="rId32"/>
    <s:sheet name="Property, Plant and Equipment (" sheetId="33" r:id="rId33"/>
    <s:sheet name="Franchise Rights and Goodwill (" sheetId="34" r:id="rId34"/>
    <s:sheet name="Other Identifiable Intangible35" sheetId="35" r:id="rId35"/>
    <s:sheet name="Other Accrued Liabilities (Tabl" sheetId="36" r:id="rId36"/>
    <s:sheet name="Derivative Financial Instrume37" sheetId="37" r:id="rId37"/>
    <s:sheet name="Fair Value of Financial Instr38" sheetId="38" r:id="rId38"/>
    <s:sheet name="Other Liabilities (Tables)" sheetId="39" r:id="rId39"/>
    <s:sheet name="Income Taxes (Tables)" sheetId="40" r:id="rId40"/>
    <s:sheet name="Accumulated Other Comprehensi41" sheetId="41" r:id="rId41"/>
    <s:sheet name="Benefit Plans (Tables)" sheetId="42" r:id="rId42"/>
    <s:sheet name="Related Party Transactions (Tab" sheetId="43" r:id="rId43"/>
    <s:sheet name="Net Income Per Share (Tables)" sheetId="44" r:id="rId44"/>
    <s:sheet name="Supplemental Disclosures of C45" sheetId="45" r:id="rId45"/>
    <s:sheet name="Segments (Tables)" sheetId="46" r:id="rId46"/>
    <s:sheet name="Acquisitions and Divestitures -" sheetId="47" r:id="rId47"/>
    <s:sheet name="Acquisitions and Divestitures48" sheetId="48" r:id="rId48"/>
    <s:sheet name="Acquisitions and Divestitures49" sheetId="49" r:id="rId49"/>
    <s:sheet name="Inventories - Summary of Invent" sheetId="50" r:id="rId50"/>
    <s:sheet name="Property, Plant and Equipment -" sheetId="51" r:id="rId51"/>
    <s:sheet name="Property, Plant and Equipment52" sheetId="52" r:id="rId52"/>
    <s:sheet name="Franchise Rights and Goodwill -" sheetId="53" r:id="rId53"/>
    <s:sheet name="Franchise Rights and Goodwill54" sheetId="54" r:id="rId54"/>
    <s:sheet name="Other Identifiable Intangible55" sheetId="55" r:id="rId55"/>
    <s:sheet name="Other Identifiable Intangible56" sheetId="56" r:id="rId56"/>
    <s:sheet name="Other Accrued Liabilities - Sum" sheetId="57" r:id="rId57"/>
    <s:sheet name="Debt - Additional Information (" sheetId="58" r:id="rId58"/>
    <s:sheet name="Derivative Financial Instrume59" sheetId="59" r:id="rId59"/>
    <s:sheet name="Derivative Financial Instrume60" sheetId="60" r:id="rId60"/>
    <s:sheet name="Derivative Financial Instrume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Other Liabilities - Summary of " sheetId="66" r:id="rId66"/>
    <s:sheet name="Commitments and Contingencies -" sheetId="67" r:id="rId67"/>
    <s:sheet name="Income Taxes - Additional Infor" sheetId="68" r:id="rId68"/>
    <s:sheet name="Income Taxes - Reconciliation o" sheetId="69" r:id="rId69"/>
    <s:sheet name="Accumulated Other Comprehensi70" sheetId="70" r:id="rId70"/>
    <s:sheet name="Accumulated Other Comprehensi71" sheetId="71" r:id="rId71"/>
    <s:sheet name="Capital Transactions - Addition" sheetId="72" r:id="rId72"/>
    <s:sheet name="Benefit Plans - Components of N" sheetId="73" r:id="rId73"/>
    <s:sheet name="Benefit Plans - Additional Info" sheetId="74" r:id="rId74"/>
    <s:sheet name="Benefit Plans - Net Periodic Po" sheetId="75" r:id="rId75"/>
    <s:sheet name="Related Party Transactions - Ad" sheetId="76" r:id="rId76"/>
    <s:sheet name="Related Party Transactions - Su" sheetId="77" r:id="rId77"/>
    <s:sheet name="Related Party Transactions - Sc" sheetId="78" r:id="rId78"/>
    <s:sheet name="Net Income Per Share - Computat" sheetId="79" r:id="rId79"/>
    <s:sheet name="Net Income Per Share - Comput80" sheetId="80" r:id="rId80"/>
    <s:sheet name="Supplemental Disclosures of C81" sheetId="81" r:id="rId81"/>
    <s:sheet name="Segments - Additional Informati" sheetId="82" r:id="rId82"/>
    <s:sheet name="Segments - Summary of Financial" sheetId="83" r:id="rId83"/>
    <s:sheet name="Segments - Net Sales by Product"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760">
  <si>
    <t>Document and Entity Information - shares</t>
  </si>
  <si>
    <t>9 Months Ended</t>
  </si>
  <si>
    <t>Sep. 27, 2015</t>
  </si>
  <si>
    <t>Oct. 30, 2015</t>
  </si>
  <si>
    <t>Document Information [Line Items]</t>
  </si>
  <si>
    <t>Document Type</t>
  </si>
  <si>
    <t>10-Q</t>
  </si>
  <si>
    <t>Amendment Flag</t>
  </si>
  <si>
    <t>false</t>
  </si>
  <si>
    <t>Document Period End Date</t>
  </si>
  <si>
    <t>Sep. 27,
		2015</t>
  </si>
  <si>
    <t>Document Fiscal Year Focus</t>
  </si>
  <si>
    <t>Document Fiscal Period Focus</t>
  </si>
  <si>
    <t>Q3</t>
  </si>
  <si>
    <t>Trading Symbol</t>
  </si>
  <si>
    <t>COKE</t>
  </si>
  <si>
    <t>Entity Registrant Name</t>
  </si>
  <si>
    <t>COCA COLA BOTTLING CO CONSOLIDATED /DE/</t>
  </si>
  <si>
    <t>Entity Central Index Key</t>
  </si>
  <si>
    <t>Current Fiscal Year End Date</t>
  </si>
  <si>
    <t>--01-03</t>
  </si>
  <si>
    <t>Entity Filer Category</t>
  </si>
  <si>
    <t>Accelerated Filer</t>
  </si>
  <si>
    <t>Common Stock [Member]</t>
  </si>
  <si>
    <t>Entity Common Stock, Shares Outstanding</t>
  </si>
  <si>
    <t>Class B Common Stock [Member]</t>
  </si>
  <si>
    <t>Consolidated Statements of Operations (Unaudited) - USD ($) shares in Thousands, $ in Thousands</t>
  </si>
  <si>
    <t>3 Months Ended</t>
  </si>
  <si>
    <t>Sep. 28, 2014</t>
  </si>
  <si>
    <t>Net sales</t>
  </si>
  <si>
    <t>Cost of sales</t>
  </si>
  <si>
    <t>Gross margin</t>
  </si>
  <si>
    <t>Selling, delivery and administrative expenses</t>
  </si>
  <si>
    <t>Income from operations</t>
  </si>
  <si>
    <t>Interest expense, net</t>
  </si>
  <si>
    <t>Other income (expense)</t>
  </si>
  <si>
    <t>Gain on exchange of franchise territory</t>
  </si>
  <si>
    <t>Gain on sale of business</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Income (Unaudited) - USD ($) $ in Thousands</t>
  </si>
  <si>
    <t>Statement Of Income And Comprehensive Income [Abstract]</t>
  </si>
  <si>
    <t>Other comprehensive income, net of tax:</t>
  </si>
  <si>
    <t>Foreign currency translation adjustment</t>
  </si>
  <si>
    <t>Defined benefit plans reclassification included in pension costs:</t>
  </si>
  <si>
    <t>Actuarial loss</t>
  </si>
  <si>
    <t>Prior service costs</t>
  </si>
  <si>
    <t>Postretirement benefits reclassification included in benefits costs:</t>
  </si>
  <si>
    <t>Other comprehensive income, net of tax</t>
  </si>
  <si>
    <t>Comprehensive income</t>
  </si>
  <si>
    <t>Less: Comprehensive income attributable to noncontrolling interest</t>
  </si>
  <si>
    <t>Comprehensive income attributable to Coca-Cola Bottling Co. Consolidated</t>
  </si>
  <si>
    <t>Consolidated Balance Sheets (Unaudited) - USD ($) $ in Thousands</t>
  </si>
  <si>
    <t>Dec. 28, 2014</t>
  </si>
  <si>
    <t>Current Assets:</t>
  </si>
  <si>
    <t>Cash and cash equivalents</t>
  </si>
  <si>
    <t>Accounts receivable, trade, less allowance for doubtful accounts of $1,777, $1,330 and $1,490,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2)</t>
  </si>
  <si>
    <t xml:space="preserve"> </t>
  </si>
  <si>
    <t>Equity:</t>
  </si>
  <si>
    <t>Capital in excess of par value</t>
  </si>
  <si>
    <t>Retained earnings</t>
  </si>
  <si>
    <t>Accumulated other comprehensive loss</t>
  </si>
  <si>
    <t>Total equity before treasury stock</t>
  </si>
  <si>
    <t>Less-Treasury stock, at cost:</t>
  </si>
  <si>
    <t>Total equity of Coca-Cola Bottling Co. Consolidated</t>
  </si>
  <si>
    <t>Noncontrolling interest</t>
  </si>
  <si>
    <t>Total equity</t>
  </si>
  <si>
    <t>Total liabilities and equity</t>
  </si>
  <si>
    <t>Treasury stock</t>
  </si>
  <si>
    <t>Consolidated Balance Sheets (Unaudited) (Parenthetical) - USD ($) $ in Thousands</t>
  </si>
  <si>
    <t>Allowance for doubtful accounts</t>
  </si>
  <si>
    <t>Common stock, par value</t>
  </si>
  <si>
    <t>Common stock, shares authorized</t>
  </si>
  <si>
    <t>Common stock, shares issued</t>
  </si>
  <si>
    <t>Treasury stock, shares</t>
  </si>
  <si>
    <t>Consolidated Statements of Changes in Equity (Unaudited) - USD ($) $ in Thousands</t>
  </si>
  <si>
    <t>Total</t>
  </si>
  <si>
    <t>Capital in Excess of Par Value [Member]</t>
  </si>
  <si>
    <t>Retained Earnings [Member]</t>
  </si>
  <si>
    <t>Accumulated Other Comprehensive Loss [Member]</t>
  </si>
  <si>
    <t>Treasury Stock [Member]</t>
  </si>
  <si>
    <t>Total Equity of CCBCC [Member]</t>
  </si>
  <si>
    <t>Noncontrolling Interest [Member]</t>
  </si>
  <si>
    <t>Class B Common Stock [Member]Common Stock [Member]</t>
  </si>
  <si>
    <t>Class B Common Stock [Member]Retained Earnings [Member]</t>
  </si>
  <si>
    <t>Class B Common Stock [Member]Total Equity of CCBCC [Member]</t>
  </si>
  <si>
    <t>Beginning Balance at Dec. 29, 2013</t>
  </si>
  <si>
    <t>Cash dividends paid Common ($.75 per share)</t>
  </si>
  <si>
    <t>Stock compensation adjustments</t>
  </si>
  <si>
    <t>Issuance of shares of Class B Common Stock</t>
  </si>
  <si>
    <t>Ending Balance at Sep. 28, 2014</t>
  </si>
  <si>
    <t>Beginning Balance at Dec. 28, 2014</t>
  </si>
  <si>
    <t>Ending Balance at Sep. 27, 2015</t>
  </si>
  <si>
    <t>Consolidated Statements of Changes in Equity (Unaudited) (Parenthetical) - $ / shares</t>
  </si>
  <si>
    <t>Class B common stock shares issued</t>
  </si>
  <si>
    <t>Class B Common Stock [Member] | Retained Earnings [Member]</t>
  </si>
  <si>
    <t>Class B Common Stock [Member] | Total Equity of CCBCC [Member]</t>
  </si>
  <si>
    <t>Consolidated Statements of Cash Flows (Unaudited) - USD ($) $ in Thousands</t>
  </si>
  <si>
    <t>Cash Flows from Operating Activities</t>
  </si>
  <si>
    <t>Adjustments to reconcile net income to net cash provided by operating activities:</t>
  </si>
  <si>
    <t>Depreciation expense</t>
  </si>
  <si>
    <t>Amortization of intangibles</t>
  </si>
  <si>
    <t>Loss on sale of property, plant and equipment</t>
  </si>
  <si>
    <t>Impairment of property, plant and equipment</t>
  </si>
  <si>
    <t>Amortization of debt costs</t>
  </si>
  <si>
    <t>Amortization of deferred gain related to terminated interest rate agreements</t>
  </si>
  <si>
    <t>Stock compensation expense</t>
  </si>
  <si>
    <t>Fair value adjustment of acquisition-related contingent consideration</t>
  </si>
  <si>
    <t>Increase in current assets less current liabilities (exclusive of acquisition)</t>
  </si>
  <si>
    <t>Increase in other noncurrent assets (exclusive of acquisition)</t>
  </si>
  <si>
    <t>Decrease in other noncurrent liabilities (exclusive of acquisition)</t>
  </si>
  <si>
    <t>Other</t>
  </si>
  <si>
    <t>Total adjustments</t>
  </si>
  <si>
    <t>Net cash provided by operating activities</t>
  </si>
  <si>
    <t>Cash Flows from Investing Activities</t>
  </si>
  <si>
    <t>Additions to property, plant and equipment (exclusive of acquisition)</t>
  </si>
  <si>
    <t>Proceeds from the sale of property, plant and equipment</t>
  </si>
  <si>
    <t>Proceeds from the sale of BYB Brands, Inc.</t>
  </si>
  <si>
    <t>Acquisition of new territories, net of cash acquired</t>
  </si>
  <si>
    <t>Net cash used in investing activities</t>
  </si>
  <si>
    <t>Cash Flows from Financing Activities</t>
  </si>
  <si>
    <t>Borrowings under revolving credit facilities</t>
  </si>
  <si>
    <t>Payment on revolving credit facilities</t>
  </si>
  <si>
    <t>Payment of debt</t>
  </si>
  <si>
    <t>Cash dividends paid</t>
  </si>
  <si>
    <t>Excess tax expense from stock-based compensation</t>
  </si>
  <si>
    <t>Payment on acquisition related contingent consideration</t>
  </si>
  <si>
    <t>Principal payments on capital lease obligations</t>
  </si>
  <si>
    <t>Debt issuance costs (revolving credit facility)</t>
  </si>
  <si>
    <t>Net cash provided by financing activities</t>
  </si>
  <si>
    <t>Net increase in cash</t>
  </si>
  <si>
    <t>Cash at beginning of period</t>
  </si>
  <si>
    <t>Cash at end of period</t>
  </si>
  <si>
    <t>Significant noncash investing and financing activities:</t>
  </si>
  <si>
    <t>Issuance of Class B Common Stock in connection with stock award</t>
  </si>
  <si>
    <t>Capital lease obligations incurred</t>
  </si>
  <si>
    <t>Additions to property, plant and equipment accrued and recorded in accounts payable, trade</t>
  </si>
  <si>
    <t>Significant Accounting Policies</t>
  </si>
  <si>
    <t>Accounting Policies [Abstract]</t>
  </si>
  <si>
    <t xml:space="preserve">1. Significant Accounting Policies The consolidated financial statements include the accounts of Coca-Cola Bottling Co. Consolidated and its majority-owned subsidiaries (the “Company”). All significant intercompany accounts and transactions have been eliminated. The consolidated financial statements reflect all adjustments which, in the opinion of management, are necessary for a fair statement of the results for the interim periods presented. All such adjustments are of a normal, recurring nature. The consolidated financial statements have been prepared in accordance with United States generally accepted accounting principles (GAAP) for interim financial reporting and the instructions to Form 10-Q and Article 10 of Regulation S-X.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unting policies followed in the presentation of interim financial results are consistent with those followed on an annual basis. These policies are presented in Note 1 to the consolidated financial statements included in the Company's Annual Report on Form 10-K for the year ended December 28, 2014 filed with the United States Securities and Exchange Commission. </t>
  </si>
  <si>
    <t>Acquisitions and Divestitures</t>
  </si>
  <si>
    <t>Business Combinations [Abstract]</t>
  </si>
  <si>
    <t>2. Acquisitions and Divestitures During 2015, the Company completed its acquisitions of distribution territories announced as part of the April 2013 letter of intent signed with The Coca-Cola Company. The completed expansion of the Company’s distribution territory includes distribution rights in parts of Tennessee, Kentucky and Indiana served by Coca-Cola Refreshments USA, Inc. (“CCR”), a wholly owned subsidiary of The Coca-Cola Company. At the closings of each of the expansion territories (excluding the Lexington-for-Jackson exchange described below), the Company signed a Comprehensive Beverage Agreement (“CBA”) for each of the territories which has a term of ten years and is renewable by the Company indefinitely for successive additional terms of ten years each unless earlier terminated as provided therein. Under the CBAs, the Company will make a quarterly sub-bottling payment to CCR on a continuing basis for the grant of exclusive rights to distribute, promote, market and sell specified covered beverages and related products, as defined in the agreements. The quarterly sub-bottling payment, which is accounted for as contingent consideration, is based on sales of certain beverages and beverage products that are sold under the same trademarks that identify a covered beverage, related product (each as defined in the CBA) or certain cross-licensed brands. The CBA imposes certain obligations on the Company with respect to serving the expansion territories that failure to meet could result in termination of a CBA if the Company fails to take corrective measures within a specified time frame. 2014 Expansion Territories On May 23, 2014, the Company acquired the Johnson City and Morristown, Tennessee territory, and on October 24, 2014, the Company acquired the Knoxville, Tennessee territory (“2014 Expansion Territories”) from CCR. The fair values of acquired assets and assumed liabilities as of the acquisition dates are summarized as follows:
Johnson City/
Morristown
Knoxville
In Thousands
Territory
Territory
Cash
$
46
$
108
Inventories
1,150
2,100
Prepaid expenses and other current assets
548
1,905
Accounts receivable from The Coca-Cola Company
496
0
Property, plant and equipment
8,495
17,229
Other assets
142
1,019
Goodwill
557
4,684
Other identifiable intangible assets
13,800
37,400
Total acquired assets
$
25,234
$
64,445
Current liabilities (acquisition related contingent consideration)
$
1,005
$
2,426
Current liabilities
23
2,351
Accounts payable to The Coca-Cola Company
0
105
Other liabilities (including deferred taxes)
473
796
Other liabilities (acquisition related contingent consideration)
11,564
27,834
Total assumed liabilities
$
13,065
$
33,512
The fair value of the acquired identifiable intangible assets is as follows:
Johnson City/
Morristown
Knoxville
Estimated
In Thousands
Territory
Territory
Useful Lives
Distribution agreements
$
13,200
$
36,400
40 years
Customer lists
600
1,000
12 years
Total
$
13,800
$
37,400
The goodwill of $0.6 million and $4.7 million for the Johnson City/Morristown and Knoxville, Territories, respectively, is primarily attributed to the workforce. Goodwill of $0.1 million and $4.5 million for the Johnson City/Morristown and Knoxville Territories, respectively, is expected to be deductible for tax purposes. During Q3 2015, the Company made certain measurement period adjustments as a result of purchase price changes to reflect the revised opening balance sheets for the Johnson City/Morristown and Knoxville, Tennessee territories. The effect on the Company’s consolidated financial statements of these measurement period adjustments was immaterial. These adjustments are included in the opening balance sheets presented above. YTD 2015 Expansion Territories During the first nine months of 2015 (“YTD 2015”), the Company closed on the acquisitions of the following distribution territories from CCR: Cleveland and Cookeville, Tennessee; Louisville, Kentucky and Evansville, Indiana; and Paducah and Pikeville, Kentucky (“YTD 2015 Expansion Territories”). The details of the transactions are included below. Cleveland and Cookeville, Tennessee Territory Acquisitions On December 5, 2014, the Company and CCR entered into an asset purchase agreement (the “December 2014-I Asset Purchase Agreement”) related to the territory served by CCR through CCR’s facilities and equipment located in Cleveland and Cookeville, Tennessee (the “January Expansion Territory”). The closing of this transaction occurred on January 30, 2015 for a cash purchase price of $13.8 million, which will remain subject to adjustment until March 13, 2016 in accordance with the terms and conditions of the December 2014-I Asset Purchase Agreement. Louisville, Kentucky and Evansville, Indiana Territory Acquisitions On December 17, 2014, the Company and CCR entered into an asset purchase agreement (the “December 2014-II Asset Purchase Agreement”) related to the territory served by CCR through CCR’s facilities and equipment located in Louisville, Kentucky and Evansville, Indiana (the “February Expansion Territory”). The closing of this transaction occurred on February 27, 2015, for a cash purchase price of $19.8 million, which will remain subject to adjustment until April 7, 2016 in accordance with the terms and conditions of the December 2014-II Asset Purchase Agreement. Paducah and Pikeville, Kentucky Territory Acquisitions On February 13, 2015, the Company and CCR entered into an asset purchase agreement (the “February Asset Purchase Agreement”) related to the territory served by CCR through CCR’s facilities and equipment located in Paducah and Pikeville, Kentucky (the “May Expansion Territory”). The closing of this transaction occurred on May 1, 2015, for a cash purchase price of $7.5 million, which will remain subject to adjustment until June 12, 2016 in accordance with the terms and conditions of the February Asset Purchase Agreement. The fair values of acquired assets and assumed liabilities of the YTD 2015 Expansion Territories are summarized as follows:
In Thousands
January Expansion Territory
February Expansion Territory
May Expansion Territory
Cash
$
59
$
105
$
45
Inventories
1,238
1,268
1,045
Prepaid expenses and other current assets
1,040
1,748
332
Property, plant and equipment
6,695
16,574
6,584
Other assets (including deferred taxes)
435
965
422
Goodwill
1,238
4,042
952
Other identifiable intangible assets
17,750
29,600
1,700
Total acquired assets
$
28,455
$
54,302
$
11,080
Current liabilities (acquisition related contingent consideration)
$
843
$
1,659
$
281
Other current liabilities
125
806
524
Other liabilities
0
992
10
Other liabilities (acquisition related contingent consideration)
13,729
31,052
2,748
Total assumed liabilities
$
14,697
$
34,509
$
3,563
The fair value of the acquired identifiable intangible assets of the YTD 2015 Expansion Territories are as follows:
In Thousands
January Expansion Territory
February Expansion Territory
May Expansion Territory
Estimated Useful Lives
Distribution agreements
$
17,200
$
28,400
$
1,500
40 years
Customer lists
550
1,200
200
12 years
Total
$
17,750
$
29,600
$
1,700
The goodwill of $1.2 million, $4.0 million and $1.0 million for the YTD 2015 Expansion Territories, respectively, is primarily attributed to the workforce. Goodwill of $0.2 million, $2.1 million and $0.1 million is expected to be deductible for tax purposes for the January Expansion Territory, February Expansion Territory and May Expansion Territory, respectively. The Company has preliminarily allocated the purchase price of the 2014 Expansion Territories and YTD 2015 Expansion Territories to the individual acquired assets and assumed liabilities. The valuations are subject to adjustment as additional information is obtained, but any adjustments are not expected to be material. The financial results of both the YTD 2015 Expansion Territories and the Lexington-for-Jackson territory (discussed below) have been included in the Company’s consolidated financial statements from their respective acquisition dates. These territories contributed $84.7 million in net sales and $1.3 million to operating income during the third quarter of 2015 (“Q3 2015”). These territories contributed $175.2 million in net sales and $5.7 million to operating income during YTD 2015. The anticipated range of amounts the Company could pay annually under the acquisition related contingent consideration arrangements for the 2014 Expansion Territories and the YTD 2015 Expansion Territories is between $6 million and $11 million. As of September 27, 2015, the Company has recorded a liability of $93.1 million to reflect the estimated fair value of the contingent consideration related to the future sub-bottling payments. The contingent consideration was valued using a probability weighted discounted cash flow model based on internal forecasts and the weighted average cost of capital derived from market data. The contingent consideration is reassessed and adjusted to fair value each quarter through other income (expense). During YTD 2015, the Company recorded an unfavorable fair value adjustment to the contingent consideration liability of $3.0 million primarily due to a change in the risk-free interest rate. 2015 Asset Exchange Agreement On October 17, 2014, the Company and CCR entered into an agreement (the “Asset Exchange Agreement”) pursuant to which CCR agreed to exchange certain assets of CCR relating to the marketing, promotion, distribution and sale of Coca-Cola and other beverage products in the territor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served by the Company’s facilities and equipment located in Jackson, Tennessee, including the rights to produce such beverages in that territory. The Company and CCR closed the Asset Exchange Transaction on May 1, 2015. The net assets received in the exchange, after deducting the value of certain retained assets and retained liabilities, was approximately $10.3 million, which was paid at closing. The value of the net assets exchanged remain subject to adjustment until June 12, 2016 in accordance with the terms and conditions of the Asset Exchange Agreement. The fair value of acquired assets and assumed liabilities related to the Lexington Expansion Territory as of the exchange date is summarized as follows:
Lexington
Expansion
In Thousands
Territory
Cash
$
56
Inventories
2,712
Prepaid expenses and other current assets
447
Property, plant and equipment
12,682
Other assets
48
Franchise rights
18,200
Goodwill
2,533
Other identifiable intangible assets
1,000
Total acquired assets
$
37,678
Current liabilities
$
926
Total assumed liabilities
$
926
The fair value of the acquired identifiable intangible assets related to the Lexington Expansion Territory as of the exchange date is as follows:
Lexington
Expansion
Estimated
In Thousands
Territory
Useful Lives
Franchise rights
$
18,200
Indefinite
Distribution agreements
200
40 years
Customer lists
800
12 years
Total
$
19,200
The goodwill related to the Lexington Expansion Territory is primarily attributed to the workforce of the territories. Goodwill of $2.5 million is expected to be deductible for tax purposes. The Company has preliminarily allocated the purchase price for the Lexington Expansion Territory to the individual acquired assets and assumed liabilities. The valuations are subject to adjustment as additional information is obtained, but any adjustments are not expected to be material. The carrying value of assets exchanged related to the Jackson territory was $17.5 million, resulting in a gain on the exchange of $8.8 million. This gain was recorded in the Consolidated Statements of Operations in the line item titled “Gain on exchange of franchise territory”. This amount is subject to change upon completion of the final determination value of the net assets exchanged in the transaction. The amount of goodwill and franchise rights allocated to the Jackson territory was determined using a relative fair value approach comparing the fair value of the Jackson territory to the fair value of the overall Nonalcoholic Beverages reporting unit. Asset Purchase Agreement for Next Phase Territories On September 23, 2015, the Company and CCR entered into an asset purchase agreement pursuant to which CCR will grant the Company exclusive rights for the distribution, promotion, marketing and sale of products owned and licensed by The Coca-Cola Company in the following additional territories served by CCR: (i) eastern and northern Virginia, (ii) the entire state of Maryland, (iii) the District of Columbia, and (iv) parts of Delaware, North Carolina, Pennsylvania and West Virginia (the “Next Phase Territories”). The Next Phase Territories are the first phase of the proposed franchise territory expansion contemplated by the non-binding letter of intent entered into by the Company and The Coca-Cola Company on May 12, 2015. Pursuant to such asset purchase agreement, the Company will (i) purchase from CCR in a series of closings certain rights relating to the distribution, promotion, marketing and sale of cross-licensed brands currently distributed by CCR in the Next Phase Territories and certain assets related to the distribution, promotion, marketing and sale of both The Coca-Cola Company brands and cross-licensed brands currently distributed by CCR in the Next Phase Territories and (ii) assume certain liabilities and obligations of CCR relating to the business currently conducted by CCR in the Next Phase Territories. It is a condition to each closing that the Company and CCR enter into a CBA with respect to the portion of the Next Phase Territories that is the subject of such closing that is substantially the same as the form of CBA currently in effect in the 2014 Expansion Territories and YTD 2015 Expansion Territories. Concurrent with their execution of the asset purchase agreement for the Next Phase Territories, the Company, CCR and The Coca-Cola Company executed a territory conversion agreement, which provides that each of the CBAs executed by the Company, including the CBAs for each of the Next Phase Territories, as well as certain other bottling agreements would be amended, restated and converted (upon the occurrence of certain events) to a new and final comprehensive beverage agreement. Sale of BYB Brands, Inc. On August 24, 2015, the Company sold BYB Brands, Inc. (“BYB”), a wholly owned subsidiary of the Company to The Coca-Cola Company. Pursuant to the stock purchase agreement dated July 22, 2015, the Company sold all of the issued and outstanding shares of capital stock of BYB for a cash purchase price of $26.4 million. As a result of the sale, the Company recognized a gain of $22.7 million in Q3 2015, which was recorded in the Consolidated Statements of Operations in the line item titled “Gain on sale of business.” BYB contributed $21.8 million and $24.5 million in net sales and $1.8 million and $0.3 million in operating income in YTD 2015 and the first nine months of 2014 (“YTD 2014”), respectively.</t>
  </si>
  <si>
    <t>Inventory Disclosure [Abstract]</t>
  </si>
  <si>
    <t>3. Inventories
Sept. 27,
Dec. 28,
Sept. 28,
In Thousands
2015
2014
2014
Finished products
$
65,214
$
42,526
$
50,732
Manufacturing materials
8,658
10,133
9,796
Plastic shells, plastic pallets and other inventories
20,276
18,081
19,595
Total inventories
$
94,148
$
70,740
$
80,123
The growth in the inventory balance at September 27, 2015 as compared to December 28, 2014 and September 28, 2014 is primarily due to inventory acquired through the acquisitions of the 2014 Expansion Territories and YTD 2015 Expansion Territories.</t>
  </si>
  <si>
    <t>Property, Plant and Equipment</t>
  </si>
  <si>
    <t>Property Plant And Equipment [Abstract]</t>
  </si>
  <si>
    <t>4. Property, Plant and Equipment The principal categories and estimated useful lives of property, plant and equipment were as follows:
Sept. 27,
Dec. 28,
Sept. 28,
Estimated
In Thousands
2015
2014
2014
Useful Lives
Land
$
16,664
$
14,762
$
14,161
Buildings
125,196
120,533
115,844
8-50 years
Machinery and equipment
161,960
154,897
153,538
5-20 years
Transportation equipment
224,426
190,216
177,759
4-20 years
Furniture and fixtures
52,538
45,623
43,969
3-10 years
Cold drink dispensing equipment
381,009
345,391
333,984
5-17 years
Leasehold and land improvements
84,413
75,104
74,176
5-20 years
Software for internal use
94,609
91,156
86,646
3-10 years
Construction in progress
18,677
6,528
5,686
Total property, plant and equipment, at cost
1,159,492
1,044,210
1,005,763
Less: Accumulated depreciation and amortization
712,709
685,978
678,525
Property, plant and equipment, net
$
446,783
$
358,232
$
327,238
Depreciation and amortization expense was $20.3 million and $15.1 million in Q3 2015 and in the third quarter of 2014 (“Q3 2014”), respectively. Depreciation and amortization expense was $56.3 million and $44.4 million in YTD 2015 and YTD 2014, respectively. These amounts included amortization expense for leased property under capital leases.</t>
  </si>
  <si>
    <t>Franchise Rights and Goodwill</t>
  </si>
  <si>
    <t>Goodwill And Intangible Assets Disclosure [Abstract]</t>
  </si>
  <si>
    <t>5. Franchise Rights and Goodwill
Sept. 27,
Dec. 28,
Sept. 28,
In Thousands
2015
2014
2014
Franchise rights
$
527,540
$
520,672
$
520,672
Goodwill
113,835
106,220
103,294
Total franchise rights and goodwill
$
641,375
$
626,892
$
623,966
During YTD 2015 and YTD 2014, the Company acquired $6.2 million and $1.2 million of goodwill related to the YTD 2015 Expansion Territories and 2014 Expansion Territories, respectively. In addition to the 2015 goodwill acquired, the Company also recorded measurement period adjustments related to the 2014 Expansion Territories of $1.1 million. In addition, as part of the Lexington-for-Jackson exchange during YTD 2015, the Company added $2.5 million of goodwill related to the Lexington Expansion Territory and reduced goodwill by $2.2 million related to the Jackson territory. Additionally, as part of the Lexington-for-Jackson exchange, the Company added $18.2 million of franchise rights related to the Lexington Expansion Territory and reduced franchise rights by $11.3 million related to the Jackson territory. The Company’s goodwill and franchise rights reside entirely within the Nonalcoholic Beverage segment. The Company performs its annual impairment test of franchise rights and goodwill as of the first day of the fourth quarter. During YTD 2015, the Company did not experience any triggering events or changes in circumstances that indicated the carrying amounts of the Company’s franchise rights or goodwill exceeded fair values.</t>
  </si>
  <si>
    <t>Other Identifiable Intangible Assets</t>
  </si>
  <si>
    <t>6. Other Identifiable Intangible Assets
Sept. 27,
Dec. 28,
Sept. 28,
Estimated
In Thousands
2015
2014
2014
Useful Lives
Distribution agreements
$
99,209
$
54,909
$
15,509
20-40 years
Customer lists and other identifiable intangible assets
10,188
7,438
6,838
12-20 years
Total other identifiable intangible assets
109,397
62,347
22,347
Less: Accumulated amortization
7,309
5,199
5,243
Other identifiable intangible assets, net
$
102,088
$
57,148
$
17,104
During YTD 2015, the Company acquired $47.1 million of distribution agreement intangible assets and $2.0 million of customer lists intangible assets related to the YTD 2015 Expansion Territories. Additionally, during Q3 2015 the Company recorded measurement period adjustments reducing distribution agreement intangible assets $3.0 million related to the 2014 Expansion Territories. During YTD 2015, as a result of the Lexington-for-Jackson exchange, the Company also acquired distribution agreement intangible assets of $0.2 million and customer lists intangible assets of $0.8 million related to the Lexington Expansion Territory. During YTD 2014, the Company acquired $13.2 million of distribution agreement intangible assets and $0.6 million of customer lists intangible assets related to the 2014 Expansion Territories.</t>
  </si>
  <si>
    <t>Other Accrued Liabilities</t>
  </si>
  <si>
    <t>Payables And Accruals [Abstract]</t>
  </si>
  <si>
    <t>7. Other Accrued Liabilities
Sept. 27,
Dec. 28,
Sept. 28,
In Thousands
2015
2014
2014
Accrued marketing costs
$
19,359
$
16,141
$
14,122
Accrued insurance costs
22,795
21,055
21,603
Accrued taxes (other than income taxes)
3,988
2,430
3,228
Employee benefit plan accruals
15,235
12,517
12,991
Checks and transfers yet to be presented for payment from zero balance cash accounts
10,074
2,324
10,472
All other accrued liabilities
21,647
14,308
11,440
Total other accrued liabilities
$
93,098
$
68,775
$
73,856</t>
  </si>
  <si>
    <t>Debt</t>
  </si>
  <si>
    <t>Debt Disclosure [Abstract]</t>
  </si>
  <si>
    <t>8. Debt The Company has historically obtained its debt financing, other than capital leases, from various sources including banks and the public markets. As of September 27, 2015, the Company’s total outstanding balance of debt and capital lease obligations was $606.4 million of which $273.9 million was financed through publicly offered debt. The Company had capital lease obligations of $57.5 million as of September 27, 2015. The Company mitigates its financing risk by using multiple financial institutions and enters into credit arrangements only with institutions with investment grade credit ratings. The Company monitors counterparty credit ratings on an ongoing basis. On October 16, 2014, the Company entered into a $350 million five-year unsecured revolving credit facility (the “Revolving Credit Facility”) which amended and restated the Company’s existing $200 million five-year unsecured revolving credit agreement. On April 27, 2015, the Company exercised the accordion feature of the Revolving Credit Facility, thereby increasing the aggregate availability by $100 million to $450 million. The Revolving Credit Facility has a scheduled maturity date of October 16, 2019 and up to $50 million is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15% of the lenders’ aggregate commitments under the Revolving Credit Facility. The Revolving Credit Facility includes two financial covenants: a cash flow/fixed charges ratio (“fixed charges coverage ratio”) and a funded indebtedness/cash flow ratio (“operating cash flow ratio”), each as defined in the agreement. The Company was in compliance with these covenants at September 27, 2015. These covenants do not currently, and the Company does not anticipate they will, restrict its liquidity or capital resources. On September 27, 2015, the Company had $275.0 million of outstanding borrowings on the Revolving Credit Facility and had $175.0 million available to meet its cash requirements. On December 28, 2014, the Company had $71.0 million of outstanding borrowings on the Revolving Credit Facility. On September 28, 2014, the Company had $50.0 million of outstanding borrowings on the Company’s prior revolving credit facility. On September 28, 2014, the Company had $20.0 million outstanding on an uncommitted line of credit at a weighted average interest rate of 0.90%. On October 31, 2014, the Company terminated this uncommitted line of credit and refinanced the outstanding balance with additional borrowings under the Revolving Credit Facility. The Company refinanced its $100 million of senior notes, which matured in April 2015, with borrowings under the Company’s Revolving Credit Facility. The Company has $164.8 million of senior notes maturing in June 2016, which the Company intends to refinance. As of September 27, 2015, December 28, 2014 and September 28, 2014, the Company had a weighted average interest rate of 4.4%, 5.8% and 5.8%, respectively, for its outstanding debt and capital lease obligations. The Company’s overall weighted average interest rate on its debt and capital lease obligations was 4.3% and 5.7% for Q3 2015 and Q3 2014, respectively. The Company’s overall weighted average interest rate on its debt and capital lease obligations was 4.6% and 5.8% for YTD 2015 and YTD 2014, respectively. As of September 27, 2015, $275.0 million of the Company’s debt and capital lease obligations of $606.4 million were subject to changes in short-term interest rates.</t>
  </si>
  <si>
    <t>Derivative Financial Instruments</t>
  </si>
  <si>
    <t>Derivative Instruments And Hedging Activities Disclosure [Abstract]</t>
  </si>
  <si>
    <t>9.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ommodity price risk. Derivative instruments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 The following summarizes Q3 2015 and Q3 2014 pre-tax changes in the fair value of the Company’s commodity derivative financial instruments and the classification of such changes in the consolidated statements of operations.
Third Quarter
In Thousands
Classification of Gain (Loss)
2015
2014
Commodity hedges
Cost of sales
$
(1,438
)
$
(319
)
Commodity hedges
Selling, delivery and administrative expenses
(692
)
0
Total
$
(2,130
)
$
(319
) The following summarizes YTD 2015 and YTD 2014 pre-tax changes in the fair value of the Company’s commodity derivative financial instruments and the classification of such changes in the consolidated statements of operations.
First Nine Months
In Thousands
Classification of Gain (Loss)
2015
2014
Commodity hedges
Cost of sales
$
(2,119
)
$
552
Commodity hedges
Selling, delivery and administrative expenses
(117
)
0
Total
$
(2,236
)
$
552
The following table summarizes the fair values and classification in the consolidated balance sheets of derivative instruments held by the Company:
Balance Sheet
Sept. 27,
Dec. 28,
Sept. 28,
In Thousands
Classification
2015
2014
2014
Assets:
Commodity hedges at fair market value
Prepaid expenses and other current assets
$
0
$
0
$
552
Commodity hedges at fair market value
Other assets
39
0
0
Total assets
$
39
$
0
$
552
Liabilities:
Commodity hedges at fair market value
Other accrued liabilities
$
1,918
$
0
$
0
Commodity hedges at fair market value
Other liabilities
357
0
0
Total liabilities
$
2,275
$
0
$
0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nsolidated balance sheet at September 27, 2015 and the net amounts of derivative liabilities are recognized in either other accrued liabilities or other liabilities in the consolidated balance sheet at September 27, 2015. The Company had gross derivative assets of $0.8 million and gross derivative liabilities of $3.0 million as of September 27, 2015. The Company did not have any outstanding derivative transactions at December 28, 2014. The Company did not have any offsetting derivative transactions with its counterparties on September 28, 2014, and, accordingly, the gross amounts of derivative assets are recognized in prepaid expenses and other current assets in the consolidated balance sheet at September 28, 2014. The Company’s outstanding commodity derivative agreements as of September 27, 2015 had a notional amount of $75.9 million and a latest maturity date of December 2016.</t>
  </si>
  <si>
    <t>Fair Value of Financial Instruments</t>
  </si>
  <si>
    <t>Fair Value Disclosures [Abstract]</t>
  </si>
  <si>
    <t xml:space="preserve">10. Fair Value of Financial Instruments The following methods and assumptions were used by the Company in estimating the fair values of its financial instruments:
Instrument
Method and Assumptions
Cash and Cash Equivalents, Accounts Receivable and Accounts Payable Public Debt Securities
The fair values of cash and cash equivalents, accounts receivable and accounts payable approximate carrying values due to the short maturity of these items. The fair values of the Company’s public debt securities are based on estimated current market prices.
Non-Public Variable Rate Debt
The carrying amounts of the Company’s variable rate borrowings approximate their fair values due to variable interest rates with short reset periods.
Deferred Compensation Plan Assets/Liabilities
The fair values of deferred compensation plan assets and liabilities, which are held in mutual funds, are based upon the quoted market value of the securities held within the mutual funds.
Acquisition Related Contingent Consideration Derivative Financial Instruments
The fair values of acquisition related contingent consideration are based on internal forecasts and the weighted average cost of capital derived from market data. 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 The carrying amounts and fair values of the Company's debt, deferred compensation plan assets and liabilities, acquisition related contingent consideration and derivative financial instruments were as follows:
Sept. 27, 2015
Dec. 28, 2014
Sept. 28, 2014
Carrying
Fair
Carrying
Fair
Carrying
Fair
In Thousands
Amount
Value
Amount
Value
Amount
Value
Public debt securities
$
(273,912
)
$
(294,200
)
$
(373,759
)
$
(404,400
)
$
(373,709
)
$
(406,800
)
Non-public variable rate debt
(275,000
)
(275,000
)
(71,000
)
(71,000
)
(70,000
)
(70,000
)
Deferred compensation plan assets
19,660
19,660
18,580
18,580
18,015
18,015
Deferred compensation plan liabilities
(19,660
)
(19,660
)
(18,580
)
(18,580
)
(18,015
)
(18,015
)
Commodity hedging agreements-assets
39
39
0
0
552
552
Commodity hedging agreements-liabilities
(2,275
)
(2,275
)
0
0
0
0
Acquisition related contingent consideration
(93,064
)
(93,064
)
(46,850
)
(46,850
)
(13,000
)
(13,000
) GAAP requires that assets and liabilities carried at fair value b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by assets and liabilities, the valuation of the Company’s deferred compensation plan, commodity hedging agreements and acquisition related contingent consideration:
Sept. 27, 2015
Dec. 28, 2014
Sept. 28, 2014
In Thousands
Level 1
Level 2
Level 3
Level 1
Level 2
Level 3
Level 1
Level 2
Level 3
Assets
Deferred compensation plan assets
$
19,660
$
18,580
$
18,015
Commodity hedging agreements
$
39
$
0
$
552
Liabilities
Deferred compensation plan liabilities
19,660
18,580
18,015
Commodity hedging agreements
2,275
0
0
Acquisition related contingent consideration
$
93,064
$
46,850
$
13,000
The fair value estimates of the Company’s debt are classified as Level 2. Public debt securities are valued using quoted market prices of the debt or debt with similar characteristics. The Company maintains a non-qualified deferred compensation plan for certain executives and other senior level employees. The investment assets are held in mutual funds. The fair value of the mutual funds is based on the quoted market value of the securities held within the funds (Level 1). The related deferred compensation liability represents the fair value of the investment assets. The fair values of the Company’s commodity hedging agreements are based upon rates from public commodity exchanges that are observable and quoted periodically over the full term of the agreement and are considered Level 2 items. As part of the 2015 and 2014 territory acquisitions, the Company will make a quarterly sub-bottling payment to CCR on a continuing basis for the grant of exclusive rights to distribute, promote, market and sell specified covered beverages and beverage products in the acquired territories.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contingent consideration liability related to the territory expansion to fair value by discounting future expected sub-bottling payments required under the CBAs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activity is as follows:
Third Quarter
First Nine Months
In Thousands
2015
2014
2015
2014
Opening balance
$
94,068
$
13,000
$
46,850
$
0
Increase due to acquisitions
0
0
50,312
13,000
Decrease due to measurement period adjustments
(3,371
)
0
(3,371
)
0
Payments/accruals
(1,625
)
0
(3,730
)
0
Fair value adjustment - (income) expense
3,992
0
3,003
0
Ending balance
$
93,064
$
13,000
$
93,064
$
13,000
The unfavorable fair value adjustment of the acquisition related contingent consideration for both Q3 2015 and YTD 2015, which was primarily due to a change in the risk-free interest rate used to estimate the Company’s WACC, is recorded in other income (expense) on the Company’s consolidated statements of operations. There were no transfers of assets or liabilities between Levels in any period presented. </t>
  </si>
  <si>
    <t>Other Liabilities</t>
  </si>
  <si>
    <t>11. Other Liabilities
In Thousands
Sept. 27, 2015
Dec. 28, 2014
Sept. 28, 2014
Accruals for executive benefit plans
$
121,575
$
117,965
$
113,839
Acquisition related contingent consideration
87,319
43,850
11,995
Other
17,034
15,435
15,791
Total other liabilities
$
225,928
$
177,250
$
141,625</t>
  </si>
  <si>
    <t>Commitments and Contingencies</t>
  </si>
  <si>
    <t>Commitments And Contingencies Disclosure [Abstract]</t>
  </si>
  <si>
    <t>12. Commitments and Contingencies The Company is a member of South Atlantic Canners, Inc. (“SAC”), a manufacturing cooperative from which it is obligated to purchase 17.5 million cases of finished product on an annual basis through June 2024. The Company is also a member of Southeastern Container (“Southeastern”), a plastic bottle manufacturing cooperative from which it is obligated to purchase at least 80% of its requirements of plastic bottles for certain designated territories. The Company has an equity ownership in each of the entities. The Company also guarantees a portion of SAC’s and Southeastern’s debt. The amounts guaranteed were $32.9 million, $30.9 million and $32.7 million as of September 27, 2015, December 28, 2014 and September 28, 2014, respectively. The Company holds no assets as collateral against these guarantees, the fair value of which is immaterial. The guarantees relate to the debt of SAC and Southeastern, which resulted primarily from the purchase of production equipment and facilities. These guarantees expire at various dates through 2023.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s to fulfill its commitments under the related debt, the Company would be responsible for payments to the lenders up to the level of the guarantees. If these cooperatives had borrowed up to their aggregate borrowing capacity, the Company’s maximum exposure under these guarantees on September 27, 2015 would have been $23.9 million for SAC and $25.3 million for Southeastern. The Company’s maximum total exposure, including its equity investment, would have been $28.0 million for SAC and $43.6 million for Southeastern. The Company has standby letters of credit, primarily related to its property and casualty insurance programs. On September 27, 2015, these letters of credit totaled $26.4 million. The Company participates in long-term marketing contractual arrangements with certain prestige properties, athletic venues and other locations. The future payments related to these contractual arrangements as of September 27, 2015 amounted to $43.8 million and expire at various dates through 2026.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 or results of operations of the Company. No material amount of loss in excess of recorded amounts is believed to be reasonably possible as a result of these claims and legal proceedings.</t>
  </si>
  <si>
    <t>Income Taxes</t>
  </si>
  <si>
    <t>Income Tax Disclosure [Abstract]</t>
  </si>
  <si>
    <t xml:space="preserve">13. Income Taxes The Company’s effective tax rate, as calculated by dividing income tax expense by income before income taxes, for YTD 2015 and YTD 2014 was 34.4% and 35.6%, respectively. The Company’s effective tax rate, as calculated by dividing income tax expense by income before income taxes minus net income attributable to noncontrolling interest, for YTD 2015 and YTD 2014 was 36.3% and 38.5%, respectively. The following table provides a reconciliation of income tax expense at the statutory federal rate to actual income tax expense.
First Nine Months
In Thousands
2015
2014
Statutory expense
$
31,712
$
17,474
State income taxes, net of federal benefit
3,268
1,915
Valuation allowance change
(1,089
)
63
Noncontrolling interest – Piedmont
(1,764
)
(1,465
)
Manufacturing deduction benefit
(1,254
)
(1,893
)
Meals and entertainment
906
918
Adjustment for uncertain tax positions
(179
)
(76
)
Adjustment for state tax legislation
(1,169
)
0
Other, net
743
853
Income tax expense
$
31,174
$
17,789
As of September 27, 2015, December 28, 2014 and September 28, 2014 the Company had $2.7 million, $2.9 million and $2.8 million, respectively, of uncertain tax positions, including accrued interest, all of which would affect the Company’s effective tax rate if recognized. Total accrued interest related to uncertain tax positions is immaterial in all periods presented. While it is expected that the amount of uncertain tax positions may change in the next 12 months, the Company does not expect any change to have a material impact on the consolidated financial statements. In Q3 2015, the Company decreased its valuation allowance by $1.1 million of which all was a decrease to income tax expense. The decrease was due primarily to the Company’s assessment of its ability to use certain net operating loss carryforwards due to the sale of BYB. Also during Q3 2015, a state tax legislation target was met that caused a reduction to the corporate tax rate in that state from 5% to 4%, effective January 1, 2016. This reduction in the state corporate tax rate decreased the Company’s income tax expense by approximately $1.2 million in Q3 2015 due to the impact on the Company’s net deferred tax liabilities. In Q3 2015, the Company reduced its liability for uncertain tax positions by $0.6 million, of which all was a decrease to income tax expense. This reduction was primarily due to the expiration of the applicable statute of limitations. The gains on the exchange of franchise territory and sale of BYB did not have a significant impact on the effective income tax rate for either Q3 2015 or YTD 2015. Prior tax years beginning in year 2012 remain open to examination by the Internal Revenue Service, and various tax years beginning in year 1998 remain open to examination by certain state tax jurisdictions due to loss carryforwards. </t>
  </si>
  <si>
    <t>Accumulated Other Comprehensive Loss</t>
  </si>
  <si>
    <t>Equity [Abstract]</t>
  </si>
  <si>
    <t>14. Accumulated Other Comprehensive Loss 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ccumulated other comprehensive loss for Q3 2015 and Q3 2014 is as follows:
In Thousands
June 28, 2015
Pre-tax Activity
Tax Effect
Sept. 27, 2015
Net pension activity:
Actuarial loss
$
(73,890
)
$
795
$
(305
)
$
(73,400
)
Prior service costs
(88
)
9
(2
)
(81
)
Net postretirement benefits activity:
Actuarial loss
(21,878
)
717
(275
)
(21,436
)
Prior service costs
6,780
(840
)
322
6,262
Foreign currency translation adjustment
(5
)
0
1
(4
)
Total
$
(89,081
)
$
681
$
(259
)
$
(88,659
)
In Thousands
June 29, 2014
Pre-tax Activity
Tax Effect
Sept. 28, 2014
Net pension activity:
Actuarial loss
$
(42,510
)
$
450
$
(173
)
$
(42,233
)
Prior service costs
(110
)
9
(4
)
(105
)
Net postretirement benefits activity:
Actuarial loss
(17,750
)
562
(218
)
(17,406
)
Prior service costs
2,945
(377
)
146
2,714
Foreign currency translation adjustment
4
(6
)
2
0
Total
$
(57,421
)
$
638
$
(247
)
$
(57,030
) A summary of accumulated other comprehensive loss for YTD 2015 and YTD 2014 is as follows:
In Thousands
Dec. 28, 2014
Pre-tax Activity
Tax Effect
Sept. 27, 2015
Net pension activity:
Actuarial loss
$
(74,867
)
$
2,386
$
(919
)
$
(73,400
)
Prior service costs
(99
)
27
(9
)
(81
)
Net postretirement benefits activity:
Actuarial loss
(22,759
)
2,152
(829
)
(21,436
)
Prior service costs
7,812
(2,520
)
970
6,262
Foreign currency translation adjustment
(1
)
(6
)
3
(4
)
Total
$
(89,914
)
$
2,039
$
(784
)
$
(88,659
)
In Thousands
Dec. 29, 2013
Pre-tax Activity
Tax Effect
Sept. 28, 2014
Net pension activity:
Actuarial loss
$
(43,028
)
$
1,294
$
(499
)
$
(42,233
)
Prior service costs
(121
)
27
(11
)
(105
)
Net postretirement benefits activity:
Actuarial loss
(18,441
)
1,688
(653
)
(17,406
)
Prior service costs
3,410
(1,133
)
437
2,714
Foreign currency translation adjustment
4
(6
)
2
0
Total
$
(58,176
)
$
1,870
$
(724
)
$
(57,030
) A summary of the impact on the income statement line items is as follows:
In Thousands
Net Pension Activity
Net Benefits Activity
Total
Q3 2015
Cost of sales
$
88
$
(17
)
$
71
Selling, delivery &amp; administrative expenses
716
(106
)
610
Subtotal pre-tax
804
(123
)
681
Income tax expense
307
(47
)
260
Total after tax effect
$
497
$
(76
)
$
421
Q3 2014
Cost of sales
$
83
$
24
$
107
Selling, delivery &amp; administrative expenses
376
161
537
Subtotal pre-tax
459
185
644
Income tax expense
177
72
249
Total after tax effect
$
282
$
113
$
395
YTD 2015
Cost of sales
$
265
$
(52
)
$
213
Selling, delivery &amp; administrative expenses
2,148
(316
)
1,832
Subtotal pre-tax
2,413
(368
)
2,045
Income tax expense
928
(141
)
787
Total after tax effect
$
1,485
$
(227
)
$
1,258
YTD 2014
Cost of sales
$
238
$
72
$
310
Selling, delivery &amp; administrative expenses
1,083
483
1,566
Subtotal pre-tax
1,321
555
1,876
Income tax expense
510
216
726
Total after tax effect
$
811
$
339
$
1,150</t>
  </si>
  <si>
    <t>Capital Transactions</t>
  </si>
  <si>
    <t xml:space="preserve">15. Capital Transactions Compensation expense for the Performance Unit Award Agreement recognized in YTD 2015 was $5.7 million, which was based upon a common stock share price of $189.13 on September 25, 2015. Compensation expense for the Performance Unit Award Agreement recognized in YTD 2014 was $2.3 million, which was based upon a common stock share price of $75.74 on September 26, 2014. On March 3, 2015 and March 4, 2014, the Compensation Committee determined that 40,000 shares of the Company’s Class B Common Stock should be issued in each year pursuant to a Performance Unit Award Agreement to J. Frank Harrison, III, in connection with his services in 2014 and 2013, respectively, as Chairman of the Board of Directors and Chief Executive Officer of the Company. As permitted under the terms of the Performance Unit Award Agreement, 19,080 and 19,100 of such shares were settled in cash in 2015 and 2014, respectively, to satisfy tax withholding obligations in connection with the vesting of the performance units. The increase in the total number of shares outstanding in YTD 2015 and YTD 2014 was due to the issuance of the 20,920 and 20,900 shares, respectively, of Class B Common Stock related to the Performance Unit Award Agreement in each year. </t>
  </si>
  <si>
    <t>Benefit Plans</t>
  </si>
  <si>
    <t>Compensation And Retirement Disclosure [Abstract]</t>
  </si>
  <si>
    <t xml:space="preserve">16. Benefit Plans Pension Plans All benefits under the primary Company-sponsored pension plan were frozen in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 The components of net periodic pension cost (benefit) were as follows:
Third Quarter
First Nine Months
In Thousands
2015
2014
2015
2014
Service cost
$
35
$
26
$
105
$
84
Interest cost
2,974
2,904
8,921
8,696
Expected return on plan assets
(3,388
)
(3,430
)
(10,162
)
(10,343
)
Amortization of prior service cost
9
9
27
27
Recognized net actuarial loss
795
450
2,386
1,294
Net periodic pension cost (benefit)
$
425
$
(41
)
$
1,277
$
(242
) The Company contributed $10.5 million to the Company-sponsored pension plans during YTD 2015. Anticipated contributions for the two Company-sponsored pension plans will be in the range of $0 to $2 million during the remainder of 2015.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Third Quarter
First Nine Months
In Thousands
2015
2014
2015
2014
Service cost
$
325
$
382
$
975
$
1,148
Interest cost
708
825
2,123
2,475
Recognized net actuarial loss
717
562
2,152
1,688
Amortization of prior service cost
(840
)
(377
)
(2,520
)
(1,133
)
Net periodic postretirement benefit cost
$
910
$
1,392
$
2,730
$
4,178
Multi-Employer Benefits 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increased its contribution rates to the Plan effective January 2015 with additional increases occurring annually to support the Rehabilitation Plan. There would likely be a withdrawal liability in the event the Company withdraws from its participation in the Plan. The Company’s withdrawal liability was reported by the Plan’s actuary as of April 2014 to be approximately $4.5 million. The Company does not currently anticipate withdrawing from the Plan. </t>
  </si>
  <si>
    <t>Related Party Transactions</t>
  </si>
  <si>
    <t>Related Party Transactions [Abstract]</t>
  </si>
  <si>
    <t>17. Related Party Transactions 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September 27, 2015, The Coca-Cola Company had a 34.8% interest in the Company’s total outstanding Common Stock, representing 5.0% of the total voting power of the Company’s Common Stock and Class B Common Stock voting together as a single class. As long as The Coca-Cola Company holds the number of shares of Common Stock that it currently owns, it has the right to have its designee proposed by the Company for the nomination to the Company’s Board of Directors, and J. Frank Harrison III, the Chairman of the Board and the Chief Executive Officer of the Company, and trustees of certain trusts established for the benefit of certain relatives of J. Frank Harrison, Jr., have agreed to vote their shares of the Company’s Class B Common Stock which they control in favor of such designee. The Coca-Cola Company does not own any shares of Class B Common Stock of the Company. The following table and the subsequent descriptions summarize the significant transactions between the Company and The Coca-Cola Company:
First Nine Months
In Millions
2015
2014
Payments by the Company for concentrate, syrup, sweetener and other purchases
$
360.2
$
329.1
Marketing funding support payments to the Company
42.2
35.0
Payments by the Company net of marketing funding support
$
318.0
$
294.1
Payments by the Company for customer marketing programs
$
48.9
$
43.2
Payments by the Company for cold drink equipment parts
11.8
7.7
Fountain delivery and equipment repair fees paid to the Company
12.6
9.9
Presence marketing funding support provided by The Coca-Cola Company on the Company’s behalf
2.3
4.4
Payments to the Company to facilitate the distribution of certain brands and packages to other Coca-Cola bottlers
3.4
2.8
The Company has a production arrangement with CCR to buy and sell finished products at cost. Sales to CCR under this arrangement were $24.2 million and $45.3 million in YTD 2015 and YTD 2014, respectively. Purchases from CCR under this arrangement were $154.4 million and $44.0 million in YTD 2015 and YTD 2014, respectively. CCR distributes one of the brands developed by the Company (Tum-E Yummies). Total sales to CCR for this brand were $14.8 million and $17.4 million in YTD 2015 and YTD 2014, respectively. During Q3 2015, the Company sold BYB, the subsidiary that owned and distributed the Company’s brand (Tum-E Yummies), to The Coca-Cola Company and recorded a gain of $22.7 million on the sale. In addition, the Company transports product for CCR to the Company’s and other Coca-Cola bottler’s locations. Total sales to CCR for transporting CCR’s product were $11.3 million and $1.6 million in YTD 2015 and YTD 2014, respectively. The Company and CCR have entered into, and closed the following asset purchase agreements relating to certain territories previously served by CCR’s facilities and equipment located in these territories:
Asset Agreement
Acquisition Closing
Territory
Dat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As part of the asset purchase agreements, the Company signed CBAs which have terms of ten years and are renewable by the Company indefinitely for successive additional terms of ten years each unless earlier terminated as provided therein. Under the CBAs, the Company will make a quarterly sub-bottling payment to CCR on a continuing basis for the grant of exclusive rights to distribute, promote, market and sell the authorized brands of The Coca-Cola Company and related products in the Expansion Territories. The quarterly sub-bottling payment will be based on sales of certain beverages and beverage products that are sold under the same trademarks that identify a covered beverage, beverage product or certain cross-licensed brands. As of September 27, 2015, the Company had recorded a liability of $93.1 million to reflect the estimated fair value of the contingent consideration related to the future sub-bottling payments. Payments to CCR under the CBAs were $2.4 million during YTD 2015. There were no payments to CCR under the CBAs during YTD 2014. On October 17, 2014, the Company entered into an asset exchange agreement with CCR, pursuant to which the Company exchanged its facilities and equipment located in Jackson, Tennessee for territory previously served by CCR’s facilities and equipment located in Lexington, Kentucky. This transaction closed on May 1, 2015. Along with all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5 million and $0.3 million in YTD 2015 and YTD 2014, respectively. Amounts due from CCBSS for rebates on raw materials were $6.5 million, $4.5 million and $6.3 million as of September 27, 2015, December 28, 2014 and September 28, 2014, respectively. CCR is also a member of CCBSS. The Company is a member of SAC, a manufacturing cooperative. SAC sells finished products to the Company at cost. Purchases from SAC by the Company for finished products were $107.2 million and $101.4 million in YTD 2015 and YTD 2014, respectively. In addition, the Company transports product for SAC to the Company’s and other Coca-Cola bottlers’ locations. Total sales to SAC for transporting SAC’s product were $6.1 million and $5.8 million in YTD 2015 and YTD 2014, respectively. The Company also manages the operations of SAC pursuant to a management agreement. Management fees earned from SAC were $1.4 million and $1.3 million in YTD 2015 and YTD 2014, respectively. The Company has also guaranteed a portion of debt for SAC. Such guarantee amounted to $22.7 million as of September 27, 2015. The Company’s equity investment in SAC was $4.1 million as of September 27, 2015, December 28, 2014 and September 28, 2014 and was recorded in other assets on the Company’s consolidated balance sheets. The Company is a shareholder in two entities from which it purchases substantially all of its requirements for plastic bottles. Net purchases from these entities were $55.3 million in YTD 2015 and $59.9 million in YTD 2014. In conjunction with the Company’s participation in one of these entities, Southeastern, the Company has guaranteed a portion of the entity’s debt. Such guarantee amounted to $10.2 million as of September 27, 2015. The Company’s equity investment in Southeastern was $18.3 million, $18.4 million and $18.4 million as of September 27, 2015, December 28, 2014, September 28, 2014, respectively, and was recorded in other assets on the Company’s consolidated balance sheets. The Company holds no assets as collateral against the SAC or Southeastern guarantees, the fair value of which is immaterial to the Company’s consolidated financial statements. The Company monitors its investments in SAC and Southeastern and would be required to write down its investment if an impairment is identified and the Company determined it to be other than temporary. No impairment of the Company’s investments in SAC or Southeastern has been identified as of September 27, 2015 nor was there any impairment in 2014. 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principal balance outstanding under this capital lease as of September 27, 2015 was $18.1 million. Rental payments related to this lease were $2.9 million and $2.8 million in YTD 2015 and YTD 2014, respectively. The Company leases from Beacon Investment Corporation (“Beacon”) the Company’s headquarters office facility and an adjacent office facility. The lease expires on December 31, 2021. Beacon’s majority shareholder is J. Frank Harrison, III and Morgan H. Everett is a minority shareholder. The principal balance outstanding under this capital lease as of September 27, 2015 was $18.8 million. Rental payments related to this lease were $3.2 million and $3.1 million in YTD 2015 and YTD 2014, respectively.</t>
  </si>
  <si>
    <t>Net Income Per Share</t>
  </si>
  <si>
    <t>Earnings Per Share [Abstract]</t>
  </si>
  <si>
    <t xml:space="preserve">18. Net Income Per Share The following table sets forth the computation of basic net income per share and diluted net income per share under the two-class method:
Third Quarter
First Nine Months
In Thousands (Except Per Share Data)
2015
2014
2015
2014
Numerator for basic and diluted net income per Common Stock and Class B Common Stock share:
Net income attributable to Coca-Cola Bottling Co. Consolidated
$
25,553
$
12,132
$
54,711
$
28,364
Less dividends:
Common Stock
1,785
1,785
5,356
5,356
Class B Common Stock
538
532
1,608
1,592
Total undistributed earnings
$
23,230
$
9,815
$
47,747
$
21,416
Common Stock undistributed earnings – basic
$
17,853
$
7,560
$
36,714
$
16,505
Class B Common Stock undistributed earnings – basic
5,377
2,255
11,033
4,911
Total undistributed earnings – basic
$
23,230
$
9,815
$
47,747
$
21,416
Common Stock undistributed earnings – diluted
$
17,776
$
7,528
$
36,556
$
16,434
Class B Common Stock undistributed earnings – diluted
5,454
2,287
11,191
4,982
Total undistributed earnings – diluted
$
23,230
$
9,815
$
47,747
$
21,416
Numerator for basic net income per Common Stock share:
Dividends on Common Stock
$
1,785
$
1,785
$
5,356
$
5,356
Common Stock undistributed earnings – basic
17,853
7,560
36,714
16,505
Numerator for basic net income per Common Stock share
$
19,638
$
9,345
$
42,070
$
21,861
Numerator for basic net income per Class B Common Stock share:
Dividends on Class B Common Stock
$
538
$
532
$
1,608
$
1,592
Class B Common Stock undistributed earnings – basic
5,377
2,255
11,033
4,911
Numerator for basic net income per Class B Common Stock share
$
5,915
$
2,787
$
12,641
$
6,503
Third Quarter
First Nine Months
In Thousands (Except Per Share Data)
2015
2014
2015
2014
Numerator for diluted net income per Common Stock share:
Dividends on Common Stock
$
1,785
$
1,785
$
5,356
$
5,356
Dividends on Class B Common Stock assumed converted to Common Stock
538
532
1,608
1,592
Common Stock undistributed earnings – diluted
23,230
9,815
47,747
21,416
Numerator for diluted net income per Common Stock share
$
25,553
$
12,132
$
54,711
$
28,364
Numerator for diluted net income per Class B Common Stock share:
Dividends on Class B Common Stock
$
538
$
532
$
1,608
$
1,592
Class B Common Stock undistributed earnings – diluted
5,454
2,287
11,191
4,982
Numerator for diluted net income per Class B Common Stock share
$
5,992
$
2,819
$
12,799
$
6,574
Denominator for basic net income per Common Stock and Class B Common Stock share:
Common Stock weighted average shares outstanding – basic
7,141
7,141
7,141
7,141
Class B Common Stock weighted average shares outstanding – basic
2,151
2,130
2,146
2,125
Denominator for diluted net income per Common Stock and Class B Common Stock share:
Common Stock weighted average shares outstanding – diluted (assumes conversion of Class B Common Stock to Common Stock)
9,332
9,311
9,327
9,306
Class B Common Stock weighted average shares outstanding – diluted
2,191
2,170
2,186
2,165
Basic net income per share:
Common Stock
$
2.75
$
1.31
$
5.89
$
3.06
Class B Common Stock
$
2.75
$
1.31
$
5.89
$
3.06
Diluted net income per share:
Common Stock
$
2.74
$
1.30
$
5.87
$
3.05
Class B Common Stock
$
2.73
$
1.30
$
5.85
$
3.04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t>
  </si>
  <si>
    <t>Supplemental Disclosures of Cash Flow Information</t>
  </si>
  <si>
    <t>Supplemental Cash Flow Elements [Abstract]</t>
  </si>
  <si>
    <t xml:space="preserve">19. Supplemental Disclosures of Cash Flow Information Changes in current assets and current liabilities affecting cash flows were as follows:
First Nine Months
In Thousands
2015
2014
Accounts receivable, trade, net
$
(54,463
)
$
(15,856
)
Accounts receivable from The Coca-Cola Company
(19,043
)
(15,225
)
Accounts receivable, other
(8,016
)
(524
)
Inventories
(21,097
)
(16,775
)
Prepaid expenses and other current assets
6,925
(3,325
)
Accounts payable, trade
25,239
10,219
Accounts payable to The Coca-Cola Company
33,474
21,224
Other accrued liabilities
19,642
(4,852
)
Accrued compensation
(1,564
)
(309
)
Accrued interest payable
2,522
5,053
Increase in current assets less current liabilities (exclusive of acquisition)
$
(16,381
)
$
(20,370
) </t>
  </si>
  <si>
    <t>Segments</t>
  </si>
  <si>
    <t>Segment Reporting [Abstract]</t>
  </si>
  <si>
    <t>20. Segments The Company evaluates segment reporting in accordance with the Financial Accounting Standards Board (“FASB”)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Prior to the sale of BYB, the Company believed five operating segments existed. Two operating segments, Franchised Nonalcoholic Beverages and Internally-Developed Nonalcoholic Beverages (made up entirely of BYB), have been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After the sale of BYB, the Company believes four operating segments exist. The remaining three operating segments do not meet the quantitative thresholds for separate reporting, either individually or in the aggregate. As a result, these three operating segments have been combined into an “All Other” reportable segment. The Company’s segment results are as follows:
Third Quarter
First Nine Months
In Thousands
2015
2014
2015
2014
Net Sales:
Nonalcoholic Beverages
$
603,042
$
447,610
$
1,644,332
$
1,279,369
All Other
41,761
32,716
116,269
91,824
Eliminations*
(25,997
)
(22,650
)
(73,859
)
(65,462
)
Consolidated
$
618,806
$
457,676
$
1,686,742
$
1,305,731
Operating Income:
Nonalcoholic Beverages
$
26,098
$
27,065
$
78,490
$
68,645
All Other
1,587
1,381
4,413
3,181
Consolidated
$
27,685
$
28,446
$
82,903
$
71,826
Depreciation and Amortization:
Nonalcoholic Beverages
$
19,711
$
14,501
$
55,053
$
42,589
All Other
1,324
791
3,356
2,146
Consolidated
$
21,035
$
15,292
$
58,409
$
44,735
Capital Expenditures:
Nonalcoholic Beverages
$
32,886
$
18,495
$
78,364
$
44,711
All Other
13,829
5,799
23,303
12,324
Consolidated
$
46,715
$
24,294
$
101,667
$
57,035
Sept. 27,
Dec. 28,
Sept. 28,
2015
2014
2014
Total Assets:
Nonalcoholic Beverages
$
1,647,731
$
1,399,057
$
1,341,167
All Other
73,695
44,629
42,159
Eliminations
(10,579
)
(10,610
)
(6,201
)
Consolidated
$
1,710,847
$
1,433,076
$
1,377,125
*NOTE: The entire net sales elimination for each year presented represent net sales from the All Other segment to the Nonalcoholic Beverages segment. Sales between these segments are either recognized at fair market value or cost depending on the nature of the transaction. Net sales by product category were as follows:
Third Quarter
First Nine Months
In Thousands
2015
2014
2015
2014
Bottle/can sales:
Sparkling beverages (including energy products)
$
387,955
$
286,830
$
1,082,266
$
829,622
Still beverages
120,372
81,540
302,427
217,878
Total bottle/can sales
508,327
368,370
1,384,693
1,047,500
Other sales:
Sales to other Coca-Cola bottlers
46,618
41,291
133,024
123,680
Post-mix and other
63,861
48,015
169,025
134,551
Total other sales
110,479
89,306
302,049
258,231
Total net sales
$
618,806
$
457,676
$
1,686,742
$
1,305,731
Sparkling beverages are carbonated beverages and energy products while still beverages are noncarbonated beverages.</t>
  </si>
  <si>
    <t>New Accounting Pronouncements</t>
  </si>
  <si>
    <t>Accounting Changes And Error Corrections [Abstract]</t>
  </si>
  <si>
    <t>21. New Accounting Pronouncements Recently Adopted Pronouncements In April 2014, the FASB issued new guidance which changes the criteria for determining which disposals can be presented as discontinued operations and modifies related disclosure requirements. The new guidance was effective for annual and interim periods beginning after December 15, 2014. The adoption of this guidance did not have a significant impact on the Company’s consolidated financial statements. In September 2015, the FASB issued new guidance that requires an acquirer in a business combination recognize adjustments to provisional amounts that are identified during the measurement period in the reporting period in which the adjustment amounts are determined. The new guidance is effective for annual and interim periods beginning after December 15, 2015, with early adoption permitted. The Company elected to early-adopt this new accounting guidance in Q3 2015. The adoption of this guidance did not have a material impact on the Company’s consolidated financial statements. Recently Issued Pronouncements In May 2014, the FASB issued new guidance on accounting for revenue from contracts with customers. The new guidance was to be effective for annual and interim periods beginning after December 15, 2016. In July 2015, the FASB deferred the effective date to annual and interim periods beginning after December 15, 2017. The Company is in the process of evaluating the impact of the new guidance on the Company’s consolidated financial statements. In August 2014, the FASB issued new guidance that specifies the responsibility that an entity’s management has to evaluate whether there is substantial doubt about the entity’s ability to continue as a going concern. The new guidance is effective for annual and interim periods beginning after December 15, 2016. The Company does not expect the new guidance to have a material impact on the Company’s consolidated financial statements. In February 2015, the FASB issued new guidance which changes the analysis that a reporting entity must perform to determine whether it should consolidate certain types of legal entities. The new guidance is effective for annual and interim periods beginning after December 15, 2015. The Company is in the process of evaluating the impact of the new guidance on the Company’s consolidated financial statements. In April 2015, the FASB issued new guidance on accounting for debt issuance costs. The new guidance requires that all cost incurred to issue debt be presented in the balance sheet as a direct reduction from the carrying value of the debt. In August 2015, the FASB issued additional guidance which clarified that an entity can present debt issuance costs of a line-of-credit arrangement as an asset regardless of whether there are any outstanding borrowings on the line-of-credit arrangement. The new guidance is effective for annual and interim periods beginning after December 15, 2015. The Company does not expect the new guidance to have a material impact on the Company’s consolidated financial statements. In April 2015, the FASB issued new guidance on whether a cloud computing arrangement includes a software license. If a cloud computing arrangement includes a software license, the arrangement should be accounted for consistent with the acquisition of other software licenses, otherwise, the arrangement should be accounted for consistent with other service contracts. The new guidance is effective for annual and interim periods beginning after December 15, 2015. The Company is in the process of evaluating the impact of the new guidance on the Company’s consolidated financial statements. In July 2015, the FASB issued new guidance on accounting for inventory. The new guidance requires entities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t>
  </si>
  <si>
    <t>Subsequent Event</t>
  </si>
  <si>
    <t>Subsequent Events [Abstract]</t>
  </si>
  <si>
    <t>Coca-Cola Bottling Co. Consolidated Notes to Consolidated Financial Statements (Unaudited) 22. Subsequent Event Norfolk, Fredericksburg and Staunton in Virginia and Elizabeth City in North Carolina On October 30, 2015, the first closing for the additional territory expansion covered by the asset purchase agreement the Company and CCR entered into on September 23, 2015 for the Next Phase Territories occurred for Norfolk, Fredericksburg and Staunton in Virginia and Elizabeth City in North Carolina. At the closing, the Company entered into a CBA with CCR granting the Company certain exclusive rights for the distribution, promotion, marketing and sale of products owned and licensed by The Coca-Cola Company in these expansion territories and obligating the Company to make a quarterly sub-bottling payment to CCR on a continuing basis for the grant of such rights. A description of this additional territory expansion transaction is included in the Company’s Current Report on Form 8-K filed with the Securities and Exchange Commission on November 2, 2015. The transaction will be accounted for as a business combination under FASB ASC 805. Next Phase Definitive Agreement (Manufacturing) On October 30, 2015, the Company and CCR entered into a definitive asset purchase agreement for the sale by CCR to the Company of three manufacturing facilities located in Sandston, Virginia; Silver Spring, Maryland; and Baltimore, Maryland. The Company anticipates that the closings will occur separately (with the closing for the manufacturing facility located in Sandston, Virginia occurring first) and will be completed in the first half of 2016. A description of the definitive asset purchase agreement for these three manufacturing facilities is included in the Company’s Current Report on Form 8-K filed with the Securities and Exchange Commission on November 2, 2015, and a copy of such agreement is filed as Exhibit 2.1 thereto. The transactions will be accounted for as business combinations under FASB ASC 805. NPSG Governance Agreement Concurrent with the execution of the Next Phase Definitive Agreement (Manufacturing) on October 30, 2015, the Company and The Coca-Cola Company and three other Coca-Cola bottlers who will be considered regional producing bottlers in The Coca-Cola Company’s national product supply system entered into a national product supply governance agreement pursuant to which The Coca-Cola Company and the other bottlers will form a national product supply group and will agree to certain binding governance mechanisms, including a governing board comprised of a representative of (i) the Company, (ii) The Coca-Cola Company and (iii) each of the other Coca-Cola bottlers who are members of the national product supply group.</t>
  </si>
  <si>
    <t>Acquisitions and Divestitures (Tables)</t>
  </si>
  <si>
    <t>Johnson City and Morristown Territory and Knoxville Tennessee Territory Acquisition [Member]</t>
  </si>
  <si>
    <t>Summary of Fair Values of Acquired Assets and Assumed Liabilities as of Acquisition Date</t>
  </si>
  <si>
    <t>The fair values of acquired assets and assumed liabilities as of the acquisition dates are summarized as follows:
Johnson City/
Morristown
Knoxville
In Thousands
Territory
Territory
Cash
$
46
$
108
Inventories
1,150
2,100
Prepaid expenses and other current assets
548
1,905
Accounts receivable from The Coca-Cola Company
496
0
Property, plant and equipment
8,495
17,229
Other assets
142
1,019
Goodwill
557
4,684
Other identifiable intangible assets
13,800
37,400
Total acquired assets
$
25,234
$
64,445
Current liabilities (acquisition related contingent consideration)
$
1,005
$
2,426
Current liabilities
23
2,351
Accounts payable to The Coca-Cola Company
0
105
Other liabilities (including deferred taxes)
473
796
Other liabilities (acquisition related contingent consideration)
11,564
27,834
Total assumed liabilities
$
13,065
$
33,512</t>
  </si>
  <si>
    <t>Summary of Fair Value Acquired Identifiable Intangible Assets</t>
  </si>
  <si>
    <t>The fair value of the acquired identifiable intangible assets is as follows:
Johnson City/
Morristown
Knoxville
Estimated
In Thousands
Territory
Territory
Useful Lives
Distribution agreements
$
13,200
$
36,400
40 years
Customer lists
600
1,000
12 years
Total
$
13,800
$
37,400</t>
  </si>
  <si>
    <t>Cleveland and Cookeville, Tennessee Territory, Louisville, Kentucky and Evansville, Indiana and Paducah and Pikeville Kentucky Territory Acquisitions [Member]</t>
  </si>
  <si>
    <t>The fair values of acquired assets and assumed liabilities of the YTD 2015 Expansion Territories are summarized as follows:
In Thousands
January Expansion Territory
February Expansion Territory
May Expansion Territory
Cash
$
59
$
105
$
45
Inventories
1,238
1,268
1,045
Prepaid expenses and other current assets
1,040
1,748
332
Property, plant and equipment
6,695
16,574
6,584
Other assets (including deferred taxes)
435
965
422
Goodwill
1,238
4,042
952
Other identifiable intangible assets
17,750
29,600
1,700
Total acquired assets
$
28,455
$
54,302
$
11,080
Current liabilities (acquisition related contingent consideration)
$
843
$
1,659
$
281
Other current liabilities
125
806
524
Other liabilities
0
992
10
Other liabilities (acquisition related contingent consideration)
13,729
31,052
2,748
Total assumed liabilities
$
14,697
$
34,509
$
3,563</t>
  </si>
  <si>
    <t>The fair value of the acquired identifiable intangible assets of the YTD 2015 Expansion Territories are as follows:
In Thousands
January Expansion Territory
February Expansion Territory
May Expansion Territory
Estimated Useful Lives
Distribution agreements
$
17,200
$
28,400
$
1,500
40 years
Customer lists
550
1,200
200
12 years
Total
$
17,750
$
29,600
$
1,700</t>
  </si>
  <si>
    <t>Lexington Expansion [Member]</t>
  </si>
  <si>
    <t>The fair value of acquired assets and assumed liabilities related to the Lexington Expansion Territory as of the exchange date is summarized as follows:
Lexington
Expansion
In Thousands
Territory
Cash
$
56
Inventories
2,712
Prepaid expenses and other current assets
447
Property, plant and equipment
12,682
Other assets
48
Franchise rights
18,200
Goodwill
2,533
Other identifiable intangible assets
1,000
Total acquired assets
$
37,678
Current liabilities
$
926
Total assumed liabilities
$
926</t>
  </si>
  <si>
    <t>The fair value of the acquired identifiable intangible assets related to the Lexington Expansion Territory as of the exchange date is as follows:
Lexington
Expansion
Estimated
In Thousands
Territory
Useful Lives
Franchise rights
$
18,200
Indefinite
Distribution agreements
200
40 years
Customer lists
800
12 years
Total
$
19,200</t>
  </si>
  <si>
    <t>Inventories (Tables)</t>
  </si>
  <si>
    <t>Summary of Inventories</t>
  </si>
  <si>
    <t>Sept. 27,
Dec. 28,
Sept. 28,
In Thousands
2015
2014
2014
Finished products
$
65,214
$
42,526
$
50,732
Manufacturing materials
8,658
10,133
9,796
Plastic shells, plastic pallets and other inventories
20,276
18,081
19,595
Total inventories
$
94,148
$
70,740
$
80,123</t>
  </si>
  <si>
    <t>Property, Plant and Equipment (Tables)</t>
  </si>
  <si>
    <t>Principal Categories and Estimated Useful Lives of Property, Plant and Equipment</t>
  </si>
  <si>
    <t>The principal categories and estimated useful lives of property, plant and equipment were as follows:
Sept. 27,
Dec. 28,
Sept. 28,
Estimated
In Thousands
2015
2014
2014
Useful Lives
Land
$
16,664
$
14,762
$
14,161
Buildings
125,196
120,533
115,844
8-50 years
Machinery and equipment
161,960
154,897
153,538
5-20 years
Transportation equipment
224,426
190,216
177,759
4-20 years
Furniture and fixtures
52,538
45,623
43,969
3-10 years
Cold drink dispensing equipment
381,009
345,391
333,984
5-17 years
Leasehold and land improvements
84,413
75,104
74,176
5-20 years
Software for internal use
94,609
91,156
86,646
3-10 years
Construction in progress
18,677
6,528
5,686
Total property, plant and equipment, at cost
1,159,492
1,044,210
1,005,763
Less: Accumulated depreciation and amortization
712,709
685,978
678,525
Property, plant and equipment, net
$
446,783
$
358,232
$
327,238</t>
  </si>
  <si>
    <t>Franchise Rights and Goodwill (Tables)</t>
  </si>
  <si>
    <t>Summary of Franchise Rights and Goodwill</t>
  </si>
  <si>
    <t>Sept. 27,
Dec. 28,
Sept. 28,
In Thousands
2015
2014
2014
Franchise rights
$
527,540
$
520,672
$
520,672
Goodwill
113,835
106,220
103,294
Total franchise rights and goodwill
$
641,375
$
626,892
$
623,966</t>
  </si>
  <si>
    <t>Other Identifiable Intangible Assets (Tables)</t>
  </si>
  <si>
    <t>Sept. 27,
Dec. 28,
Sept. 28,
Estimated
In Thousands
2015
2014
2014
Useful Lives
Distribution agreements
$
99,209
$
54,909
$
15,509
20-40 years
Customer lists and other identifiable intangible assets
10,188
7,438
6,838
12-20 years
Total other identifiable intangible assets
109,397
62,347
22,347
Less: Accumulated amortization
7,309
5,199
5,243
Other identifiable intangible assets, net
$
102,088
$
57,148
$
17,104</t>
  </si>
  <si>
    <t>Other Accrued Liabilities (Tables)</t>
  </si>
  <si>
    <t>Summary of Other Accrued Liabilities</t>
  </si>
  <si>
    <t>Sept. 27,
Dec. 28,
Sept. 28,
In Thousands
2015
2014
2014
Accrued marketing costs
$
19,359
$
16,141
$
14,122
Accrued insurance costs
22,795
21,055
21,603
Accrued taxes (other than income taxes)
3,988
2,430
3,228
Employee benefit plan accruals
15,235
12,517
12,991
Checks and transfers yet to be presented for payment from zero balance cash accounts
10,074
2,324
10,472
All other accrued liabilities
21,647
14,308
11,440
Total other accrued liabilities
$
93,098
$
68,775
$
73,856</t>
  </si>
  <si>
    <t>Derivative Financial Instruments (Tables)</t>
  </si>
  <si>
    <t>Summary of Pre-Tax Changes in Fair Value</t>
  </si>
  <si>
    <t>The following summarizes Q3 2015 and Q3 2014 pre-tax changes in the fair value of the Company’s commodity derivative financial instruments and the classification of such changes in the consolidated statements of operations.
Third Quarter
In Thousands
Classification of Gain (Loss)
2015
2014
Commodity hedges
Cost of sales
$
(1,438
)
$
(319
)
Commodity hedges
Selling, delivery and administrative expenses
(692
)
0
Total
$
(2,130
)
$
(319
) The following summarizes YTD 2015 and YTD 2014 pre-tax changes in the fair value of the Company’s commodity derivative financial instruments and the classification of such changes in the consolidated statements of operations.
First Nine Months
In Thousands
Classification of Gain (Loss)
2015
2014
Commodity hedges
Cost of sales
$
(2,119
)
$
552
Commodity hedges
Selling, delivery and administrative expenses
(117
)
0
Total
$
(2,236
)
$
552</t>
  </si>
  <si>
    <t>Summary of Fair Values and Classification in Consolidated Balance Sheets of Derivative Instruments</t>
  </si>
  <si>
    <t>The following table summarizes the fair values and classification in the consolidated balance sheets of derivative instruments held by the Company:
Balance Sheet
Sept. 27,
Dec. 28,
Sept. 28,
In Thousands
Classification
2015
2014
2014
Assets:
Commodity hedges at fair market value
Prepaid expenses and other current assets
$
0
$
0
$
552
Commodity hedges at fair market value
Other assets
39
0
0
Total assets
$
39
$
0
$
552
Liabilities:
Commodity hedges at fair market value
Other accrued liabilities
$
1,918
$
0
$
0
Commodity hedges at fair market value
Other liabilities
357
0
0
Total liabilities
$
2,275
$
0
$
0</t>
  </si>
  <si>
    <t>Fair Value of Financial Instruments (Tables)</t>
  </si>
  <si>
    <t>Debt, Deferred Compensation Plan Assets and Liabilities, Acquisition Related Contingent Consideration and Derivative Financial Instruments</t>
  </si>
  <si>
    <t xml:space="preserve">The carrying amounts and fair values of the Company's debt, deferred compensation plan assets and liabilities, acquisition related contingent consideration and derivative financial instruments were as follows:
Sept. 27, 2015
Dec. 28, 2014
Sept. 28, 2014
Carrying
Fair
Carrying
Fair
Carrying
Fair
In Thousands
Amount
Value
Amount
Value
Amount
Value
Public debt securities
$
(273,912
)
$
(294,200
)
$
(373,759
)
$
(404,400
)
$
(373,709
)
$
(406,800
)
Non-public variable rate debt
(275,000
)
(275,000
)
(71,000
)
(71,000
)
(70,000
)
(70,000
)
Deferred compensation plan assets
19,660
19,660
18,580
18,580
18,015
18,015
Deferred compensation plan liabilities
(19,660
)
(19,660
)
(18,580
)
(18,580
)
(18,015
)
(18,015
)
Commodity hedging agreements-assets
39
39
0
0
552
552
Commodity hedging agreements-liabilities
(2,275
)
(2,275
)
0
0
0
0
Acquisition related contingent consideration
(93,064
)
(93,064
)
(46,850
)
(46,850
)
(13,000
)
(13,000
) </t>
  </si>
  <si>
    <t>Deferred Compensation Plan, Commodity Hedging Agreements and Acquisition Related Contingent Consideration</t>
  </si>
  <si>
    <t>The following table summarizes, by assets and liabilities, the valuation of the Company’s deferred compensation plan, commodity hedging agreements and acquisition related contingent consideration:
Sept. 27, 2015
Dec. 28, 2014
Sept. 28, 2014
In Thousands
Level 1
Level 2
Level 3
Level 1
Level 2
Level 3
Level 1
Level 2
Level 3
Assets
Deferred compensation plan assets
$
19,660
$
18,580
$
18,015
Commodity hedging agreements
$
39
$
0
$
552
Liabilities
Deferred compensation plan liabilities
19,660
18,580
18,015
Commodity hedging agreements
2,275
0
0
Acquisition related contingent consideration
$
93,064
$
46,850
$
13,000</t>
  </si>
  <si>
    <t>Summary of Reconciliation of Acquisition Related Contingent Consideration</t>
  </si>
  <si>
    <t>The acquisition related contingent consideration is the Company’s only Level 3 asset or liability. A reconciliation of the activity is as follows:
Third Quarter
First Nine Months
In Thousands
2015
2014
2015
2014
Opening balance
$
94,068
$
13,000
$
46,850
$
0
Increase due to acquisitions
0
0
50,312
13,000
Decrease due to measurement period adjustments
(3,371
)
0
(3,371
)
0
Payments/accruals
(1,625
)
0
(3,730
)
0
Fair value adjustment - (income) expense
3,992
0
3,003
0
Ending balance
$
93,064
$
13,000
$
93,064
$
13,000</t>
  </si>
  <si>
    <t>Other Liabilities (Tables)</t>
  </si>
  <si>
    <t>Summary of Other Liabilities</t>
  </si>
  <si>
    <t>In Thousands
Sept. 27, 2015
Dec. 28, 2014
Sept. 28, 2014
Accruals for executive benefit plans
$
121,575
$
117,965
$
113,839
Acquisition related contingent consideration
87,319
43,850
11,995
Other
17,034
15,435
15,791
Total other liabilities
$
225,928
$
177,250
$
141,625</t>
  </si>
  <si>
    <t>Income Taxes (Tables)</t>
  </si>
  <si>
    <t>Reconciliation of Income Tax Expense at Statutory Federal Rate to Actual Income Tax Expense</t>
  </si>
  <si>
    <t>The following table provides a reconciliation of income tax expense at the statutory federal rate to actual income tax expense.
First Nine Months
In Thousands
2015
2014
Statutory expense
$
31,712
$
17,474
State income taxes, net of federal benefit
3,268
1,915
Valuation allowance change
(1,089
)
63
Noncontrolling interest – Piedmont
(1,764
)
(1,465
)
Manufacturing deduction benefit
(1,254
)
(1,893
)
Meals and entertainment
906
918
Adjustment for uncertain tax positions
(179
)
(76
)
Adjustment for state tax legislation
(1,169
)
0
Other, net
743
853
Income tax expense
$
31,174
$
17,789</t>
  </si>
  <si>
    <t>Accumulated Other Comprehensive Loss (Tables)</t>
  </si>
  <si>
    <t>Summary of Accumulated Other Comprehensive Loss</t>
  </si>
  <si>
    <t xml:space="preserve">A summary of accumulated other comprehensive loss for Q3 2015 and Q3 2014 is as follows:
In Thousands
June 28, 2015
Pre-tax Activity
Tax Effect
Sept. 27, 2015
Net pension activity:
Actuarial loss
$
(73,890
)
$
795
$
(305
)
$
(73,400
)
Prior service costs
(88
)
9
(2
)
(81
)
Net postretirement benefits activity:
Actuarial loss
(21,878
)
717
(275
)
(21,436
)
Prior service costs
6,780
(840
)
322
6,262
Foreign currency translation adjustment
(5
)
0
1
(4
)
Total
$
(89,081
)
$
681
$
(259
)
$
(88,659
)
In Thousands
June 29, 2014
Pre-tax Activity
Tax Effect
Sept. 28, 2014
Net pension activity:
Actuarial loss
$
(42,510
)
$
450
$
(173
)
$
(42,233
)
Prior service costs
(110
)
9
(4
)
(105
)
Net postretirement benefits activity:
Actuarial loss
(17,750
)
562
(218
)
(17,406
)
Prior service costs
2,945
(377
)
146
2,714
Foreign currency translation adjustment
4
(6
)
2
0
Total
$
(57,421
)
$
638
$
(247
)
$
(57,030
) A summary of accumulated other comprehensive loss for YTD 2015 and YTD 2014 is as follows:
In Thousands
Dec. 28, 2014
Pre-tax Activity
Tax Effect
Sept. 27, 2015
Net pension activity:
Actuarial loss
$
(74,867
)
$
2,386
$
(919
)
$
(73,400
)
Prior service costs
(99
)
27
(9
)
(81
)
Net postretirement benefits activity:
Actuarial loss
(22,759
)
2,152
(829
)
(21,436
)
Prior service costs
7,812
(2,520
)
970
6,262
Foreign currency translation adjustment
(1
)
(6
)
3
(4
)
Total
$
(89,914
)
$
2,039
$
(784
)
$
(88,659
)
In Thousands
Dec. 29, 2013
Pre-tax Activity
Tax Effect
Sept. 28, 2014
Net pension activity:
Actuarial loss
$
(43,028
)
$
1,294
$
(499
)
$
(42,233
)
Prior service costs
(121
)
27
(11
)
(105
)
Net postretirement benefits activity:
Actuarial loss
(18,441
)
1,688
(653
)
(17,406
)
Prior service costs
3,410
(1,133
)
437
2,714
Foreign currency translation adjustment
4
(6
)
2
0
Total
$
(58,176
)
$
1,870
$
(724
)
$
(57,030
) </t>
  </si>
  <si>
    <t>Summary of Impact of Accumulated Other Comprehensive Income (Loss) on Income Statement</t>
  </si>
  <si>
    <t>A summary of the impact on the income statement line items is as follows:
In Thousands
Net Pension Activity
Net Benefits Activity
Total
Q3 2015
Cost of sales
$
88
$
(17
)
$
71
Selling, delivery &amp; administrative expenses
716
(106
)
610
Subtotal pre-tax
804
(123
)
681
Income tax expense
307
(47
)
260
Total after tax effect
$
497
$
(76
)
$
421
Q3 2014
Cost of sales
$
83
$
24
$
107
Selling, delivery &amp; administrative expenses
376
161
537
Subtotal pre-tax
459
185
644
Income tax expense
177
72
249
Total after tax effect
$
282
$
113
$
395
YTD 2015
Cost of sales
$
265
$
(52
)
$
213
Selling, delivery &amp; administrative expenses
2,148
(316
)
1,832
Subtotal pre-tax
2,413
(368
)
2,045
Income tax expense
928
(141
)
787
Total after tax effect
$
1,485
$
(227
)
$
1,258
YTD 2014
Cost of sales
$
238
$
72
$
310
Selling, delivery &amp; administrative expenses
1,083
483
1,566
Subtotal pre-tax
1,321
555
1,876
Income tax expense
510
216
726
Total after tax effect
$
811
$
339
$
1,150</t>
  </si>
  <si>
    <t>Benefit Plans (Tables)</t>
  </si>
  <si>
    <t>Components of Net Periodic Pension Cost (Benefit)</t>
  </si>
  <si>
    <t xml:space="preserve">The components of net periodic pension cost (benefit) were as follows:
Third Quarter
First Nine Months
In Thousands
2015
2014
2015
2014
Service cost
$
35
$
26
$
105
$
84
Interest cost
2,974
2,904
8,921
8,696
Expected return on plan assets
(3,388
)
(3,430
)
(10,162
)
(10,343
)
Amortization of prior service cost
9
9
27
27
Recognized net actuarial loss
795
450
2,386
1,294
Net periodic pension cost (benefit)
$
425
$
(41
)
$
1,277
$
(242
) </t>
  </si>
  <si>
    <t>Components of Net Periodic Postretirement Benefit Cost</t>
  </si>
  <si>
    <t>The components of net periodic postretirement benefit cost were as follows:
Third Quarter
First Nine Months
In Thousands
2015
2014
2015
2014
Service cost
$
325
$
382
$
975
$
1,148
Interest cost
708
825
2,123
2,475
Recognized net actuarial loss
717
562
2,152
1,688
Amortization of prior service cost
(840
)
(377
)
(2,520
)
(1,133
)
Net periodic postretirement benefit cost
$
910
$
1,392
$
2,730
$
4,178</t>
  </si>
  <si>
    <t>Related Party Transactions (Tables)</t>
  </si>
  <si>
    <t>Summary of Significant Transactions between Company and The Coca-Cola Company</t>
  </si>
  <si>
    <t>The following table and the subsequent descriptions summarize the significant transactions between the Company and The Coca-Cola Company:
First Nine Months
In Millions
2015
2014
Payments by the Company for concentrate, syrup, sweetener and other purchases
$
360.2
$
329.1
Marketing funding support payments to the Company
42.2
35.0
Payments by the Company net of marketing funding support
$
318.0
$
294.1
Payments by the Company for customer marketing programs
$
48.9
$
43.2
Payments by the Company for cold drink equipment parts
11.8
7.7
Fountain delivery and equipment repair fees paid to the Company
12.6
9.9
Presence marketing funding support provided by The Coca-Cola Company on the Company’s behalf
2.3
4.4
Payments to the Company to facilitate the distribution of certain brands and packages to other Coca-Cola bottlers
3.4
2.8</t>
  </si>
  <si>
    <t>Schedule of Asset Purchase Agreement Relating to the Territories</t>
  </si>
  <si>
    <t xml:space="preserve">The Company and CCR have entered into, and closed the following asset purchase agreements relating to certain territories previously served by CCR’s facilities and equipment located in these territories:
Asset Agreement
Acquisition Closing
Territory
Dat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t>
  </si>
  <si>
    <t>Net Income Per Share (Tables)</t>
  </si>
  <si>
    <t>Computation of Basic Net Income Per Share and Diluted Net Income Per Share</t>
  </si>
  <si>
    <t>The following table sets forth the computation of basic net income per share and diluted net income per share under the two-class method:
Third Quarter
First Nine Months
In Thousands (Except Per Share Data)
2015
2014
2015
2014
Numerator for basic and diluted net income per Common Stock and Class B Common Stock share:
Net income attributable to Coca-Cola Bottling Co. Consolidated
$
25,553
$
12,132
$
54,711
$
28,364
Less dividends:
Common Stock
1,785
1,785
5,356
5,356
Class B Common Stock
538
532
1,608
1,592
Total undistributed earnings
$
23,230
$
9,815
$
47,747
$
21,416
Common Stock undistributed earnings – basic
$
17,853
$
7,560
$
36,714
$
16,505
Class B Common Stock undistributed earnings – basic
5,377
2,255
11,033
4,911
Total undistributed earnings – basic
$
23,230
$
9,815
$
47,747
$
21,416
Common Stock undistributed earnings – diluted
$
17,776
$
7,528
$
36,556
$
16,434
Class B Common Stock undistributed earnings – diluted
5,454
2,287
11,191
4,982
Total undistributed earnings – diluted
$
23,230
$
9,815
$
47,747
$
21,416
Numerator for basic net income per Common Stock share:
Dividends on Common Stock
$
1,785
$
1,785
$
5,356
$
5,356
Common Stock undistributed earnings – basic
17,853
7,560
36,714
16,505
Numerator for basic net income per Common Stock share
$
19,638
$
9,345
$
42,070
$
21,861
Numerator for basic net income per Class B Common Stock share:
Dividends on Class B Common Stock
$
538
$
532
$
1,608
$
1,592
Class B Common Stock undistributed earnings – basic
5,377
2,255
11,033
4,911
Numerator for basic net income per Class B Common Stock share
$
5,915
$
2,787
$
12,641
$
6,503
Third Quarter
First Nine Months
In Thousands (Except Per Share Data)
2015
2014
2015
2014
Numerator for diluted net income per Common Stock share:
Dividends on Common Stock
$
1,785
$
1,785
$
5,356
$
5,356
Dividends on Class B Common Stock assumed converted to Common Stock
538
532
1,608
1,592
Common Stock undistributed earnings – diluted
23,230
9,815
47,747
21,416
Numerator for diluted net income per Common Stock share
$
25,553
$
12,132
$
54,711
$
28,364
Numerator for diluted net income per Class B Common Stock share:
Dividends on Class B Common Stock
$
538
$
532
$
1,608
$
1,592
Class B Common Stock undistributed earnings – diluted
5,454
2,287
11,191
4,982
Numerator for diluted net income per Class B Common Stock share
$
5,992
$
2,819
$
12,799
$
6,574
Denominator for basic net income per Common Stock and Class B Common Stock share:
Common Stock weighted average shares outstanding – basic
7,141
7,141
7,141
7,141
Class B Common Stock weighted average shares outstanding – basic
2,151
2,130
2,146
2,125
Denominator for diluted net income per Common Stock and Class B Common Stock share:
Common Stock weighted average shares outstanding – diluted (assumes conversion of Class B Common Stock to Common Stock)
9,332
9,311
9,327
9,306
Class B Common Stock weighted average shares outstanding – diluted
2,191
2,170
2,186
2,165
Basic net income per share:
Common Stock
$
2.75
$
1.31
$
5.89
$
3.06
Class B Common Stock
$
2.75
$
1.31
$
5.89
$
3.06
Diluted net income per share:
Common Stock
$
2.74
$
1.30
$
5.87
$
3.05
Class B Common Stock
$
2.73
$
1.30
$
5.85
$
3.04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t>
  </si>
  <si>
    <t>Supplemental Disclosures of Cash Flow Information (Tables)</t>
  </si>
  <si>
    <t>Summary of Changes in Current Assets and Current Liabilities Affecting Cash Flows</t>
  </si>
  <si>
    <t xml:space="preserve">Changes in current assets and current liabilities affecting cash flows were as follows:
First Nine Months
In Thousands
2015
2014
Accounts receivable, trade, net
$
(54,463
)
$
(15,856
)
Accounts receivable from The Coca-Cola Company
(19,043
)
(15,225
)
Accounts receivable, other
(8,016
)
(524
)
Inventories
(21,097
)
(16,775
)
Prepaid expenses and other current assets
6,925
(3,325
)
Accounts payable, trade
25,239
10,219
Accounts payable to The Coca-Cola Company
33,474
21,224
Other accrued liabilities
19,642
(4,852
)
Accrued compensation
(1,564
)
(309
)
Accrued interest payable
2,522
5,053
Increase in current assets less current liabilities (exclusive of acquisition)
$
(16,381
)
$
(20,370
) </t>
  </si>
  <si>
    <t>Segments (Tables)</t>
  </si>
  <si>
    <t>Summary of Financial Information by Reportable Segment</t>
  </si>
  <si>
    <t>The Company’s segment results are as follows:
Third Quarter
First Nine Months
In Thousands
2015
2014
2015
2014
Net Sales:
Nonalcoholic Beverages
$
603,042
$
447,610
$
1,644,332
$
1,279,369
All Other
41,761
32,716
116,269
91,824
Eliminations*
(25,997
)
(22,650
)
(73,859
)
(65,462
)
Consolidated
$
618,806
$
457,676
$
1,686,742
$
1,305,731
Operating Income:
Nonalcoholic Beverages
$
26,098
$
27,065
$
78,490
$
68,645
All Other
1,587
1,381
4,413
3,181
Consolidated
$
27,685
$
28,446
$
82,903
$
71,826
Depreciation and Amortization:
Nonalcoholic Beverages
$
19,711
$
14,501
$
55,053
$
42,589
All Other
1,324
791
3,356
2,146
Consolidated
$
21,035
$
15,292
$
58,409
$
44,735
Capital Expenditures:
Nonalcoholic Beverages
$
32,886
$
18,495
$
78,364
$
44,711
All Other
13,829
5,799
23,303
12,324
Consolidated
$
46,715
$
24,294
$
101,667
$
57,035
Sept. 27,
Dec. 28,
Sept. 28,
2015
2014
2014
Total Assets:
Nonalcoholic Beverages
$
1,647,731
$
1,399,057
$
1,341,167
All Other
73,695
44,629
42,159
Eliminations
(10,579
)
(10,610
)
(6,201
)
Consolidated
$
1,710,847
$
1,433,076
$
1,377,125
*NOTE: The entire net sales elimination for each year presented represent net sales from the All Other segment to the Nonalcoholic Beverages segment. Sales between these segments are either recognized at fair market value or cost depending on the nature of the transaction.</t>
  </si>
  <si>
    <t>Net Sales by Product Category</t>
  </si>
  <si>
    <t>Net sales by product category were as follows:
Third Quarter
First Nine Months
In Thousands
2015
2014
2015
2014
Bottle/can sales:
Sparkling beverages (including energy products)
$
387,955
$
286,830
$
1,082,266
$
829,622
Still beverages
120,372
81,540
302,427
217,878
Total bottle/can sales
508,327
368,370
1,384,693
1,047,500
Other sales:
Sales to other Coca-Cola bottlers
46,618
41,291
133,024
123,680
Post-mix and other
63,861
48,015
169,025
134,551
Total other sales
110,479
89,306
302,049
258,231
Total net sales
$
618,806
$
457,676
$
1,686,742
$
1,305,731</t>
  </si>
  <si>
    <t>Acquisitions and Divestitures - Additional Information (Detail) - USD ($) $ in Thousands</t>
  </si>
  <si>
    <t>Aug. 24, 2015</t>
  </si>
  <si>
    <t>May. 01, 2015</t>
  </si>
  <si>
    <t>Feb. 27, 2015</t>
  </si>
  <si>
    <t>Jan. 30, 2015</t>
  </si>
  <si>
    <t>Jun. 28, 2015</t>
  </si>
  <si>
    <t>Dec. 29, 2014</t>
  </si>
  <si>
    <t>Oct. 24, 2014</t>
  </si>
  <si>
    <t>Oct. 17, 2014</t>
  </si>
  <si>
    <t>Jun. 29, 2014</t>
  </si>
  <si>
    <t>May. 23, 2014</t>
  </si>
  <si>
    <t>Dec. 30, 2013</t>
  </si>
  <si>
    <t>Business Acquisition [Line Items]</t>
  </si>
  <si>
    <t>Cash purchase</t>
  </si>
  <si>
    <t>Operating Income</t>
  </si>
  <si>
    <t>Contingent consideration liability</t>
  </si>
  <si>
    <t>Unfavorable fair value adjustment to contingent consideration liability</t>
  </si>
  <si>
    <t>Disposal Group, Disposed of by Means Other than Sale, Not Discontinued Operations, Exchange [Member] | Jackson Territory [Member]</t>
  </si>
  <si>
    <t>Carrying value of assets exchanged</t>
  </si>
  <si>
    <t>Disposal Group, Disposed of by Sale, Not Discontinued Operations [Member] | BYB Brands Inc [Member]</t>
  </si>
  <si>
    <t>Cash purchase price on sale of brands</t>
  </si>
  <si>
    <t>Johnson City And Morristown Territory Acquisition [Member]</t>
  </si>
  <si>
    <t>Effective date of business acquisition</t>
  </si>
  <si>
    <t>May 23,
		2014</t>
  </si>
  <si>
    <t>Goodwill recognized, expected to be deductible for tax purposes</t>
  </si>
  <si>
    <t>Knoxville Tennessee Territory Acquisition [Member]</t>
  </si>
  <si>
    <t>Oct. 24,
		2014</t>
  </si>
  <si>
    <t>Cleveland and Cookeville, Tennessee Territory Acquisitions [Member]</t>
  </si>
  <si>
    <t>Jan. 30,
		2015</t>
  </si>
  <si>
    <t>Louisville, Kentucky and Evansville, Indiana [Member]</t>
  </si>
  <si>
    <t>Feb. 27,
		2015</t>
  </si>
  <si>
    <t>Paducah And Pikeville Kentucky Territory Acquisitions [Member]</t>
  </si>
  <si>
    <t>May 1,
		2015</t>
  </si>
  <si>
    <t>2015 Acquisitions [Member]</t>
  </si>
  <si>
    <t>Asset Purchase Agreements [Member]</t>
  </si>
  <si>
    <t>Contingent consideration liability range, low</t>
  </si>
  <si>
    <t>Contingent consideration liability range, high</t>
  </si>
  <si>
    <t>Asset Exchange Transaction [Member]</t>
  </si>
  <si>
    <t>Net asset value after deducting retained assets and liabilities</t>
  </si>
  <si>
    <t>Acquisitions and Divestitures - Summary of Fair Values of Acquired Assets and Assumed Liabilities as of Acquisition Date (Detail) - USD ($) $ in Thousands</t>
  </si>
  <si>
    <t>Cash</t>
  </si>
  <si>
    <t>Property, plant and equipment</t>
  </si>
  <si>
    <t>Other identifiable intangible assets</t>
  </si>
  <si>
    <t>Total acquired assets</t>
  </si>
  <si>
    <t>Current liabilities</t>
  </si>
  <si>
    <t>Other liabilities (acquisition related contingent consideration)</t>
  </si>
  <si>
    <t>Total assumed liabilities</t>
  </si>
  <si>
    <t>Johnson City And Morristown Territory Acquisition [Member] | Contingent Consideration [Member]</t>
  </si>
  <si>
    <t>Knoxville Tennessee Territory Acquisition [Member] | Contingent Consideration [Member]</t>
  </si>
  <si>
    <t>Other current liabilities</t>
  </si>
  <si>
    <t>Cleveland and Cookeville, Tennessee Territory Acquisitions [Member] | Contingent Consideration [Member]</t>
  </si>
  <si>
    <t>Louisville, Kentucky and Evansville, Indiana [Member] | Contingent Consideration [Member]</t>
  </si>
  <si>
    <t>Paducah And Pikeville Kentucky Territory Acquisitions [Member] | Contingent Consideration [Member]</t>
  </si>
  <si>
    <t>Acquisitions and Divestitures - Summary of Fair Value Acquired Identifiable Intangible Assets (Detail) - USD ($) $ in Thousands</t>
  </si>
  <si>
    <t>Acquired Intangible Assets [Line Items]</t>
  </si>
  <si>
    <t>Additions to other identifiable intangible related to acquisition</t>
  </si>
  <si>
    <t>Distribution Agreements [Member]</t>
  </si>
  <si>
    <t>Distribution Agreements [Member] | Johnson City And Morristown Territory Acquisition [Member]</t>
  </si>
  <si>
    <t>Estimated useful life</t>
  </si>
  <si>
    <t>40 years</t>
  </si>
  <si>
    <t>Distribution Agreements [Member] | Knoxville Tennessee Territory Acquisition [Member]</t>
  </si>
  <si>
    <t>Distribution Agreements [Member] | Cleveland and Cookeville, Tennessee Territory Acquisitions [Member]</t>
  </si>
  <si>
    <t>Distribution Agreements [Member] | Louisville, Kentucky and Evansville, Indiana [Member]</t>
  </si>
  <si>
    <t>Distribution Agreements [Member] | Paducah And Pikeville Kentucky Territory Acquisitions [Member]</t>
  </si>
  <si>
    <t>Distribution Agreements [Member] | Lexington Expansion [Member]</t>
  </si>
  <si>
    <t>Customer Lists [Member] | Johnson City And Morristown Territory Acquisition [Member]</t>
  </si>
  <si>
    <t>12 years</t>
  </si>
  <si>
    <t>Customer Lists [Member] | Knoxville Tennessee Territory Acquisition [Member]</t>
  </si>
  <si>
    <t>Customer Lists [Member] | Cleveland and Cookeville, Tennessee Territory Acquisitions [Member]</t>
  </si>
  <si>
    <t>Customer Lists [Member] | Louisville, Kentucky and Evansville, Indiana [Member]</t>
  </si>
  <si>
    <t>Customer Lists [Member] | Paducah And Pikeville Kentucky Territory Acquisitions [Member]</t>
  </si>
  <si>
    <t>Customer Lists [Member] | Lexington Expansion [Member]</t>
  </si>
  <si>
    <t>Inventories - Summary of Inventories (Detail) - USD ($) $ in Thousands</t>
  </si>
  <si>
    <t>Finished products</t>
  </si>
  <si>
    <t>Manufacturing materials</t>
  </si>
  <si>
    <t>Plastic shells, plastic pallets and other inventories</t>
  </si>
  <si>
    <t>Total inventories</t>
  </si>
  <si>
    <t>Property, Plant and Equipment - Principal Categories and Estimated Useful Lives of Property, Plant and Equipmen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 Additional Information (Detail) - USD ($) $ in Thousands</t>
  </si>
  <si>
    <t>Depreciation and amortization expense</t>
  </si>
  <si>
    <t>Franchise Rights and Goodwill - Summary of Franchise Rights and Goodwill (Detail) - USD ($) $ in Thousands</t>
  </si>
  <si>
    <t>Total franchise rights and goodwill</t>
  </si>
  <si>
    <t>Franchise Rights and Goodwill - Additional Information (Detail) - USD ($) $ in Millions</t>
  </si>
  <si>
    <t>Goodwill [Line Items]</t>
  </si>
  <si>
    <t>Goodwill acquired during the period</t>
  </si>
  <si>
    <t>Goodwill recorded during measurement period adjustments</t>
  </si>
  <si>
    <t>Goodwill period increase (decrease)</t>
  </si>
  <si>
    <t>Franchise rights increase (decrease) during the period</t>
  </si>
  <si>
    <t>Jackson Territory [Member]</t>
  </si>
  <si>
    <t>Other Identifiable Intangible Assets - Other Identifiable Intangible Assets (Detail) - USD ($) $ in Thousands</t>
  </si>
  <si>
    <t>Finite Lived Intangible Assets [Line Items]</t>
  </si>
  <si>
    <t>Total other identifiable intangible assets, at cost</t>
  </si>
  <si>
    <t>Less: Accumulated amortization</t>
  </si>
  <si>
    <t>Distribution Agreements [Member] | Minimum [Member]</t>
  </si>
  <si>
    <t>Distribution Agreements [Member] | Maximum [Member]</t>
  </si>
  <si>
    <t>Customer Lists and Other Identifiable Intangible Assets [Member]</t>
  </si>
  <si>
    <t>Customer Lists and Other Identifiable Intangible Assets [Member] | Minimum [Member]</t>
  </si>
  <si>
    <t>Customer Lists and Other Identifiable Intangible Assets [Member] | Maximum [Member]</t>
  </si>
  <si>
    <t>Other Identifiable Intangible Assets - Additional Information (Detail) - USD ($) $ in Thousands</t>
  </si>
  <si>
    <t>Decrease due to measurement period adjustments</t>
  </si>
  <si>
    <t>Lexington Expansion [Member] | Distribution Agreements [Member]</t>
  </si>
  <si>
    <t>Lexington Expansion [Member] | Customer Lists and Other Identifiable Intangible Assets [Member]</t>
  </si>
  <si>
    <t>Other Accrued Liabilities - Summary of Other Accrued Liabilities (Detail) - USD ($) $ in Thousands</t>
  </si>
  <si>
    <t>Accounts Payable And Accrued Liabilities Current [Abstract]</t>
  </si>
  <si>
    <t>Accrued marketing costs</t>
  </si>
  <si>
    <t>Accrued insurance costs</t>
  </si>
  <si>
    <t>Accrued taxes (other than income taxes)</t>
  </si>
  <si>
    <t>Employee benefit plan accruals</t>
  </si>
  <si>
    <t>Checks and transfers yet to be presented for payment from zero balance cash accounts</t>
  </si>
  <si>
    <t>All other accrued liabilities</t>
  </si>
  <si>
    <t>Total other accrued liabilities</t>
  </si>
  <si>
    <t>Debt - Additional Information (Detail) - USD ($) $ in Thousands</t>
  </si>
  <si>
    <t>Oct. 16, 2014</t>
  </si>
  <si>
    <t>Apr. 27, 2015</t>
  </si>
  <si>
    <t>Debt Instrument [Line Items]</t>
  </si>
  <si>
    <t>Debt and capital lease obligations</t>
  </si>
  <si>
    <t>Debt and capital lease obligations financed through publicly offered debt</t>
  </si>
  <si>
    <t>Company's outstanding obligations for capital leases</t>
  </si>
  <si>
    <t>Refinanced under revolving credit facility</t>
  </si>
  <si>
    <t>Senior notes, amount</t>
  </si>
  <si>
    <t>Weighted average interest rate on debt and capital lease obligations spot rate</t>
  </si>
  <si>
    <t>4.40%</t>
  </si>
  <si>
    <t>5.80%</t>
  </si>
  <si>
    <t>Overall weighted average interest rate on debt and capital lease obligations</t>
  </si>
  <si>
    <t>4.30%</t>
  </si>
  <si>
    <t>5.70%</t>
  </si>
  <si>
    <t>4.60%</t>
  </si>
  <si>
    <t>Debt and capital lease obligations subject to changes in short-term interest rates</t>
  </si>
  <si>
    <t>Line of Credit [Member]</t>
  </si>
  <si>
    <t>Outstanding borrowing on uncommitted line of credit</t>
  </si>
  <si>
    <t>Uncommitted line of credit, weighted average interest rate</t>
  </si>
  <si>
    <t>0.90%</t>
  </si>
  <si>
    <t>Senior Notes [Member]</t>
  </si>
  <si>
    <t>Maturity date of debt instruments</t>
  </si>
  <si>
    <t>Jun. 1,
		2016</t>
  </si>
  <si>
    <t>Revolving Credit Facility [Member]</t>
  </si>
  <si>
    <t>Unsecured revolving credit agreement</t>
  </si>
  <si>
    <t>Period of unsecured revolving credit agreement</t>
  </si>
  <si>
    <t>Letters of credit</t>
  </si>
  <si>
    <t>Increase in maximum borrowing capacity</t>
  </si>
  <si>
    <t>Oct. 16,
		2019</t>
  </si>
  <si>
    <t>Annual facility fee, percentage</t>
  </si>
  <si>
    <t>0.15%</t>
  </si>
  <si>
    <t>Amount available to meet cash requirements under the revolving credit facility</t>
  </si>
  <si>
    <t>Derivative Financial Instruments - Summary of Pre-Tax Changes in Fair Value (Detail) - USD ($) $ in Thousands</t>
  </si>
  <si>
    <t>Derivative Instruments, Gain (Loss) [Line Item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Liabilities:</t>
  </si>
  <si>
    <t>Commodity Hedging Agreements Fair Market Value [Member] | Prepaid Expenses and Other Current Assets [Member]</t>
  </si>
  <si>
    <t>Commodity Hedging Agreements Fair Market Value [Member] | Other Assets [Member]</t>
  </si>
  <si>
    <t>Commodity Hedging Agreements Fair Market Value [Member] | Other Accrued Liabilities [Member]</t>
  </si>
  <si>
    <t>Commodity Hedging Agreements Fair Market Value [Member] | Other Liabilities [Member]</t>
  </si>
  <si>
    <t>Derivative Financial Instruments - Additional Information (Detail)</t>
  </si>
  <si>
    <t>Sep. 27, 2015USD ($)</t>
  </si>
  <si>
    <t>Dec. 28, 2014Agreement</t>
  </si>
  <si>
    <t>Sep. 28, 2014Agreement</t>
  </si>
  <si>
    <t>Derivative Instruments and Hedging Activities Disclosures [Line Items]</t>
  </si>
  <si>
    <t>Number of outstanding derivative transactions | Agreement</t>
  </si>
  <si>
    <t>Number of offsetting derivative transactions with counterparties | Agreement</t>
  </si>
  <si>
    <t>Derivative assets, gross</t>
  </si>
  <si>
    <t>Derivative liabilities, gross</t>
  </si>
  <si>
    <t>Commodity Hedging Agreements [Member]</t>
  </si>
  <si>
    <t>Notional Amount</t>
  </si>
  <si>
    <t>Latest Maturity</t>
  </si>
  <si>
    <t>Fair Value of Financial Instruments - Debt, Deferred Compensation Plan Assets and Liabilities, Acquisition Related Contingent Consideration and Derivative Financial Instruments (Detail) - USD ($) $ in Thousands</t>
  </si>
  <si>
    <t>Fair Value, Balance Sheet Grouping, Financial Statement Captions [Line Items]</t>
  </si>
  <si>
    <t>Public debt securities</t>
  </si>
  <si>
    <t>Commodity hedging agreements-assets</t>
  </si>
  <si>
    <t>Acquisition related contingent consideration</t>
  </si>
  <si>
    <t>Carrying Amount [Member]</t>
  </si>
  <si>
    <t>Non-public variable rate debt</t>
  </si>
  <si>
    <t>Deferred compensation plan assets</t>
  </si>
  <si>
    <t>Deferred compensation plan liabilities</t>
  </si>
  <si>
    <t>Fair Value [Member]</t>
  </si>
  <si>
    <t>Commodity Hedging Agreements [Member] | Carrying Amount [Member]</t>
  </si>
  <si>
    <t>Commodity hedging agreements-liabilities</t>
  </si>
  <si>
    <t>Commodity Hedging Agreements [Member] | Fair Value [Member]</t>
  </si>
  <si>
    <t>Fair Value of Financial Instruments - Deferred Compensation Plan, Commodity Hedging Agreements and Acquisition Related Contingent Consideration (Detail) - USD ($) $ in Thousands</t>
  </si>
  <si>
    <t>Assets</t>
  </si>
  <si>
    <t>Commodity hedging agreements</t>
  </si>
  <si>
    <t>Liabilities</t>
  </si>
  <si>
    <t>Level 1 [Member]</t>
  </si>
  <si>
    <t>Level 2 [Member] | Commodity Hedging Agreements [Member]</t>
  </si>
  <si>
    <t>Level 3 [Member]</t>
  </si>
  <si>
    <t>Fair Value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of Financial Instruments - Summary of Reconciliation of Acquisition Related Contingent Consideration (Detail) - USD ($) $ in Thousands</t>
  </si>
  <si>
    <t>Opening balance</t>
  </si>
  <si>
    <t>Increase due to acquisitions</t>
  </si>
  <si>
    <t>Payments/accruals</t>
  </si>
  <si>
    <t>Fair value adjustment - (income) expense</t>
  </si>
  <si>
    <t>Ending balance</t>
  </si>
  <si>
    <t>Other Liabilities - Summary of Other Liabilities (Detail) - USD ($) $ in Thousands</t>
  </si>
  <si>
    <t>Other Liabilities Disclosure [Abstract]</t>
  </si>
  <si>
    <t>Accruals for executive benefit plans</t>
  </si>
  <si>
    <t>Total other liabilities</t>
  </si>
  <si>
    <t>Commitments and Contingencies - Additional Information (Detail) $ in Millions</t>
  </si>
  <si>
    <t>Sep. 27, 2015USD ($)Product</t>
  </si>
  <si>
    <t>Dec. 28, 2014USD ($)</t>
  </si>
  <si>
    <t>Sep. 28, 2014USD ($)</t>
  </si>
  <si>
    <t>Loss Contingencies [Line Items]</t>
  </si>
  <si>
    <t>Letters of credit totaled</t>
  </si>
  <si>
    <t>Long-term marketing contractual arrangements</t>
  </si>
  <si>
    <t>SAC [Member]</t>
  </si>
  <si>
    <t>Cases of finished product obligated to purchase on an annual basis | Product</t>
  </si>
  <si>
    <t>Maximum aggregate exposure of debt guarantees</t>
  </si>
  <si>
    <t>Maximum aggregate exposure of debt guarantees and equity investment</t>
  </si>
  <si>
    <t>Southeastern [Member]</t>
  </si>
  <si>
    <t>Purchase requirements of plastic bottles</t>
  </si>
  <si>
    <t>80.00%</t>
  </si>
  <si>
    <t>SAC and Southeastern [Member]</t>
  </si>
  <si>
    <t>Related party debt guarantee</t>
  </si>
  <si>
    <t>Guaranteed portion of SAC's and Southeastern's debt, collateral held</t>
  </si>
  <si>
    <t>The Company holds no assets as collateral against the SAC or Southeastern guarantees</t>
  </si>
  <si>
    <t>Income Taxes - Additional Information (Detail) - USD ($) $ in Millions</t>
  </si>
  <si>
    <t>Jan. 01, 2016</t>
  </si>
  <si>
    <t>Income Tax [Line Items]</t>
  </si>
  <si>
    <t>Tax rate</t>
  </si>
  <si>
    <t>34.40%</t>
  </si>
  <si>
    <t>35.60%</t>
  </si>
  <si>
    <t>Effective income tax rate with noncontrolling interest</t>
  </si>
  <si>
    <t>36.30%</t>
  </si>
  <si>
    <t>38.50%</t>
  </si>
  <si>
    <t>Uncertain tax positions</t>
  </si>
  <si>
    <t>Uncertain tax positions that would affect tax rate</t>
  </si>
  <si>
    <t>Time period that uncertain tax positions not expected to materially change</t>
  </si>
  <si>
    <t>12 months</t>
  </si>
  <si>
    <t>Decrease in income tax expense</t>
  </si>
  <si>
    <t>Decrease in corporate income tax expense due to state tax rate change</t>
  </si>
  <si>
    <t>Reduction of liability for uncertain tax positions</t>
  </si>
  <si>
    <t>Earliest Tax Year [Member] | Internal Revenue Service (IRS) [Member]</t>
  </si>
  <si>
    <t>Tax year open for examination</t>
  </si>
  <si>
    <t>Earliest Tax Year [Member] | State Tax Legislation [Member]</t>
  </si>
  <si>
    <t>State [Member]</t>
  </si>
  <si>
    <t>State tax rate</t>
  </si>
  <si>
    <t>5.00%</t>
  </si>
  <si>
    <t>State [Member] | Scenario Forecast [Member]</t>
  </si>
  <si>
    <t>4.00%</t>
  </si>
  <si>
    <t>Income Taxes - Reconciliation of Income Tax Expense at Statutory Federal Rate to Actual Income Tax Expense (Detail) - USD ($) $ in Thousands</t>
  </si>
  <si>
    <t>Statutory expense</t>
  </si>
  <si>
    <t>State income taxes, net of federal benefit</t>
  </si>
  <si>
    <t>Valuation allowance change</t>
  </si>
  <si>
    <t>Noncontrolling interest – Piedmont</t>
  </si>
  <si>
    <t>Manufacturing deduction benefit</t>
  </si>
  <si>
    <t>Meals and entertainment</t>
  </si>
  <si>
    <t>Adjustment for uncertain tax positions</t>
  </si>
  <si>
    <t>Adjustment for state tax legislation</t>
  </si>
  <si>
    <t>Other, net</t>
  </si>
  <si>
    <t>Accumulated Other Comprehensive Loss - Summary of Accumulated Other Comprehensive Loss (Detail) - USD ($) $ in Thousands</t>
  </si>
  <si>
    <t>Accumulated Other Comprehensive Income (Loss) [Line Items]</t>
  </si>
  <si>
    <t>Beginning, balance</t>
  </si>
  <si>
    <t>Pre-tax Activity</t>
  </si>
  <si>
    <t>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Foreign Currency Translation Adjustment [Member]</t>
  </si>
  <si>
    <t>Accumulated Other Comprehensive Loss - Summary of Impact of Accumulated Other Comprehensive Income (Loss) on Income Statement (Detail) - USD ($) $ in Thousands</t>
  </si>
  <si>
    <t>Defined Benefit Plan Disclosure [Line Items]</t>
  </si>
  <si>
    <t>Reclassification to income, Pre-tax Activity</t>
  </si>
  <si>
    <t>Reclassification to income, Tax Effect</t>
  </si>
  <si>
    <t>Reclassification to income, Net of Tax</t>
  </si>
  <si>
    <t>Pension Plans [Member]</t>
  </si>
  <si>
    <t>Postretirement Benefits [Member]</t>
  </si>
  <si>
    <t>Cost of Sales [Member] | Pension Plans [Member]</t>
  </si>
  <si>
    <t>Cost of Sales [Member] | Postretirement Benefits [Member]</t>
  </si>
  <si>
    <t>S,D&amp;A Expenses [Member]</t>
  </si>
  <si>
    <t>S,D&amp;A Expenses [Member] | Pension Plans [Member]</t>
  </si>
  <si>
    <t>S,D&amp;A Expenses [Member] | Postretirement Benefits [Member]</t>
  </si>
  <si>
    <t>Capital Transactions - Additional Information (Detail) - USD ($) $ / shares in Units, $ in Millions</t>
  </si>
  <si>
    <t>Mar. 03, 2015</t>
  </si>
  <si>
    <t>Mar. 04, 2014</t>
  </si>
  <si>
    <t>Sep. 25, 2015</t>
  </si>
  <si>
    <t>Sep. 26, 2014</t>
  </si>
  <si>
    <t>Schedule of Capitalization, Equity [Line Items]</t>
  </si>
  <si>
    <t>Performance Unit Award Agreement expense recognized</t>
  </si>
  <si>
    <t>Share price</t>
  </si>
  <si>
    <t>Performance units awarded</t>
  </si>
  <si>
    <t>Performance units awards settled in cash</t>
  </si>
  <si>
    <t>Increase in total number of shares outstanding</t>
  </si>
  <si>
    <t>Benefit Plans - Components of Net Periodic Pension Cost (Benefit) (Detail) - Pension Plans [Member] - USD ($) $ in Thousands</t>
  </si>
  <si>
    <t>Service cost</t>
  </si>
  <si>
    <t>Interest cost</t>
  </si>
  <si>
    <t>Expected return on plan assets</t>
  </si>
  <si>
    <t>Amortization of prior service cost</t>
  </si>
  <si>
    <t>Recognized net actuarial loss</t>
  </si>
  <si>
    <t>Net periodic pension cost (benefit)</t>
  </si>
  <si>
    <t>Benefit Plans - Additional Information (Detail) - USD ($) $ in Millions</t>
  </si>
  <si>
    <t>Apr. 30, 2014</t>
  </si>
  <si>
    <t>Entity contribution in its owned sponsored pension plan during the period</t>
  </si>
  <si>
    <t>Rehabilitation Plan [Member]</t>
  </si>
  <si>
    <t>Multi-employer pension plan Rehabilitation Plan adoption effective date</t>
  </si>
  <si>
    <t>Jan. 1,
		2015</t>
  </si>
  <si>
    <t>Collective bargaining agreement, effective date</t>
  </si>
  <si>
    <t>Apr. 28,
		2014</t>
  </si>
  <si>
    <t>Likely withdrawal liability if Company withdraws from multi-employer pension plan</t>
  </si>
  <si>
    <t>Minimum [Member]</t>
  </si>
  <si>
    <t>Benefit pension plan, anticipated contribution remainder of year</t>
  </si>
  <si>
    <t>Maximum [Member]</t>
  </si>
  <si>
    <t>Benefit Plans - Net Periodic Postretirement Benefit Cost (Detail) - Postretirement Benefits [Member] - USD ($) $ in Thousands</t>
  </si>
  <si>
    <t>Related Party Transactions - Additional Information (Detail)</t>
  </si>
  <si>
    <t>Sep. 27, 2015USD ($)Entity</t>
  </si>
  <si>
    <t>Jun. 28, 2015USD ($)</t>
  </si>
  <si>
    <t>Dec. 29, 2014USD ($)</t>
  </si>
  <si>
    <t>Jun. 29, 2014USD ($)</t>
  </si>
  <si>
    <t>Dec. 30, 2013USD ($)</t>
  </si>
  <si>
    <t>Related Party Transaction [Line Items]</t>
  </si>
  <si>
    <t>Accounts receivable from CCBSS</t>
  </si>
  <si>
    <t>Number of entities in which reporting entity is shareholder and purchases majority plastic bottles | Entity</t>
  </si>
  <si>
    <t>Principal balance outstanding under capital lease</t>
  </si>
  <si>
    <t>CCR [Member]</t>
  </si>
  <si>
    <t>Asset exchange agreement</t>
  </si>
  <si>
    <t>Oct. 17,
		2014</t>
  </si>
  <si>
    <t>Acquisition Closing Date</t>
  </si>
  <si>
    <t>CCR [Member] | Tum-E Yummies [Member]</t>
  </si>
  <si>
    <t>Sales to related parties</t>
  </si>
  <si>
    <t>CCR [Member] | Transportation [Member]</t>
  </si>
  <si>
    <t>CCR [Member] | Production Agreement [Member]</t>
  </si>
  <si>
    <t>Purchases from related party</t>
  </si>
  <si>
    <t>CCR [Member] | Comprehensive Beverage Agreement [Member]</t>
  </si>
  <si>
    <t>Payments to related party</t>
  </si>
  <si>
    <t>Coca-Cola Company [Member]</t>
  </si>
  <si>
    <t>Percentage of interest held in outstanding common stock by The Coca-Cola Company</t>
  </si>
  <si>
    <t>34.80%</t>
  </si>
  <si>
    <t>Voting power of stock held by The Coca-Cola Company</t>
  </si>
  <si>
    <t>Coca-Cola Company [Member] | Tum-E Yummies [Member]</t>
  </si>
  <si>
    <t>CCBSS [Member]</t>
  </si>
  <si>
    <t>Payments to CCBSS as administration fees for its services</t>
  </si>
  <si>
    <t>Management fees earned from SAC</t>
  </si>
  <si>
    <t>Equity investment</t>
  </si>
  <si>
    <t>Collateral assets held against Southeastern or SAC guarantees</t>
  </si>
  <si>
    <t>Impairment of investments</t>
  </si>
  <si>
    <t>HLP, SPC &amp; Adjacent Sales Facility [Member]</t>
  </si>
  <si>
    <t>Lease expiration date</t>
  </si>
  <si>
    <t>Dec. 31,
		2020</t>
  </si>
  <si>
    <t>Rental payments related to the lease</t>
  </si>
  <si>
    <t>Beacon [Member]</t>
  </si>
  <si>
    <t>Dec. 31,
		2021</t>
  </si>
  <si>
    <t>Related Party Transactions - Summary of Significant Transactions between Company and The Coca-Cola Company (Detail) - Investor [Member] - USD ($) $ in Millions</t>
  </si>
  <si>
    <t>Payments by the Company for concentrate, syrup, sweetener and other purchases</t>
  </si>
  <si>
    <t>Marketing funding support payments to the Company</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funding support provided by The Coca-Cola Company on the Company’s behalf</t>
  </si>
  <si>
    <t>Payments to the Company to facilitate the distribution of certain brands and packages to other Coca-Cola bottlers</t>
  </si>
  <si>
    <t>Related Party Transactions - Schedule of Asset Purchase Agreement Relating to the Territories (Detail)</t>
  </si>
  <si>
    <t>Johnson City and Morristown Tennessee [Member]</t>
  </si>
  <si>
    <t>Asset Agreement Date</t>
  </si>
  <si>
    <t>May 7,
		2014</t>
  </si>
  <si>
    <t>Knoxville, Tennessee [Member]</t>
  </si>
  <si>
    <t>Aug. 28,
		2014</t>
  </si>
  <si>
    <t>Cleveland and Cookeville Tennessee [Member]</t>
  </si>
  <si>
    <t>Dec. 5,
		2014</t>
  </si>
  <si>
    <t>Dec. 17,
		2014</t>
  </si>
  <si>
    <t>Paducah and Pikeville, Kentucky [Member]</t>
  </si>
  <si>
    <t>Feb. 13,
		2015</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Undistributed earnings allocated to Common Stock,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common share:</t>
  </si>
  <si>
    <t>Basic net income per share:</t>
  </si>
  <si>
    <t>Diluted net income per share:</t>
  </si>
  <si>
    <t>Net Income Per Share - Computation of Basic Net Income Per Share and Diluted Net Income Per Share (Parenthetical) (Detail)</t>
  </si>
  <si>
    <t>Percentage undistributed earnings allocated to common stock diluted</t>
  </si>
  <si>
    <t>100.00%</t>
  </si>
  <si>
    <t>Supplemental Disclosures of Cash Flow Information - Summary of Changes in Current Assets and Current Liabilities Affecting Cash Flows (Detail) - USD ($) $ in Thousands</t>
  </si>
  <si>
    <t>Accounts receivable, trade, net</t>
  </si>
  <si>
    <t>Segments - Additional Information (Detail)</t>
  </si>
  <si>
    <t>Sep. 27, 2015Segment</t>
  </si>
  <si>
    <t>Segment Reporting Information [Line Items]</t>
  </si>
  <si>
    <t>Number of reportable segment reported</t>
  </si>
  <si>
    <t>Franchised Nonalcoholic Beverages and Internally-Developed Nonalcoholic Beverages Segments Aggregated [Member]</t>
  </si>
  <si>
    <t>All Other [Member]</t>
  </si>
  <si>
    <t>Segments - Summary of Financial Information by Reportable Segment (Detail) - USD ($) $ in Thousands</t>
  </si>
  <si>
    <t>Net Sales:</t>
  </si>
  <si>
    <t>Operating Income:</t>
  </si>
  <si>
    <t>Depreciation and Amortization:</t>
  </si>
  <si>
    <t>Depreciation and Amortization</t>
  </si>
  <si>
    <t>Capital Expenditures:</t>
  </si>
  <si>
    <t>Capital Expenditures</t>
  </si>
  <si>
    <t>Total Assets:</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Including Energy Products) [Member]</t>
  </si>
  <si>
    <t>Still Beverages [Member]</t>
  </si>
  <si>
    <t>Bottle/Can Sales [Member]</t>
  </si>
  <si>
    <t>Sales to Other Coca-Cola Bottlers [Member]</t>
  </si>
  <si>
    <t>Post-Mix and Other [Member]</t>
  </si>
  <si>
    <t>Other Sales [Member]</t>
  </si>
  <si>
    <t>Subsequent Events - Additional Information (Details)</t>
  </si>
  <si>
    <t>Oct. 30, 2015Facility</t>
  </si>
  <si>
    <t>Subsequent Event [Line Items]</t>
  </si>
  <si>
    <t>Number of manufacturing fac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317540</v>
      </c>
    </row>
    <row r="12" spans="1:3">
      <c t="s" s="4" r="A12">
        <v>19</v>
      </c>
      <c t="s" s="4" r="B12">
        <v>20</v>
      </c>
    </row>
    <row r="13" spans="1:3">
      <c t="s" s="4" r="A13">
        <v>21</v>
      </c>
      <c t="s" s="4" r="B13">
        <v>22</v>
      </c>
    </row>
    <row r="14" spans="1:3">
      <c t="s" s="4" r="A14">
        <v>23</v>
      </c>
    </row>
    <row r="15" spans="1:3">
      <c t="s" s="3" r="A15">
        <v>4</v>
      </c>
    </row>
    <row r="16" spans="1:3">
      <c t="s" s="4" r="A16">
        <v>24</v>
      </c>
      <c t="n" s="5" r="C16">
        <v>7141447</v>
      </c>
    </row>
    <row r="17" spans="1:3">
      <c t="s" s="4" r="A17">
        <v>25</v>
      </c>
    </row>
    <row r="18" spans="1:3">
      <c t="s" s="3" r="A18">
        <v>4</v>
      </c>
    </row>
    <row r="19" spans="1:3">
      <c t="s" s="4" r="A19">
        <v>24</v>
      </c>
      <c t="n" s="5" r="C19">
        <v>2150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69</v>
      </c>
      <c t="s" s="2" r="B1">
        <v>1</v>
      </c>
    </row>
    <row r="2" spans="1:2">
      <c t="s" s="2" r="B2">
        <v>2</v>
      </c>
    </row>
    <row r="3" spans="1:2">
      <c t="s" s="3" r="A3">
        <v>181</v>
      </c>
    </row>
    <row r="4" spans="1:2">
      <c t="s" s="4" r="A4">
        <v>69</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9</v>
      </c>
      <c t="s" s="2" r="B1">
        <v>1</v>
      </c>
    </row>
    <row r="2" spans="1:2">
      <c t="s" s="2" r="B2">
        <v>2</v>
      </c>
    </row>
    <row r="3" spans="1:2">
      <c t="s" s="3" r="A3">
        <v>187</v>
      </c>
    </row>
    <row r="4" spans="1:2">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3</v>
      </c>
      <c t="s" s="2" r="B1">
        <v>1</v>
      </c>
    </row>
    <row r="2" spans="1:2">
      <c t="s" s="2" r="B2">
        <v>2</v>
      </c>
    </row>
    <row r="3" spans="1:2">
      <c t="s" s="3" r="A3">
        <v>192</v>
      </c>
    </row>
    <row r="4" spans="1:2">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v>
      </c>
      <c t="s" s="2" r="B1">
        <v>27</v>
      </c>
      <c t="s" s="2" r="D1">
        <v>1</v>
      </c>
    </row>
    <row r="2" spans="1:5">
      <c t="s" s="2" r="B2">
        <v>2</v>
      </c>
      <c t="s" s="2" r="C2">
        <v>28</v>
      </c>
      <c t="s" s="2" r="D2">
        <v>2</v>
      </c>
      <c t="s" s="2" r="E2">
        <v>28</v>
      </c>
    </row>
    <row r="3" spans="1:5">
      <c t="s" s="4" r="A3">
        <v>29</v>
      </c>
      <c t="n" s="7" r="B3">
        <v>618806</v>
      </c>
      <c t="n" s="7" r="C3">
        <v>457676</v>
      </c>
      <c t="n" s="7" r="D3">
        <v>1686742</v>
      </c>
      <c t="n" s="7" r="E3">
        <v>1305731</v>
      </c>
    </row>
    <row r="4" spans="1:5">
      <c t="s" s="4" r="A4">
        <v>30</v>
      </c>
      <c t="n" s="5" r="B4">
        <v>380270</v>
      </c>
      <c t="n" s="5" r="C4">
        <v>272734</v>
      </c>
      <c t="n" s="5" r="D4">
        <v>1026516</v>
      </c>
      <c t="n" s="5" r="E4">
        <v>778936</v>
      </c>
    </row>
    <row r="5" spans="1:5">
      <c t="s" s="4" r="A5">
        <v>31</v>
      </c>
      <c t="n" s="5" r="B5">
        <v>238536</v>
      </c>
      <c t="n" s="5" r="C5">
        <v>184942</v>
      </c>
      <c t="n" s="5" r="D5">
        <v>660226</v>
      </c>
      <c t="n" s="5" r="E5">
        <v>526795</v>
      </c>
    </row>
    <row r="6" spans="1:5">
      <c t="s" s="4" r="A6">
        <v>32</v>
      </c>
      <c t="n" s="5" r="B6">
        <v>210851</v>
      </c>
      <c t="n" s="5" r="C6">
        <v>156496</v>
      </c>
      <c t="n" s="5" r="D6">
        <v>577323</v>
      </c>
      <c t="n" s="5" r="E6">
        <v>454969</v>
      </c>
    </row>
    <row r="7" spans="1:5">
      <c t="s" s="4" r="A7">
        <v>33</v>
      </c>
      <c t="n" s="5" r="B7">
        <v>27685</v>
      </c>
      <c t="n" s="5" r="C7">
        <v>28446</v>
      </c>
      <c t="n" s="5" r="D7">
        <v>82903</v>
      </c>
      <c t="n" s="5" r="E7">
        <v>71826</v>
      </c>
    </row>
    <row r="8" spans="1:5">
      <c t="s" s="4" r="A8">
        <v>34</v>
      </c>
      <c t="n" s="5" r="B8">
        <v>6686</v>
      </c>
      <c t="n" s="5" r="C8">
        <v>7333</v>
      </c>
      <c t="n" s="5" r="D8">
        <v>20751</v>
      </c>
      <c t="n" s="5" r="E8">
        <v>21899</v>
      </c>
    </row>
    <row r="9" spans="1:5">
      <c t="s" s="4" r="A9">
        <v>35</v>
      </c>
      <c t="n" s="5" r="B9">
        <v>-3992</v>
      </c>
      <c t="n" s="5" r="C9">
        <v>0</v>
      </c>
      <c t="n" s="5" r="D9">
        <v>-3003</v>
      </c>
      <c t="n" s="5" r="E9">
        <v>0</v>
      </c>
    </row>
    <row r="10" spans="1:5">
      <c t="s" s="4" r="A10">
        <v>36</v>
      </c>
      <c t="n" s="5" r="B10">
        <v>0</v>
      </c>
      <c t="n" s="5" r="C10">
        <v>0</v>
      </c>
      <c t="n" s="5" r="D10">
        <v>8807</v>
      </c>
      <c t="n" s="5" r="E10">
        <v>0</v>
      </c>
    </row>
    <row r="11" spans="1:5">
      <c t="s" s="4" r="A11">
        <v>37</v>
      </c>
      <c t="n" s="5" r="B11">
        <v>22651</v>
      </c>
      <c t="n" s="5" r="C11">
        <v>0</v>
      </c>
      <c t="n" s="5" r="D11">
        <v>22651</v>
      </c>
      <c t="n" s="5" r="E11">
        <v>0</v>
      </c>
    </row>
    <row r="12" spans="1:5">
      <c t="s" s="4" r="A12">
        <v>38</v>
      </c>
      <c t="n" s="5" r="B12">
        <v>39658</v>
      </c>
      <c t="n" s="5" r="C12">
        <v>21113</v>
      </c>
      <c t="n" s="5" r="D12">
        <v>90607</v>
      </c>
      <c t="n" s="5" r="E12">
        <v>49927</v>
      </c>
    </row>
    <row r="13" spans="1:5">
      <c t="s" s="4" r="A13">
        <v>39</v>
      </c>
      <c t="n" s="5" r="B13">
        <v>12099</v>
      </c>
      <c t="n" s="5" r="C13">
        <v>7408</v>
      </c>
      <c t="n" s="5" r="D13">
        <v>31174</v>
      </c>
      <c t="n" s="5" r="E13">
        <v>17789</v>
      </c>
    </row>
    <row r="14" spans="1:5">
      <c t="s" s="4" r="A14">
        <v>40</v>
      </c>
      <c t="n" s="5" r="B14">
        <v>27559</v>
      </c>
      <c t="n" s="5" r="C14">
        <v>13705</v>
      </c>
      <c t="n" s="5" r="D14">
        <v>59433</v>
      </c>
      <c t="n" s="5" r="E14">
        <v>32138</v>
      </c>
    </row>
    <row r="15" spans="1:5">
      <c t="s" s="4" r="A15">
        <v>41</v>
      </c>
      <c t="n" s="5" r="B15">
        <v>2006</v>
      </c>
      <c t="n" s="5" r="C15">
        <v>1573</v>
      </c>
      <c t="n" s="5" r="D15">
        <v>4722</v>
      </c>
      <c t="n" s="5" r="E15">
        <v>3774</v>
      </c>
    </row>
    <row r="16" spans="1:5">
      <c t="s" s="4" r="A16">
        <v>42</v>
      </c>
      <c t="n" s="7" r="B16">
        <v>25553</v>
      </c>
      <c t="n" s="7" r="C16">
        <v>12132</v>
      </c>
      <c t="n" s="7" r="D16">
        <v>54711</v>
      </c>
      <c t="n" s="7" r="E16">
        <v>28364</v>
      </c>
    </row>
    <row r="17" spans="1:5">
      <c t="s" s="3" r="A17">
        <v>43</v>
      </c>
    </row>
    <row r="18" spans="1:5">
      <c t="s" s="4" r="A18">
        <v>44</v>
      </c>
      <c t="n" s="8" r="B18">
        <v>2.75</v>
      </c>
      <c t="n" s="8" r="C18">
        <v>1.31</v>
      </c>
      <c t="n" s="8" r="D18">
        <v>5.89</v>
      </c>
      <c t="n" s="8" r="E18">
        <v>3.06</v>
      </c>
    </row>
    <row r="19" spans="1:5">
      <c t="s" s="4" r="A19">
        <v>45</v>
      </c>
      <c t="n" s="5" r="B19">
        <v>7141</v>
      </c>
      <c t="n" s="5" r="C19">
        <v>7141</v>
      </c>
      <c t="n" s="5" r="D19">
        <v>7141</v>
      </c>
      <c t="n" s="5" r="E19">
        <v>7141</v>
      </c>
    </row>
    <row r="20" spans="1:5">
      <c t="s" s="3" r="A20">
        <v>46</v>
      </c>
    </row>
    <row r="21" spans="1:5">
      <c t="s" s="4" r="A21">
        <v>44</v>
      </c>
      <c t="n" s="8" r="B21">
        <v>2.74</v>
      </c>
      <c t="n" s="8" r="C21">
        <v>1.3</v>
      </c>
      <c t="n" s="8" r="D21">
        <v>5.87</v>
      </c>
      <c t="n" s="8" r="E21">
        <v>3.05</v>
      </c>
    </row>
    <row r="22" spans="1:5">
      <c t="s" s="4" r="A22">
        <v>47</v>
      </c>
      <c t="n" s="5" r="B22">
        <v>9332</v>
      </c>
      <c t="n" s="5" r="C22">
        <v>9311</v>
      </c>
      <c t="n" s="5" r="D22">
        <v>9327</v>
      </c>
      <c t="n" s="5" r="E22">
        <v>9306</v>
      </c>
    </row>
    <row r="23" spans="1:5">
      <c t="s" s="3" r="A23">
        <v>48</v>
      </c>
    </row>
    <row r="24" spans="1:5">
      <c t="s" s="4" r="A24">
        <v>49</v>
      </c>
      <c t="n" s="8" r="B24">
        <v>0.25</v>
      </c>
      <c t="n" s="8" r="C24">
        <v>0.25</v>
      </c>
      <c t="n" s="8" r="D24">
        <v>0.75</v>
      </c>
      <c t="n" s="8" r="E24">
        <v>0.75</v>
      </c>
    </row>
    <row r="25" spans="1:5">
      <c t="s" s="4" r="A25">
        <v>25</v>
      </c>
    </row>
    <row r="26" spans="1:5">
      <c t="s" s="3" r="A26">
        <v>43</v>
      </c>
    </row>
    <row r="27" spans="1:5">
      <c t="s" s="4" r="A27">
        <v>44</v>
      </c>
      <c t="n" s="8" r="B27">
        <v>2.75</v>
      </c>
      <c t="n" s="8" r="C27">
        <v>1.31</v>
      </c>
      <c t="n" s="8" r="D27">
        <v>5.89</v>
      </c>
      <c t="n" s="8" r="E27">
        <v>3.06</v>
      </c>
    </row>
    <row r="28" spans="1:5">
      <c t="s" s="4" r="A28">
        <v>45</v>
      </c>
      <c t="n" s="5" r="B28">
        <v>2151</v>
      </c>
      <c t="n" s="5" r="C28">
        <v>2130</v>
      </c>
      <c t="n" s="5" r="D28">
        <v>2146</v>
      </c>
      <c t="n" s="5" r="E28">
        <v>2125</v>
      </c>
    </row>
    <row r="29" spans="1:5">
      <c t="s" s="3" r="A29">
        <v>46</v>
      </c>
    </row>
    <row r="30" spans="1:5">
      <c t="s" s="4" r="A30">
        <v>44</v>
      </c>
      <c t="n" s="8" r="B30">
        <v>2.73</v>
      </c>
      <c t="n" s="8" r="C30">
        <v>1.3</v>
      </c>
      <c t="n" s="8" r="D30">
        <v>5.85</v>
      </c>
      <c t="n" s="8" r="E30">
        <v>3.04</v>
      </c>
    </row>
    <row r="31" spans="1:5">
      <c t="s" s="4" r="A31">
        <v>47</v>
      </c>
      <c t="n" s="5" r="B31">
        <v>2191</v>
      </c>
      <c t="n" s="5" r="C31">
        <v>2170</v>
      </c>
      <c t="n" s="5" r="D31">
        <v>2186</v>
      </c>
      <c t="n" s="5" r="E31">
        <v>2165</v>
      </c>
    </row>
    <row r="32" spans="1:5">
      <c t="s" s="3" r="A32">
        <v>48</v>
      </c>
    </row>
    <row r="33" spans="1:5">
      <c t="s" s="4" r="A33">
        <v>49</v>
      </c>
      <c t="n" s="8" r="B33">
        <v>0.25</v>
      </c>
      <c t="n" s="8" r="C33">
        <v>0.25</v>
      </c>
      <c t="n" s="8" r="D33">
        <v>0.75</v>
      </c>
      <c t="n" s="8" r="E33">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14</v>
      </c>
      <c t="s" s="2" r="B1">
        <v>1</v>
      </c>
    </row>
    <row r="2" spans="1:2">
      <c t="s" s="2" r="B2">
        <v>2</v>
      </c>
    </row>
    <row r="3" spans="1:2">
      <c t="s" s="3" r="A3">
        <v>212</v>
      </c>
    </row>
    <row r="4" spans="1:2">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16</v>
      </c>
      <c t="s" s="2" r="B1">
        <v>1</v>
      </c>
    </row>
    <row r="2" spans="1:2">
      <c t="s" s="2" r="B2">
        <v>2</v>
      </c>
    </row>
    <row r="3" spans="1:2">
      <c t="s" s="3" r="A3">
        <v>217</v>
      </c>
    </row>
    <row r="4" spans="1:2">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9</v>
      </c>
      <c t="s" s="2" r="B1">
        <v>1</v>
      </c>
    </row>
    <row r="2" spans="1:2">
      <c t="s" s="2" r="B2">
        <v>2</v>
      </c>
    </row>
    <row r="3" spans="1:2">
      <c t="s" s="3" r="A3">
        <v>220</v>
      </c>
    </row>
    <row r="4" spans="1:2">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2</v>
      </c>
      <c t="s" s="2" r="B1">
        <v>1</v>
      </c>
    </row>
    <row r="2" spans="1:2">
      <c t="s" s="2" r="B2">
        <v>2</v>
      </c>
    </row>
    <row r="3" spans="1:2">
      <c t="s" s="3" r="A3">
        <v>223</v>
      </c>
    </row>
    <row r="4" spans="1:2">
      <c t="s" s="4" r="A4">
        <v>222</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5</v>
      </c>
      <c t="s" s="2" r="B1">
        <v>1</v>
      </c>
    </row>
    <row r="2" spans="1:2">
      <c t="s" s="2" r="B2">
        <v>2</v>
      </c>
    </row>
    <row r="3" spans="1:2">
      <c t="s" s="3" r="A3">
        <v>226</v>
      </c>
    </row>
    <row r="4" spans="1:2">
      <c t="s" s="4" r="A4">
        <v>225</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v>
      </c>
      <c t="s" s="2" r="B1">
        <v>27</v>
      </c>
      <c t="s" s="2" r="D1">
        <v>1</v>
      </c>
    </row>
    <row r="2" spans="1:5">
      <c t="s" s="2" r="B2">
        <v>2</v>
      </c>
      <c t="s" s="2" r="C2">
        <v>28</v>
      </c>
      <c t="s" s="2" r="D2">
        <v>2</v>
      </c>
      <c t="s" s="2" r="E2">
        <v>28</v>
      </c>
    </row>
    <row r="3" spans="1:5">
      <c t="s" s="3" r="A3">
        <v>51</v>
      </c>
    </row>
    <row r="4" spans="1:5">
      <c t="s" s="4" r="A4">
        <v>40</v>
      </c>
      <c t="n" s="7" r="B4">
        <v>27559</v>
      </c>
      <c t="n" s="7" r="C4">
        <v>13705</v>
      </c>
      <c t="n" s="7" r="D4">
        <v>59433</v>
      </c>
      <c t="n" s="7" r="E4">
        <v>32138</v>
      </c>
    </row>
    <row r="5" spans="1:5">
      <c t="s" s="3" r="A5">
        <v>52</v>
      </c>
    </row>
    <row r="6" spans="1:5">
      <c t="s" s="4" r="A6">
        <v>53</v>
      </c>
      <c t="n" s="5" r="B6">
        <v>1</v>
      </c>
      <c t="n" s="5" r="C6">
        <v>-4</v>
      </c>
      <c t="n" s="5" r="D6">
        <v>-3</v>
      </c>
      <c t="n" s="5" r="E6">
        <v>-4</v>
      </c>
    </row>
    <row r="7" spans="1:5">
      <c t="s" s="3" r="A7">
        <v>54</v>
      </c>
    </row>
    <row r="8" spans="1:5">
      <c t="s" s="4" r="A8">
        <v>55</v>
      </c>
      <c t="n" s="5" r="B8">
        <v>490</v>
      </c>
      <c t="n" s="5" r="C8">
        <v>277</v>
      </c>
      <c t="n" s="5" r="D8">
        <v>1467</v>
      </c>
      <c t="n" s="5" r="E8">
        <v>795</v>
      </c>
    </row>
    <row r="9" spans="1:5">
      <c t="s" s="4" r="A9">
        <v>56</v>
      </c>
      <c t="n" s="5" r="B9">
        <v>7</v>
      </c>
      <c t="n" s="5" r="C9">
        <v>5</v>
      </c>
      <c t="n" s="5" r="D9">
        <v>18</v>
      </c>
      <c t="n" s="5" r="E9">
        <v>16</v>
      </c>
    </row>
    <row r="10" spans="1:5">
      <c t="s" s="3" r="A10">
        <v>57</v>
      </c>
    </row>
    <row r="11" spans="1:5">
      <c t="s" s="4" r="A11">
        <v>55</v>
      </c>
      <c t="n" s="5" r="B11">
        <v>442</v>
      </c>
      <c t="n" s="5" r="C11">
        <v>344</v>
      </c>
      <c t="n" s="5" r="D11">
        <v>1323</v>
      </c>
      <c t="n" s="5" r="E11">
        <v>1035</v>
      </c>
    </row>
    <row r="12" spans="1:5">
      <c t="s" s="4" r="A12">
        <v>56</v>
      </c>
      <c t="n" s="5" r="B12">
        <v>-518</v>
      </c>
      <c t="n" s="5" r="C12">
        <v>-231</v>
      </c>
      <c t="n" s="5" r="D12">
        <v>-1550</v>
      </c>
      <c t="n" s="5" r="E12">
        <v>-696</v>
      </c>
    </row>
    <row r="13" spans="1:5">
      <c t="s" s="4" r="A13">
        <v>58</v>
      </c>
      <c t="n" s="5" r="B13">
        <v>422</v>
      </c>
      <c t="n" s="5" r="C13">
        <v>391</v>
      </c>
      <c t="n" s="5" r="D13">
        <v>1255</v>
      </c>
      <c t="n" s="5" r="E13">
        <v>1146</v>
      </c>
    </row>
    <row r="14" spans="1:5">
      <c t="s" s="4" r="A14">
        <v>59</v>
      </c>
      <c t="n" s="5" r="B14">
        <v>27981</v>
      </c>
      <c t="n" s="5" r="C14">
        <v>14096</v>
      </c>
      <c t="n" s="5" r="D14">
        <v>60688</v>
      </c>
      <c t="n" s="5" r="E14">
        <v>33284</v>
      </c>
    </row>
    <row r="15" spans="1:5">
      <c t="s" s="4" r="A15">
        <v>60</v>
      </c>
      <c t="n" s="5" r="B15">
        <v>2006</v>
      </c>
      <c t="n" s="5" r="C15">
        <v>1573</v>
      </c>
      <c t="n" s="5" r="D15">
        <v>4722</v>
      </c>
      <c t="n" s="5" r="E15">
        <v>3774</v>
      </c>
    </row>
    <row r="16" spans="1:5">
      <c t="s" s="4" r="A16">
        <v>61</v>
      </c>
      <c t="n" s="7" r="B16">
        <v>25975</v>
      </c>
      <c t="n" s="7" r="C16">
        <v>12523</v>
      </c>
      <c t="n" s="7" r="D16">
        <v>55966</v>
      </c>
      <c t="n" s="7" r="E16">
        <v>295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4" r="A3">
        <v>238</v>
      </c>
    </row>
    <row r="4" spans="1:2">
      <c t="s" s="4" r="A4">
        <v>239</v>
      </c>
      <c t="s" s="4" r="B4">
        <v>240</v>
      </c>
    </row>
    <row r="5" spans="1:2">
      <c t="s" s="4" r="A5">
        <v>241</v>
      </c>
      <c t="s" s="4" r="B5">
        <v>242</v>
      </c>
    </row>
    <row r="6" spans="1:2">
      <c t="s" s="4" r="A6">
        <v>243</v>
      </c>
    </row>
    <row r="7" spans="1:2">
      <c t="s" s="4" r="A7">
        <v>239</v>
      </c>
      <c t="s" s="4" r="B7">
        <v>244</v>
      </c>
    </row>
    <row r="8" spans="1:2">
      <c t="s" s="4" r="A8">
        <v>241</v>
      </c>
      <c t="s" s="4" r="B8">
        <v>245</v>
      </c>
    </row>
    <row r="9" spans="1:2">
      <c t="s" s="4" r="A9">
        <v>246</v>
      </c>
    </row>
    <row r="10" spans="1:2">
      <c t="s" s="4" r="A10">
        <v>239</v>
      </c>
      <c t="s" s="4" r="B10">
        <v>247</v>
      </c>
    </row>
    <row r="11" spans="1:2">
      <c t="s" s="4" r="A11">
        <v>241</v>
      </c>
      <c t="s" s="4" r="B11">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49</v>
      </c>
      <c t="s" s="2" r="B1">
        <v>1</v>
      </c>
    </row>
    <row r="2" spans="1:2">
      <c t="s" s="2" r="B2">
        <v>2</v>
      </c>
    </row>
    <row r="3" spans="1:2">
      <c t="s" s="3" r="A3">
        <v>181</v>
      </c>
    </row>
    <row r="4" spans="1:2">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2</v>
      </c>
      <c t="s" s="2" r="B1">
        <v>1</v>
      </c>
    </row>
    <row r="2" spans="1:2">
      <c t="s" s="2" r="B2">
        <v>2</v>
      </c>
    </row>
    <row r="3" spans="1:2">
      <c t="s" s="3" r="A3">
        <v>184</v>
      </c>
    </row>
    <row r="4" spans="1:2">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55</v>
      </c>
      <c t="s" s="2" r="B1">
        <v>1</v>
      </c>
    </row>
    <row r="2" spans="1:2">
      <c t="s" s="2" r="B2">
        <v>2</v>
      </c>
    </row>
    <row r="3" spans="1:2">
      <c t="s" s="3" r="A3">
        <v>187</v>
      </c>
    </row>
    <row r="4" spans="1:2">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58</v>
      </c>
      <c t="s" s="2" r="B1">
        <v>1</v>
      </c>
    </row>
    <row r="2" spans="1:2">
      <c t="s" s="2" r="B2">
        <v>2</v>
      </c>
    </row>
    <row r="3" spans="1:2">
      <c t="s" s="3" r="A3">
        <v>187</v>
      </c>
    </row>
    <row r="4" spans="1:2">
      <c t="s" s="4" r="A4">
        <v>189</v>
      </c>
      <c t="s" s="4"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60</v>
      </c>
      <c t="s" s="2" r="B1">
        <v>1</v>
      </c>
    </row>
    <row r="2" spans="1:2">
      <c t="s" s="2" r="B2">
        <v>2</v>
      </c>
    </row>
    <row r="3" spans="1:2">
      <c t="s" s="3" r="A3">
        <v>192</v>
      </c>
    </row>
    <row r="4" spans="1:2">
      <c t="s" s="4" r="A4">
        <v>261</v>
      </c>
      <c t="s" s="4"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63</v>
      </c>
      <c t="s" s="2" r="B1">
        <v>1</v>
      </c>
    </row>
    <row r="2" spans="1:2">
      <c t="s" s="2" r="B2">
        <v>2</v>
      </c>
    </row>
    <row r="3" spans="1:2">
      <c t="s" s="3" r="A3">
        <v>198</v>
      </c>
    </row>
    <row r="4" spans="1:2">
      <c t="s" s="4" r="A4">
        <v>264</v>
      </c>
      <c t="s" s="4" r="B4">
        <v>265</v>
      </c>
    </row>
    <row r="5" spans="1:2">
      <c t="s" s="4" r="A5">
        <v>266</v>
      </c>
      <c t="s" s="4" r="B5">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68</v>
      </c>
      <c t="s" s="2" r="B1">
        <v>1</v>
      </c>
    </row>
    <row r="2" spans="1:2">
      <c t="s" s="2" r="B2">
        <v>2</v>
      </c>
    </row>
    <row r="3" spans="1:2">
      <c t="s" s="3" r="A3">
        <v>201</v>
      </c>
    </row>
    <row r="4" spans="1:2">
      <c t="s" s="4" r="A4">
        <v>269</v>
      </c>
      <c t="s" s="4" r="B4">
        <v>270</v>
      </c>
    </row>
    <row r="5" spans="1:2">
      <c t="s" s="4" r="A5">
        <v>271</v>
      </c>
      <c t="s" s="4" r="B5">
        <v>272</v>
      </c>
    </row>
    <row r="6" spans="1:2">
      <c t="s" s="4" r="A6">
        <v>273</v>
      </c>
      <c t="s" s="4" r="B6">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75</v>
      </c>
      <c t="s" s="2" r="B1">
        <v>1</v>
      </c>
    </row>
    <row r="2" spans="1:2">
      <c t="s" s="2" r="B2">
        <v>2</v>
      </c>
    </row>
    <row r="3" spans="1:2">
      <c t="s" s="3" r="A3">
        <v>192</v>
      </c>
    </row>
    <row r="4" spans="1:2">
      <c t="s" s="4" r="A4">
        <v>276</v>
      </c>
      <c t="s" s="4" r="B4">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62</v>
      </c>
      <c t="s" s="2" r="B1">
        <v>2</v>
      </c>
      <c t="s" s="2" r="C1">
        <v>63</v>
      </c>
      <c t="s" s="2" r="D1">
        <v>28</v>
      </c>
    </row>
    <row r="2" spans="1:4">
      <c t="s" s="3" r="A2">
        <v>64</v>
      </c>
    </row>
    <row r="3" spans="1:4">
      <c t="s" s="4" r="A3">
        <v>65</v>
      </c>
      <c t="n" s="7" r="B3">
        <v>40491</v>
      </c>
      <c t="n" s="7" r="C3">
        <v>9095</v>
      </c>
      <c t="n" s="7" r="D3">
        <v>23067</v>
      </c>
    </row>
    <row r="4" spans="1:4">
      <c t="s" s="4" r="A4">
        <v>66</v>
      </c>
      <c t="n" s="5" r="B4">
        <v>175930</v>
      </c>
      <c t="n" s="5" r="C4">
        <v>125726</v>
      </c>
      <c t="n" s="5" r="D4">
        <v>121466</v>
      </c>
    </row>
    <row r="5" spans="1:4">
      <c t="s" s="4" r="A5">
        <v>67</v>
      </c>
      <c t="n" s="5" r="B5">
        <v>42349</v>
      </c>
      <c t="n" s="5" r="C5">
        <v>22741</v>
      </c>
      <c t="n" s="5" r="D5">
        <v>33074</v>
      </c>
    </row>
    <row r="6" spans="1:4">
      <c t="s" s="4" r="A6">
        <v>68</v>
      </c>
      <c t="n" s="5" r="B6">
        <v>22520</v>
      </c>
      <c t="n" s="5" r="C6">
        <v>14531</v>
      </c>
      <c t="n" s="5" r="D6">
        <v>15660</v>
      </c>
    </row>
    <row r="7" spans="1:4">
      <c t="s" s="4" r="A7">
        <v>69</v>
      </c>
      <c t="n" s="5" r="B7">
        <v>94148</v>
      </c>
      <c t="n" s="5" r="C7">
        <v>70740</v>
      </c>
      <c t="n" s="5" r="D7">
        <v>80123</v>
      </c>
    </row>
    <row r="8" spans="1:4">
      <c t="s" s="4" r="A8">
        <v>70</v>
      </c>
      <c t="n" s="5" r="B8">
        <v>39972</v>
      </c>
      <c t="n" s="5" r="C8">
        <v>44168</v>
      </c>
      <c t="n" s="5" r="D8">
        <v>30460</v>
      </c>
    </row>
    <row r="9" spans="1:4">
      <c t="s" s="4" r="A9">
        <v>71</v>
      </c>
      <c t="n" s="5" r="B9">
        <v>415410</v>
      </c>
      <c t="n" s="5" r="C9">
        <v>287001</v>
      </c>
      <c t="n" s="5" r="D9">
        <v>303850</v>
      </c>
    </row>
    <row r="10" spans="1:4">
      <c t="s" s="4" r="A10">
        <v>72</v>
      </c>
      <c t="n" s="5" r="B10">
        <v>446783</v>
      </c>
      <c t="n" s="5" r="C10">
        <v>358232</v>
      </c>
      <c t="n" s="5" r="D10">
        <v>327238</v>
      </c>
    </row>
    <row r="11" spans="1:4">
      <c t="s" s="4" r="A11">
        <v>73</v>
      </c>
      <c t="n" s="5" r="B11">
        <v>41682</v>
      </c>
      <c t="n" s="5" r="C11">
        <v>42971</v>
      </c>
      <c t="n" s="5" r="D11">
        <v>44470</v>
      </c>
    </row>
    <row r="12" spans="1:4">
      <c t="s" s="4" r="A12">
        <v>74</v>
      </c>
      <c t="n" s="5" r="B12">
        <v>63509</v>
      </c>
      <c t="n" s="5" r="C12">
        <v>60832</v>
      </c>
      <c t="n" s="5" r="D12">
        <v>60497</v>
      </c>
    </row>
    <row r="13" spans="1:4">
      <c t="s" s="4" r="A13">
        <v>75</v>
      </c>
      <c t="n" s="5" r="B13">
        <v>527540</v>
      </c>
      <c t="n" s="5" r="C13">
        <v>520672</v>
      </c>
      <c t="n" s="5" r="D13">
        <v>520672</v>
      </c>
    </row>
    <row r="14" spans="1:4">
      <c t="s" s="4" r="A14">
        <v>76</v>
      </c>
      <c t="n" s="5" r="B14">
        <v>113835</v>
      </c>
      <c t="n" s="5" r="C14">
        <v>106220</v>
      </c>
      <c t="n" s="5" r="D14">
        <v>103294</v>
      </c>
    </row>
    <row r="15" spans="1:4">
      <c t="s" s="4" r="A15">
        <v>77</v>
      </c>
      <c t="n" s="5" r="B15">
        <v>102088</v>
      </c>
      <c t="n" s="5" r="C15">
        <v>57148</v>
      </c>
      <c t="n" s="5" r="D15">
        <v>17104</v>
      </c>
    </row>
    <row r="16" spans="1:4">
      <c t="s" s="4" r="A16">
        <v>78</v>
      </c>
      <c t="n" s="5" r="B16">
        <v>1710847</v>
      </c>
      <c t="n" s="5" r="C16">
        <v>1433076</v>
      </c>
      <c t="n" s="5" r="D16">
        <v>1377125</v>
      </c>
    </row>
    <row r="17" spans="1:4">
      <c t="s" s="3" r="A17">
        <v>79</v>
      </c>
    </row>
    <row r="18" spans="1:4">
      <c t="s" s="4" r="A18">
        <v>80</v>
      </c>
      <c t="n" s="5" r="B18">
        <v>164757</v>
      </c>
      <c t="n" s="5" r="C18">
        <v>0</v>
      </c>
      <c t="n" s="5" r="D18">
        <v>0</v>
      </c>
    </row>
    <row r="19" spans="1:4">
      <c t="s" s="4" r="A19">
        <v>81</v>
      </c>
      <c t="n" s="5" r="B19">
        <v>6945</v>
      </c>
      <c t="n" s="5" r="C19">
        <v>6446</v>
      </c>
      <c t="n" s="5" r="D19">
        <v>6325</v>
      </c>
    </row>
    <row r="20" spans="1:4">
      <c t="s" s="4" r="A20">
        <v>82</v>
      </c>
      <c t="n" s="5" r="B20">
        <v>78872</v>
      </c>
      <c t="n" s="5" r="C20">
        <v>58640</v>
      </c>
      <c t="n" s="5" r="D20">
        <v>49477</v>
      </c>
    </row>
    <row r="21" spans="1:4">
      <c t="s" s="4" r="A21">
        <v>83</v>
      </c>
      <c t="n" s="5" r="B21">
        <v>85890</v>
      </c>
      <c t="n" s="5" r="C21">
        <v>51227</v>
      </c>
      <c t="n" s="5" r="D21">
        <v>47093</v>
      </c>
    </row>
    <row r="22" spans="1:4">
      <c t="s" s="4" r="A22">
        <v>84</v>
      </c>
      <c t="n" s="5" r="B22">
        <v>93098</v>
      </c>
      <c t="n" s="5" r="C22">
        <v>68775</v>
      </c>
      <c t="n" s="5" r="D22">
        <v>73856</v>
      </c>
    </row>
    <row r="23" spans="1:4">
      <c t="s" s="4" r="A23">
        <v>85</v>
      </c>
      <c t="n" s="5" r="B23">
        <v>40562</v>
      </c>
      <c t="n" s="5" r="C23">
        <v>38677</v>
      </c>
      <c t="n" s="5" r="D23">
        <v>31953</v>
      </c>
    </row>
    <row r="24" spans="1:4">
      <c t="s" s="4" r="A24">
        <v>86</v>
      </c>
      <c t="n" s="5" r="B24">
        <v>6177</v>
      </c>
      <c t="n" s="5" r="C24">
        <v>3655</v>
      </c>
      <c t="n" s="5" r="D24">
        <v>9107</v>
      </c>
    </row>
    <row r="25" spans="1:4">
      <c t="s" s="4" r="A25">
        <v>87</v>
      </c>
      <c t="n" s="5" r="B25">
        <v>476301</v>
      </c>
      <c t="n" s="5" r="C25">
        <v>227420</v>
      </c>
      <c t="n" s="5" r="D25">
        <v>217811</v>
      </c>
    </row>
    <row r="26" spans="1:4">
      <c t="s" s="4" r="A26">
        <v>88</v>
      </c>
      <c t="n" s="5" r="B26">
        <v>138288</v>
      </c>
      <c t="n" s="5" r="C26">
        <v>140000</v>
      </c>
      <c t="n" s="5" r="D26">
        <v>150543</v>
      </c>
    </row>
    <row r="27" spans="1:4">
      <c t="s" s="4" r="A27">
        <v>89</v>
      </c>
      <c t="n" s="5" r="B27">
        <v>122778</v>
      </c>
      <c t="n" s="5" r="C27">
        <v>134100</v>
      </c>
      <c t="n" s="5" r="D27">
        <v>80993</v>
      </c>
    </row>
    <row r="28" spans="1:4">
      <c t="s" s="4" r="A28">
        <v>90</v>
      </c>
      <c t="n" s="5" r="B28">
        <v>225928</v>
      </c>
      <c t="n" s="5" r="C28">
        <v>177250</v>
      </c>
      <c t="n" s="5" r="D28">
        <v>141625</v>
      </c>
    </row>
    <row r="29" spans="1:4">
      <c t="s" s="4" r="A29">
        <v>91</v>
      </c>
      <c t="n" s="5" r="B29">
        <v>50505</v>
      </c>
      <c t="n" s="5" r="C29">
        <v>52604</v>
      </c>
      <c t="n" s="5" r="D29">
        <v>54243</v>
      </c>
    </row>
    <row r="30" spans="1:4">
      <c t="s" s="4" r="A30">
        <v>92</v>
      </c>
      <c t="n" s="5" r="B30">
        <v>384155</v>
      </c>
      <c t="n" s="5" r="C30">
        <v>444759</v>
      </c>
      <c t="n" s="5" r="D30">
        <v>443709</v>
      </c>
    </row>
    <row r="31" spans="1:4">
      <c t="s" s="4" r="A31">
        <v>93</v>
      </c>
      <c t="n" s="7" r="B31">
        <v>1397955</v>
      </c>
      <c t="n" s="7" r="C31">
        <v>1176133</v>
      </c>
      <c t="n" s="7" r="D31">
        <v>1088924</v>
      </c>
    </row>
    <row r="32" spans="1:4">
      <c t="s" s="4" r="A32">
        <v>94</v>
      </c>
      <c t="s" s="4" r="B32">
        <v>95</v>
      </c>
      <c t="s" s="4" r="C32">
        <v>95</v>
      </c>
      <c t="s" s="4" r="D32">
        <v>95</v>
      </c>
    </row>
    <row r="33" spans="1:4">
      <c t="s" s="3" r="A33">
        <v>96</v>
      </c>
    </row>
    <row r="34" spans="1:4">
      <c t="s" s="4" r="A34">
        <v>97</v>
      </c>
      <c t="n" s="7" r="B34">
        <v>113064</v>
      </c>
      <c t="n" s="7" r="C34">
        <v>110860</v>
      </c>
      <c t="n" s="7" r="D34">
        <v>110860</v>
      </c>
    </row>
    <row r="35" spans="1:4">
      <c t="s" s="4" r="A35">
        <v>98</v>
      </c>
      <c t="n" s="5" r="B35">
        <v>258704</v>
      </c>
      <c t="n" s="5" r="C35">
        <v>210957</v>
      </c>
      <c t="n" s="5" r="D35">
        <v>210285</v>
      </c>
    </row>
    <row r="36" spans="1:4">
      <c t="s" s="4" r="A36">
        <v>99</v>
      </c>
      <c t="n" s="5" r="B36">
        <v>-88659</v>
      </c>
      <c t="n" s="5" r="C36">
        <v>-89914</v>
      </c>
      <c t="n" s="5" r="D36">
        <v>-57030</v>
      </c>
    </row>
    <row r="37" spans="1:4">
      <c t="s" s="4" r="A37">
        <v>100</v>
      </c>
      <c t="n" s="5" r="B37">
        <v>296090</v>
      </c>
      <c t="n" s="5" r="C37">
        <v>244863</v>
      </c>
      <c t="n" s="5" r="D37">
        <v>277075</v>
      </c>
    </row>
    <row r="38" spans="1:4">
      <c t="s" s="3" r="A38">
        <v>101</v>
      </c>
    </row>
    <row r="39" spans="1:4">
      <c t="s" s="4" r="A39">
        <v>102</v>
      </c>
      <c t="n" s="5" r="B39">
        <v>234836</v>
      </c>
      <c t="n" s="5" r="C39">
        <v>183609</v>
      </c>
      <c t="n" s="5" r="D39">
        <v>215821</v>
      </c>
    </row>
    <row r="40" spans="1:4">
      <c t="s" s="4" r="A40">
        <v>103</v>
      </c>
      <c t="n" s="5" r="B40">
        <v>78056</v>
      </c>
      <c t="n" s="5" r="C40">
        <v>73334</v>
      </c>
      <c t="n" s="5" r="D40">
        <v>72380</v>
      </c>
    </row>
    <row r="41" spans="1:4">
      <c t="s" s="4" r="A41">
        <v>104</v>
      </c>
      <c t="n" s="5" r="B41">
        <v>312892</v>
      </c>
      <c t="n" s="5" r="C41">
        <v>256943</v>
      </c>
      <c t="n" s="5" r="D41">
        <v>288201</v>
      </c>
    </row>
    <row r="42" spans="1:4">
      <c t="s" s="4" r="A42">
        <v>105</v>
      </c>
      <c t="n" s="5" r="B42">
        <v>1710847</v>
      </c>
      <c t="n" s="5" r="C42">
        <v>1433076</v>
      </c>
      <c t="n" s="5" r="D42">
        <v>1377125</v>
      </c>
    </row>
    <row r="43" spans="1:4">
      <c t="s" s="4" r="A43">
        <v>23</v>
      </c>
    </row>
    <row r="44" spans="1:4">
      <c t="s" s="3" r="A44">
        <v>96</v>
      </c>
    </row>
    <row r="45" spans="1:4">
      <c t="s" s="4" r="A45">
        <v>44</v>
      </c>
      <c t="n" s="5" r="B45">
        <v>10204</v>
      </c>
      <c t="n" s="5" r="C45">
        <v>10204</v>
      </c>
      <c t="n" s="5" r="D45">
        <v>10204</v>
      </c>
    </row>
    <row r="46" spans="1:4">
      <c t="s" s="3" r="A46">
        <v>101</v>
      </c>
    </row>
    <row r="47" spans="1:4">
      <c t="s" s="4" r="A47">
        <v>106</v>
      </c>
      <c t="n" s="5" r="B47">
        <v>60845</v>
      </c>
      <c t="n" s="5" r="C47">
        <v>60845</v>
      </c>
      <c t="n" s="5" r="D47">
        <v>60845</v>
      </c>
    </row>
    <row r="48" spans="1:4">
      <c t="s" s="4" r="A48">
        <v>25</v>
      </c>
    </row>
    <row r="49" spans="1:4">
      <c t="s" s="3" r="A49">
        <v>96</v>
      </c>
    </row>
    <row r="50" spans="1:4">
      <c t="s" s="4" r="A50">
        <v>44</v>
      </c>
      <c t="n" s="5" r="B50">
        <v>2777</v>
      </c>
      <c t="n" s="5" r="C50">
        <v>2756</v>
      </c>
      <c t="n" s="5" r="D50">
        <v>2756</v>
      </c>
    </row>
    <row r="51" spans="1:4">
      <c t="s" s="3" r="A51">
        <v>101</v>
      </c>
    </row>
    <row r="52" spans="1:4">
      <c t="s" s="4" r="A52">
        <v>106</v>
      </c>
      <c t="n" s="7" r="B52">
        <v>409</v>
      </c>
      <c t="n" s="7" r="C52">
        <v>409</v>
      </c>
      <c t="n" s="7" r="D52">
        <v>4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8</v>
      </c>
      <c t="s" s="2" r="B1">
        <v>1</v>
      </c>
    </row>
    <row r="2" spans="1:2">
      <c t="s" s="2" r="B2">
        <v>2</v>
      </c>
    </row>
    <row r="3" spans="1:2">
      <c t="s" s="3" r="A3">
        <v>209</v>
      </c>
    </row>
    <row r="4" spans="1:2">
      <c t="s" s="4" r="A4">
        <v>279</v>
      </c>
      <c t="s" s="4" r="B4">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81</v>
      </c>
      <c t="s" s="2" r="B1">
        <v>1</v>
      </c>
    </row>
    <row r="2" spans="1:2">
      <c t="s" s="2" r="B2">
        <v>2</v>
      </c>
    </row>
    <row r="3" spans="1:2">
      <c t="s" s="3" r="A3">
        <v>212</v>
      </c>
    </row>
    <row r="4" spans="1:2">
      <c t="s" s="4" r="A4">
        <v>282</v>
      </c>
      <c t="s" s="4" r="B4">
        <v>283</v>
      </c>
    </row>
    <row r="5" spans="1:2">
      <c t="s" s="4" r="A5">
        <v>284</v>
      </c>
      <c t="s" s="4" r="B5">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s="1" r="A1">
        <v>286</v>
      </c>
      <c t="s" s="2" r="B1">
        <v>1</v>
      </c>
    </row>
    <row r="2" spans="1:2">
      <c t="s" s="2" r="B2">
        <v>2</v>
      </c>
    </row>
    <row r="3" spans="1:2">
      <c t="s" s="3" r="A3">
        <v>217</v>
      </c>
    </row>
    <row r="4" spans="1:2">
      <c t="s" s="4" r="A4">
        <v>287</v>
      </c>
      <c t="s" s="4" r="B4">
        <v>288</v>
      </c>
    </row>
    <row r="5" spans="1:2">
      <c t="s" s="4" r="A5">
        <v>289</v>
      </c>
      <c t="s" s="4" r="B5">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s="1" r="A1">
        <v>291</v>
      </c>
      <c t="s" s="2" r="B1">
        <v>1</v>
      </c>
    </row>
    <row r="2" spans="1:2">
      <c t="s" s="2" r="B2">
        <v>2</v>
      </c>
    </row>
    <row r="3" spans="1:2">
      <c t="s" s="3" r="A3">
        <v>220</v>
      </c>
    </row>
    <row r="4" spans="1:2">
      <c t="s" s="4" r="A4">
        <v>292</v>
      </c>
      <c t="s" s="4" r="B4">
        <v>293</v>
      </c>
    </row>
    <row r="5" spans="1:2">
      <c t="s" s="4" r="A5">
        <v>294</v>
      </c>
      <c t="s" s="4" r="B5">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96</v>
      </c>
      <c t="s" s="2" r="B1">
        <v>1</v>
      </c>
    </row>
    <row r="2" spans="1:2">
      <c t="s" s="2" r="B2">
        <v>2</v>
      </c>
    </row>
    <row r="3" spans="1:2">
      <c t="s" s="3" r="A3">
        <v>223</v>
      </c>
    </row>
    <row r="4" spans="1:2">
      <c t="s" s="4" r="A4">
        <v>297</v>
      </c>
      <c t="s" s="4" r="B4">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9</v>
      </c>
      <c t="s" s="2" r="B1">
        <v>1</v>
      </c>
    </row>
    <row r="2" spans="1:2">
      <c t="s" s="2" r="B2">
        <v>2</v>
      </c>
    </row>
    <row r="3" spans="1:2">
      <c t="s" s="3" r="A3">
        <v>226</v>
      </c>
    </row>
    <row r="4" spans="1:2">
      <c t="s" s="4" r="A4">
        <v>300</v>
      </c>
      <c t="s" s="4" r="B4">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s="1" r="A1">
        <v>302</v>
      </c>
      <c t="s" s="2" r="B1">
        <v>1</v>
      </c>
    </row>
    <row r="2" spans="1:2">
      <c t="s" s="2" r="B2">
        <v>2</v>
      </c>
    </row>
    <row r="3" spans="1:2">
      <c t="s" s="3" r="A3">
        <v>229</v>
      </c>
    </row>
    <row r="4" spans="1:2">
      <c t="s" s="4" r="A4">
        <v>303</v>
      </c>
      <c t="s" s="4" r="B4">
        <v>304</v>
      </c>
    </row>
    <row r="5" spans="1:2">
      <c t="s" s="4" r="A5">
        <v>305</v>
      </c>
      <c t="s" s="4" r="B5">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s="1" r="A1">
        <v>307</v>
      </c>
      <c t="s" s="2" r="B1">
        <v>308</v>
      </c>
      <c t="s" s="2" r="C1">
        <v>309</v>
      </c>
      <c t="s" s="2" r="D1">
        <v>310</v>
      </c>
      <c t="s" s="2" r="E1">
        <v>311</v>
      </c>
      <c t="s" s="2" r="F1">
        <v>2</v>
      </c>
      <c t="s" s="2" r="G1">
        <v>28</v>
      </c>
      <c t="s" s="2" r="H1">
        <v>2</v>
      </c>
      <c t="s" s="2" r="I1">
        <v>28</v>
      </c>
      <c t="s" s="2" r="J1">
        <v>312</v>
      </c>
      <c t="s" s="2" r="K1">
        <v>313</v>
      </c>
      <c t="s" s="2" r="L1">
        <v>63</v>
      </c>
      <c t="s" s="2" r="M1">
        <v>314</v>
      </c>
      <c t="s" s="2" r="N1">
        <v>315</v>
      </c>
      <c t="s" s="2" r="O1">
        <v>316</v>
      </c>
      <c t="s" s="2" r="P1">
        <v>317</v>
      </c>
      <c t="s" s="2" r="Q1">
        <v>318</v>
      </c>
    </row>
    <row r="2" spans="1:17">
      <c t="s" s="3" r="A2">
        <v>319</v>
      </c>
    </row>
    <row r="3" spans="1:17">
      <c t="s" s="4" r="A3">
        <v>76</v>
      </c>
      <c t="n" s="7" r="F3">
        <v>113835</v>
      </c>
      <c t="n" s="7" r="G3">
        <v>103294</v>
      </c>
      <c t="n" s="7" r="H3">
        <v>113835</v>
      </c>
      <c t="n" s="7" r="I3">
        <v>103294</v>
      </c>
      <c t="n" s="7" r="L3">
        <v>106220</v>
      </c>
    </row>
    <row r="4" spans="1:17">
      <c t="s" s="4" r="A4">
        <v>320</v>
      </c>
      <c t="n" s="5" r="H4">
        <v>52739</v>
      </c>
      <c t="n" s="5" r="I4">
        <v>12163</v>
      </c>
    </row>
    <row r="5" spans="1:17">
      <c t="s" s="4" r="A5">
        <v>29</v>
      </c>
      <c t="n" s="5" r="F5">
        <v>618806</v>
      </c>
      <c t="n" s="5" r="G5">
        <v>457676</v>
      </c>
      <c t="n" s="5" r="H5">
        <v>1686742</v>
      </c>
      <c t="n" s="5" r="I5">
        <v>1305731</v>
      </c>
    </row>
    <row r="6" spans="1:17">
      <c t="s" s="4" r="A6">
        <v>321</v>
      </c>
      <c t="n" s="5" r="F6">
        <v>27685</v>
      </c>
      <c t="n" s="5" r="G6">
        <v>28446</v>
      </c>
      <c t="n" s="5" r="H6">
        <v>82903</v>
      </c>
      <c t="n" s="5" r="I6">
        <v>71826</v>
      </c>
    </row>
    <row r="7" spans="1:17">
      <c t="s" s="4" r="A7">
        <v>322</v>
      </c>
      <c t="n" s="5" r="F7">
        <v>93064</v>
      </c>
      <c t="n" s="5" r="G7">
        <v>13000</v>
      </c>
      <c t="n" s="5" r="H7">
        <v>93064</v>
      </c>
      <c t="n" s="5" r="I7">
        <v>13000</v>
      </c>
      <c t="n" s="7" r="J7">
        <v>94068</v>
      </c>
      <c t="n" s="7" r="K7">
        <v>46850</v>
      </c>
      <c t="n" s="7" r="O7">
        <v>13000</v>
      </c>
      <c t="n" s="7" r="Q7">
        <v>0</v>
      </c>
    </row>
    <row r="8" spans="1:17">
      <c t="s" s="4" r="A8">
        <v>323</v>
      </c>
      <c t="n" s="5" r="F8">
        <v>3992</v>
      </c>
      <c t="n" s="5" r="G8">
        <v>0</v>
      </c>
      <c t="n" s="5" r="H8">
        <v>3003</v>
      </c>
      <c t="n" s="5" r="I8">
        <v>0</v>
      </c>
    </row>
    <row r="9" spans="1:17">
      <c t="s" s="4" r="A9">
        <v>36</v>
      </c>
      <c t="n" s="5" r="F9">
        <v>0</v>
      </c>
      <c t="n" s="5" r="G9">
        <v>0</v>
      </c>
      <c t="n" s="5" r="H9">
        <v>8807</v>
      </c>
      <c t="n" s="5" r="I9">
        <v>0</v>
      </c>
    </row>
    <row r="10" spans="1:17">
      <c t="s" s="4" r="A10">
        <v>37</v>
      </c>
      <c t="n" s="5" r="F10">
        <v>22651</v>
      </c>
      <c t="n" s="5" r="G10">
        <v>0</v>
      </c>
      <c t="n" s="5" r="H10">
        <v>22651</v>
      </c>
      <c t="n" s="5" r="I10">
        <v>0</v>
      </c>
    </row>
    <row r="11" spans="1:17">
      <c t="s" s="4" r="A11">
        <v>324</v>
      </c>
    </row>
    <row r="12" spans="1:17">
      <c t="s" s="3" r="A12">
        <v>319</v>
      </c>
    </row>
    <row r="13" spans="1:17">
      <c t="s" s="4" r="A13">
        <v>325</v>
      </c>
      <c t="n" s="7" r="C13">
        <v>17500</v>
      </c>
    </row>
    <row r="14" spans="1:17">
      <c t="s" s="4" r="A14">
        <v>36</v>
      </c>
      <c t="n" s="5" r="C14">
        <v>8800</v>
      </c>
    </row>
    <row r="15" spans="1:17">
      <c t="s" s="4" r="A15">
        <v>326</v>
      </c>
    </row>
    <row r="16" spans="1:17">
      <c t="s" s="3" r="A16">
        <v>319</v>
      </c>
    </row>
    <row r="17" spans="1:17">
      <c t="s" s="4" r="A17">
        <v>29</v>
      </c>
      <c t="n" s="5" r="H17">
        <v>21800</v>
      </c>
      <c t="n" s="5" r="I17">
        <v>24500</v>
      </c>
    </row>
    <row r="18" spans="1:17">
      <c t="s" s="4" r="A18">
        <v>321</v>
      </c>
      <c t="n" s="7" r="H18">
        <v>1800</v>
      </c>
      <c t="n" s="7" r="I18">
        <v>300</v>
      </c>
    </row>
    <row r="19" spans="1:17">
      <c t="s" s="4" r="A19">
        <v>327</v>
      </c>
      <c t="n" s="7" r="B19">
        <v>26400</v>
      </c>
    </row>
    <row r="20" spans="1:17">
      <c t="s" s="4" r="A20">
        <v>37</v>
      </c>
      <c t="n" s="7" r="B20">
        <v>22700</v>
      </c>
    </row>
    <row r="21" spans="1:17">
      <c t="s" s="4" r="A21">
        <v>328</v>
      </c>
    </row>
    <row r="22" spans="1:17">
      <c t="s" s="3" r="A22">
        <v>319</v>
      </c>
    </row>
    <row r="23" spans="1:17">
      <c t="s" s="4" r="A23">
        <v>329</v>
      </c>
      <c t="s" s="4" r="I23">
        <v>330</v>
      </c>
    </row>
    <row r="24" spans="1:17">
      <c t="s" s="4" r="A24">
        <v>76</v>
      </c>
      <c t="n" s="5" r="G24">
        <v>600</v>
      </c>
      <c t="n" s="7" r="I24">
        <v>600</v>
      </c>
      <c t="n" s="7" r="P24">
        <v>557</v>
      </c>
    </row>
    <row r="25" spans="1:17">
      <c t="s" s="4" r="A25">
        <v>331</v>
      </c>
      <c t="n" s="5" r="G25">
        <v>100</v>
      </c>
      <c t="n" s="7" r="I25">
        <v>100</v>
      </c>
    </row>
    <row r="26" spans="1:17">
      <c t="s" s="4" r="A26">
        <v>332</v>
      </c>
    </row>
    <row r="27" spans="1:17">
      <c t="s" s="3" r="A27">
        <v>319</v>
      </c>
    </row>
    <row r="28" spans="1:17">
      <c t="s" s="4" r="A28">
        <v>329</v>
      </c>
      <c t="s" s="4" r="I28">
        <v>333</v>
      </c>
    </row>
    <row r="29" spans="1:17">
      <c t="s" s="4" r="A29">
        <v>76</v>
      </c>
      <c t="n" s="5" r="G29">
        <v>4700</v>
      </c>
      <c t="n" s="7" r="I29">
        <v>4700</v>
      </c>
      <c t="n" s="7" r="M29">
        <v>4684</v>
      </c>
    </row>
    <row r="30" spans="1:17">
      <c t="s" s="4" r="A30">
        <v>331</v>
      </c>
      <c t="n" s="7" r="G30">
        <v>4500</v>
      </c>
      <c t="n" s="7" r="I30">
        <v>4500</v>
      </c>
    </row>
    <row r="31" spans="1:17">
      <c t="s" s="4" r="A31">
        <v>334</v>
      </c>
    </row>
    <row r="32" spans="1:17">
      <c t="s" s="3" r="A32">
        <v>319</v>
      </c>
    </row>
    <row r="33" spans="1:17">
      <c t="s" s="4" r="A33">
        <v>329</v>
      </c>
      <c t="s" s="4" r="H33">
        <v>335</v>
      </c>
    </row>
    <row r="34" spans="1:17">
      <c t="s" s="4" r="A34">
        <v>76</v>
      </c>
      <c t="n" s="7" r="E34">
        <v>1238</v>
      </c>
    </row>
    <row r="35" spans="1:17">
      <c t="s" s="4" r="A35">
        <v>331</v>
      </c>
      <c t="n" s="5" r="E35">
        <v>200</v>
      </c>
    </row>
    <row r="36" spans="1:17">
      <c t="s" s="4" r="A36">
        <v>320</v>
      </c>
      <c t="n" s="7" r="E36">
        <v>13800</v>
      </c>
    </row>
    <row r="37" spans="1:17">
      <c t="s" s="4" r="A37">
        <v>336</v>
      </c>
    </row>
    <row r="38" spans="1:17">
      <c t="s" s="3" r="A38">
        <v>319</v>
      </c>
    </row>
    <row r="39" spans="1:17">
      <c t="s" s="4" r="A39">
        <v>329</v>
      </c>
      <c t="s" s="4" r="H39">
        <v>337</v>
      </c>
    </row>
    <row r="40" spans="1:17">
      <c t="s" s="4" r="A40">
        <v>76</v>
      </c>
      <c t="n" s="7" r="D40">
        <v>4042</v>
      </c>
    </row>
    <row r="41" spans="1:17">
      <c t="s" s="4" r="A41">
        <v>331</v>
      </c>
      <c t="n" s="5" r="D41">
        <v>2100</v>
      </c>
    </row>
    <row r="42" spans="1:17">
      <c t="s" s="4" r="A42">
        <v>320</v>
      </c>
      <c t="n" s="7" r="D42">
        <v>19800</v>
      </c>
    </row>
    <row r="43" spans="1:17">
      <c t="s" s="4" r="A43">
        <v>338</v>
      </c>
    </row>
    <row r="44" spans="1:17">
      <c t="s" s="3" r="A44">
        <v>319</v>
      </c>
    </row>
    <row r="45" spans="1:17">
      <c t="s" s="4" r="A45">
        <v>329</v>
      </c>
      <c t="s" s="4" r="H45">
        <v>339</v>
      </c>
    </row>
    <row r="46" spans="1:17">
      <c t="s" s="4" r="A46">
        <v>76</v>
      </c>
      <c t="n" s="5" r="C46">
        <v>952</v>
      </c>
    </row>
    <row r="47" spans="1:17">
      <c t="s" s="4" r="A47">
        <v>331</v>
      </c>
      <c t="n" s="5" r="C47">
        <v>100</v>
      </c>
    </row>
    <row r="48" spans="1:17">
      <c t="s" s="4" r="A48">
        <v>320</v>
      </c>
      <c t="n" s="5" r="C48">
        <v>7500</v>
      </c>
    </row>
    <row r="49" spans="1:17">
      <c t="s" s="4" r="A49">
        <v>340</v>
      </c>
    </row>
    <row r="50" spans="1:17">
      <c t="s" s="3" r="A50">
        <v>319</v>
      </c>
    </row>
    <row r="51" spans="1:17">
      <c t="s" s="4" r="A51">
        <v>29</v>
      </c>
      <c t="n" s="5" r="F51">
        <v>84700</v>
      </c>
      <c t="n" s="7" r="H51">
        <v>175200</v>
      </c>
    </row>
    <row r="52" spans="1:17">
      <c t="s" s="4" r="A52">
        <v>321</v>
      </c>
      <c t="n" s="5" r="F52">
        <v>1300</v>
      </c>
      <c t="n" s="5" r="H52">
        <v>5700</v>
      </c>
    </row>
    <row r="53" spans="1:17">
      <c t="s" s="4" r="A53">
        <v>341</v>
      </c>
    </row>
    <row r="54" spans="1:17">
      <c t="s" s="3" r="A54">
        <v>319</v>
      </c>
    </row>
    <row r="55" spans="1:17">
      <c t="s" s="4" r="A55">
        <v>322</v>
      </c>
      <c t="n" s="5" r="F55">
        <v>93100</v>
      </c>
      <c t="n" s="5" r="H55">
        <v>93100</v>
      </c>
    </row>
    <row r="56" spans="1:17">
      <c t="s" s="4" r="A56">
        <v>342</v>
      </c>
      <c t="n" s="5" r="F56">
        <v>6000</v>
      </c>
      <c t="n" s="5" r="H56">
        <v>6000</v>
      </c>
    </row>
    <row r="57" spans="1:17">
      <c t="s" s="4" r="A57">
        <v>343</v>
      </c>
      <c t="n" s="7" r="F57">
        <v>11000</v>
      </c>
      <c t="n" s="5" r="H57">
        <v>11000</v>
      </c>
    </row>
    <row r="58" spans="1:17">
      <c t="s" s="4" r="A58">
        <v>323</v>
      </c>
      <c t="n" s="7" r="H58">
        <v>3000</v>
      </c>
    </row>
    <row r="59" spans="1:17">
      <c t="s" s="4" r="A59">
        <v>246</v>
      </c>
    </row>
    <row r="60" spans="1:17">
      <c t="s" s="3" r="A60">
        <v>319</v>
      </c>
    </row>
    <row r="61" spans="1:17">
      <c t="s" s="4" r="A61">
        <v>329</v>
      </c>
      <c t="s" s="4" r="H61">
        <v>339</v>
      </c>
    </row>
    <row r="62" spans="1:17">
      <c t="s" s="4" r="A62">
        <v>76</v>
      </c>
      <c t="n" s="5" r="C62">
        <v>2533</v>
      </c>
    </row>
    <row r="63" spans="1:17">
      <c t="s" s="4" r="A63">
        <v>331</v>
      </c>
      <c t="n" s="7" r="C63">
        <v>2500</v>
      </c>
    </row>
    <row r="64" spans="1:17">
      <c t="s" s="4" r="A64">
        <v>344</v>
      </c>
    </row>
    <row r="65" spans="1:17">
      <c t="s" s="3" r="A65">
        <v>319</v>
      </c>
    </row>
    <row r="66" spans="1:17">
      <c t="s" s="4" r="A66">
        <v>345</v>
      </c>
      <c t="n" s="7" r="N66">
        <v>10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346</v>
      </c>
      <c t="s" s="2" r="B1">
        <v>2</v>
      </c>
      <c t="s" s="2" r="C1">
        <v>309</v>
      </c>
      <c t="s" s="2" r="D1">
        <v>310</v>
      </c>
      <c t="s" s="2" r="E1">
        <v>311</v>
      </c>
      <c t="s" s="2" r="F1">
        <v>63</v>
      </c>
      <c t="s" s="2" r="G1">
        <v>314</v>
      </c>
      <c t="s" s="2" r="H1">
        <v>28</v>
      </c>
      <c t="s" s="2" r="I1">
        <v>317</v>
      </c>
    </row>
    <row r="2" spans="1:9">
      <c t="s" s="3" r="A2">
        <v>319</v>
      </c>
    </row>
    <row r="3" spans="1:9">
      <c t="s" s="4" r="A3">
        <v>67</v>
      </c>
      <c t="n" s="7" r="B3">
        <v>42349</v>
      </c>
      <c t="n" s="7" r="F3">
        <v>22741</v>
      </c>
      <c t="n" s="7" r="H3">
        <v>33074</v>
      </c>
    </row>
    <row r="4" spans="1:9">
      <c t="s" s="4" r="A4">
        <v>75</v>
      </c>
      <c t="n" s="5" r="B4">
        <v>527540</v>
      </c>
      <c t="n" s="5" r="F4">
        <v>520672</v>
      </c>
      <c t="n" s="5" r="H4">
        <v>520672</v>
      </c>
    </row>
    <row r="5" spans="1:9">
      <c t="s" s="4" r="A5">
        <v>76</v>
      </c>
      <c t="n" s="5" r="B5">
        <v>113835</v>
      </c>
      <c t="n" s="5" r="F5">
        <v>106220</v>
      </c>
      <c t="n" s="5" r="H5">
        <v>103294</v>
      </c>
    </row>
    <row r="6" spans="1:9">
      <c t="s" s="4" r="A6">
        <v>83</v>
      </c>
      <c t="n" s="7" r="B6">
        <v>85890</v>
      </c>
      <c t="n" s="7" r="F6">
        <v>51227</v>
      </c>
      <c t="n" s="5" r="H6">
        <v>47093</v>
      </c>
    </row>
    <row r="7" spans="1:9">
      <c t="s" s="4" r="A7">
        <v>328</v>
      </c>
    </row>
    <row r="8" spans="1:9">
      <c t="s" s="3" r="A8">
        <v>319</v>
      </c>
    </row>
    <row r="9" spans="1:9">
      <c t="s" s="4" r="A9">
        <v>347</v>
      </c>
      <c t="n" s="7" r="I9">
        <v>46</v>
      </c>
    </row>
    <row r="10" spans="1:9">
      <c t="s" s="4" r="A10">
        <v>69</v>
      </c>
      <c t="n" s="5" r="I10">
        <v>1150</v>
      </c>
    </row>
    <row r="11" spans="1:9">
      <c t="s" s="4" r="A11">
        <v>70</v>
      </c>
      <c t="n" s="5" r="I11">
        <v>548</v>
      </c>
    </row>
    <row r="12" spans="1:9">
      <c t="s" s="4" r="A12">
        <v>67</v>
      </c>
      <c t="n" s="5" r="I12">
        <v>496</v>
      </c>
    </row>
    <row r="13" spans="1:9">
      <c t="s" s="4" r="A13">
        <v>348</v>
      </c>
      <c t="n" s="5" r="I13">
        <v>8495</v>
      </c>
    </row>
    <row r="14" spans="1:9">
      <c t="s" s="4" r="A14">
        <v>74</v>
      </c>
      <c t="n" s="5" r="I14">
        <v>142</v>
      </c>
    </row>
    <row r="15" spans="1:9">
      <c t="s" s="4" r="A15">
        <v>76</v>
      </c>
      <c t="n" s="5" r="H15">
        <v>600</v>
      </c>
      <c t="n" s="5" r="I15">
        <v>557</v>
      </c>
    </row>
    <row r="16" spans="1:9">
      <c t="s" s="4" r="A16">
        <v>349</v>
      </c>
      <c t="n" s="5" r="I16">
        <v>13800</v>
      </c>
    </row>
    <row r="17" spans="1:9">
      <c t="s" s="4" r="A17">
        <v>350</v>
      </c>
      <c t="n" s="5" r="I17">
        <v>25234</v>
      </c>
    </row>
    <row r="18" spans="1:9">
      <c t="s" s="4" r="A18">
        <v>351</v>
      </c>
      <c t="n" s="5" r="I18">
        <v>23</v>
      </c>
    </row>
    <row r="19" spans="1:9">
      <c t="s" s="4" r="A19">
        <v>83</v>
      </c>
      <c t="n" s="5" r="I19">
        <v>0</v>
      </c>
    </row>
    <row r="20" spans="1:9">
      <c t="s" s="4" r="A20">
        <v>90</v>
      </c>
      <c t="n" s="5" r="I20">
        <v>473</v>
      </c>
    </row>
    <row r="21" spans="1:9">
      <c t="s" s="4" r="A21">
        <v>352</v>
      </c>
      <c t="n" s="5" r="I21">
        <v>11564</v>
      </c>
    </row>
    <row r="22" spans="1:9">
      <c t="s" s="4" r="A22">
        <v>353</v>
      </c>
      <c t="n" s="5" r="I22">
        <v>13065</v>
      </c>
    </row>
    <row r="23" spans="1:9">
      <c t="s" s="4" r="A23">
        <v>354</v>
      </c>
    </row>
    <row r="24" spans="1:9">
      <c t="s" s="3" r="A24">
        <v>319</v>
      </c>
    </row>
    <row r="25" spans="1:9">
      <c t="s" s="4" r="A25">
        <v>351</v>
      </c>
      <c t="n" s="7" r="I25">
        <v>1005</v>
      </c>
    </row>
    <row r="26" spans="1:9">
      <c t="s" s="4" r="A26">
        <v>332</v>
      </c>
    </row>
    <row r="27" spans="1:9">
      <c t="s" s="3" r="A27">
        <v>319</v>
      </c>
    </row>
    <row r="28" spans="1:9">
      <c t="s" s="4" r="A28">
        <v>347</v>
      </c>
      <c t="n" s="7" r="G28">
        <v>108</v>
      </c>
    </row>
    <row r="29" spans="1:9">
      <c t="s" s="4" r="A29">
        <v>69</v>
      </c>
      <c t="n" s="5" r="G29">
        <v>2100</v>
      </c>
    </row>
    <row r="30" spans="1:9">
      <c t="s" s="4" r="A30">
        <v>70</v>
      </c>
      <c t="n" s="5" r="G30">
        <v>1905</v>
      </c>
    </row>
    <row r="31" spans="1:9">
      <c t="s" s="4" r="A31">
        <v>67</v>
      </c>
      <c t="n" s="5" r="G31">
        <v>0</v>
      </c>
    </row>
    <row r="32" spans="1:9">
      <c t="s" s="4" r="A32">
        <v>348</v>
      </c>
      <c t="n" s="5" r="G32">
        <v>17229</v>
      </c>
    </row>
    <row r="33" spans="1:9">
      <c t="s" s="4" r="A33">
        <v>74</v>
      </c>
      <c t="n" s="5" r="G33">
        <v>1019</v>
      </c>
    </row>
    <row r="34" spans="1:9">
      <c t="s" s="4" r="A34">
        <v>76</v>
      </c>
      <c t="n" s="5" r="G34">
        <v>4684</v>
      </c>
      <c t="n" s="7" r="H34">
        <v>4700</v>
      </c>
    </row>
    <row r="35" spans="1:9">
      <c t="s" s="4" r="A35">
        <v>349</v>
      </c>
      <c t="n" s="5" r="G35">
        <v>37400</v>
      </c>
    </row>
    <row r="36" spans="1:9">
      <c t="s" s="4" r="A36">
        <v>350</v>
      </c>
      <c t="n" s="5" r="G36">
        <v>64445</v>
      </c>
    </row>
    <row r="37" spans="1:9">
      <c t="s" s="4" r="A37">
        <v>351</v>
      </c>
      <c t="n" s="5" r="G37">
        <v>2351</v>
      </c>
    </row>
    <row r="38" spans="1:9">
      <c t="s" s="4" r="A38">
        <v>83</v>
      </c>
      <c t="n" s="5" r="G38">
        <v>105</v>
      </c>
    </row>
    <row r="39" spans="1:9">
      <c t="s" s="4" r="A39">
        <v>90</v>
      </c>
      <c t="n" s="5" r="G39">
        <v>796</v>
      </c>
    </row>
    <row r="40" spans="1:9">
      <c t="s" s="4" r="A40">
        <v>352</v>
      </c>
      <c t="n" s="5" r="G40">
        <v>27834</v>
      </c>
    </row>
    <row r="41" spans="1:9">
      <c t="s" s="4" r="A41">
        <v>353</v>
      </c>
      <c t="n" s="5" r="G41">
        <v>33512</v>
      </c>
    </row>
    <row r="42" spans="1:9">
      <c t="s" s="4" r="A42">
        <v>355</v>
      </c>
    </row>
    <row r="43" spans="1:9">
      <c t="s" s="3" r="A43">
        <v>319</v>
      </c>
    </row>
    <row r="44" spans="1:9">
      <c t="s" s="4" r="A44">
        <v>351</v>
      </c>
      <c t="n" s="7" r="G44">
        <v>2426</v>
      </c>
    </row>
    <row r="45" spans="1:9">
      <c t="s" s="4" r="A45">
        <v>334</v>
      </c>
    </row>
    <row r="46" spans="1:9">
      <c t="s" s="3" r="A46">
        <v>319</v>
      </c>
    </row>
    <row r="47" spans="1:9">
      <c t="s" s="4" r="A47">
        <v>347</v>
      </c>
      <c t="n" s="7" r="E47">
        <v>59</v>
      </c>
    </row>
    <row r="48" spans="1:9">
      <c t="s" s="4" r="A48">
        <v>69</v>
      </c>
      <c t="n" s="5" r="E48">
        <v>1238</v>
      </c>
    </row>
    <row r="49" spans="1:9">
      <c t="s" s="4" r="A49">
        <v>70</v>
      </c>
      <c t="n" s="5" r="E49">
        <v>1040</v>
      </c>
    </row>
    <row r="50" spans="1:9">
      <c t="s" s="4" r="A50">
        <v>348</v>
      </c>
      <c t="n" s="5" r="E50">
        <v>6695</v>
      </c>
    </row>
    <row r="51" spans="1:9">
      <c t="s" s="4" r="A51">
        <v>74</v>
      </c>
      <c t="n" s="5" r="E51">
        <v>435</v>
      </c>
    </row>
    <row r="52" spans="1:9">
      <c t="s" s="4" r="A52">
        <v>76</v>
      </c>
      <c t="n" s="5" r="E52">
        <v>1238</v>
      </c>
    </row>
    <row r="53" spans="1:9">
      <c t="s" s="4" r="A53">
        <v>349</v>
      </c>
      <c t="n" s="5" r="E53">
        <v>17750</v>
      </c>
    </row>
    <row r="54" spans="1:9">
      <c t="s" s="4" r="A54">
        <v>350</v>
      </c>
      <c t="n" s="5" r="E54">
        <v>28455</v>
      </c>
    </row>
    <row r="55" spans="1:9">
      <c t="s" s="4" r="A55">
        <v>356</v>
      </c>
      <c t="n" s="5" r="E55">
        <v>125</v>
      </c>
    </row>
    <row r="56" spans="1:9">
      <c t="s" s="4" r="A56">
        <v>90</v>
      </c>
      <c t="n" s="5" r="E56">
        <v>0</v>
      </c>
    </row>
    <row r="57" spans="1:9">
      <c t="s" s="4" r="A57">
        <v>352</v>
      </c>
      <c t="n" s="5" r="E57">
        <v>13729</v>
      </c>
    </row>
    <row r="58" spans="1:9">
      <c t="s" s="4" r="A58">
        <v>353</v>
      </c>
      <c t="n" s="5" r="E58">
        <v>14697</v>
      </c>
    </row>
    <row r="59" spans="1:9">
      <c t="s" s="4" r="A59">
        <v>357</v>
      </c>
    </row>
    <row r="60" spans="1:9">
      <c t="s" s="3" r="A60">
        <v>319</v>
      </c>
    </row>
    <row r="61" spans="1:9">
      <c t="s" s="4" r="A61">
        <v>351</v>
      </c>
      <c t="n" s="7" r="E61">
        <v>843</v>
      </c>
    </row>
    <row r="62" spans="1:9">
      <c t="s" s="4" r="A62">
        <v>336</v>
      </c>
    </row>
    <row r="63" spans="1:9">
      <c t="s" s="3" r="A63">
        <v>319</v>
      </c>
    </row>
    <row r="64" spans="1:9">
      <c t="s" s="4" r="A64">
        <v>347</v>
      </c>
      <c t="n" s="7" r="D64">
        <v>105</v>
      </c>
    </row>
    <row r="65" spans="1:9">
      <c t="s" s="4" r="A65">
        <v>69</v>
      </c>
      <c t="n" s="5" r="D65">
        <v>1268</v>
      </c>
    </row>
    <row r="66" spans="1:9">
      <c t="s" s="4" r="A66">
        <v>70</v>
      </c>
      <c t="n" s="5" r="D66">
        <v>1748</v>
      </c>
    </row>
    <row r="67" spans="1:9">
      <c t="s" s="4" r="A67">
        <v>348</v>
      </c>
      <c t="n" s="5" r="D67">
        <v>16574</v>
      </c>
    </row>
    <row r="68" spans="1:9">
      <c t="s" s="4" r="A68">
        <v>74</v>
      </c>
      <c t="n" s="5" r="D68">
        <v>965</v>
      </c>
    </row>
    <row r="69" spans="1:9">
      <c t="s" s="4" r="A69">
        <v>76</v>
      </c>
      <c t="n" s="5" r="D69">
        <v>4042</v>
      </c>
    </row>
    <row r="70" spans="1:9">
      <c t="s" s="4" r="A70">
        <v>349</v>
      </c>
      <c t="n" s="5" r="D70">
        <v>29600</v>
      </c>
    </row>
    <row r="71" spans="1:9">
      <c t="s" s="4" r="A71">
        <v>350</v>
      </c>
      <c t="n" s="5" r="D71">
        <v>54302</v>
      </c>
    </row>
    <row r="72" spans="1:9">
      <c t="s" s="4" r="A72">
        <v>356</v>
      </c>
      <c t="n" s="5" r="D72">
        <v>806</v>
      </c>
    </row>
    <row r="73" spans="1:9">
      <c t="s" s="4" r="A73">
        <v>90</v>
      </c>
      <c t="n" s="5" r="D73">
        <v>992</v>
      </c>
    </row>
    <row r="74" spans="1:9">
      <c t="s" s="4" r="A74">
        <v>352</v>
      </c>
      <c t="n" s="5" r="D74">
        <v>31052</v>
      </c>
    </row>
    <row r="75" spans="1:9">
      <c t="s" s="4" r="A75">
        <v>353</v>
      </c>
      <c t="n" s="5" r="D75">
        <v>34509</v>
      </c>
    </row>
    <row r="76" spans="1:9">
      <c t="s" s="4" r="A76">
        <v>358</v>
      </c>
    </row>
    <row r="77" spans="1:9">
      <c t="s" s="3" r="A77">
        <v>319</v>
      </c>
    </row>
    <row r="78" spans="1:9">
      <c t="s" s="4" r="A78">
        <v>351</v>
      </c>
      <c t="n" s="7" r="D78">
        <v>1659</v>
      </c>
    </row>
    <row r="79" spans="1:9">
      <c t="s" s="4" r="A79">
        <v>338</v>
      </c>
    </row>
    <row r="80" spans="1:9">
      <c t="s" s="3" r="A80">
        <v>319</v>
      </c>
    </row>
    <row r="81" spans="1:9">
      <c t="s" s="4" r="A81">
        <v>347</v>
      </c>
      <c t="n" s="7" r="C81">
        <v>45</v>
      </c>
    </row>
    <row r="82" spans="1:9">
      <c t="s" s="4" r="A82">
        <v>69</v>
      </c>
      <c t="n" s="5" r="C82">
        <v>1045</v>
      </c>
    </row>
    <row r="83" spans="1:9">
      <c t="s" s="4" r="A83">
        <v>70</v>
      </c>
      <c t="n" s="5" r="C83">
        <v>332</v>
      </c>
    </row>
    <row r="84" spans="1:9">
      <c t="s" s="4" r="A84">
        <v>348</v>
      </c>
      <c t="n" s="5" r="C84">
        <v>6584</v>
      </c>
    </row>
    <row r="85" spans="1:9">
      <c t="s" s="4" r="A85">
        <v>74</v>
      </c>
      <c t="n" s="5" r="C85">
        <v>422</v>
      </c>
    </row>
    <row r="86" spans="1:9">
      <c t="s" s="4" r="A86">
        <v>76</v>
      </c>
      <c t="n" s="5" r="C86">
        <v>952</v>
      </c>
    </row>
    <row r="87" spans="1:9">
      <c t="s" s="4" r="A87">
        <v>349</v>
      </c>
      <c t="n" s="5" r="C87">
        <v>1700</v>
      </c>
    </row>
    <row r="88" spans="1:9">
      <c t="s" s="4" r="A88">
        <v>350</v>
      </c>
      <c t="n" s="5" r="C88">
        <v>11080</v>
      </c>
    </row>
    <row r="89" spans="1:9">
      <c t="s" s="4" r="A89">
        <v>356</v>
      </c>
      <c t="n" s="5" r="C89">
        <v>524</v>
      </c>
    </row>
    <row r="90" spans="1:9">
      <c t="s" s="4" r="A90">
        <v>90</v>
      </c>
      <c t="n" s="5" r="C90">
        <v>10</v>
      </c>
    </row>
    <row r="91" spans="1:9">
      <c t="s" s="4" r="A91">
        <v>352</v>
      </c>
      <c t="n" s="5" r="C91">
        <v>2748</v>
      </c>
    </row>
    <row r="92" spans="1:9">
      <c t="s" s="4" r="A92">
        <v>353</v>
      </c>
      <c t="n" s="5" r="C92">
        <v>3563</v>
      </c>
    </row>
    <row r="93" spans="1:9">
      <c t="s" s="4" r="A93">
        <v>359</v>
      </c>
    </row>
    <row r="94" spans="1:9">
      <c t="s" s="3" r="A94">
        <v>319</v>
      </c>
    </row>
    <row r="95" spans="1:9">
      <c t="s" s="4" r="A95">
        <v>351</v>
      </c>
      <c t="n" s="5" r="C95">
        <v>281</v>
      </c>
    </row>
    <row r="96" spans="1:9">
      <c t="s" s="4" r="A96">
        <v>246</v>
      </c>
    </row>
    <row r="97" spans="1:9">
      <c t="s" s="3" r="A97">
        <v>319</v>
      </c>
    </row>
    <row r="98" spans="1:9">
      <c t="s" s="4" r="A98">
        <v>347</v>
      </c>
      <c t="n" s="5" r="C98">
        <v>56</v>
      </c>
    </row>
    <row r="99" spans="1:9">
      <c t="s" s="4" r="A99">
        <v>69</v>
      </c>
      <c t="n" s="5" r="C99">
        <v>2712</v>
      </c>
    </row>
    <row r="100" spans="1:9">
      <c t="s" s="4" r="A100">
        <v>70</v>
      </c>
      <c t="n" s="5" r="C100">
        <v>447</v>
      </c>
    </row>
    <row r="101" spans="1:9">
      <c t="s" s="4" r="A101">
        <v>348</v>
      </c>
      <c t="n" s="5" r="C101">
        <v>12682</v>
      </c>
    </row>
    <row r="102" spans="1:9">
      <c t="s" s="4" r="A102">
        <v>74</v>
      </c>
      <c t="n" s="5" r="C102">
        <v>48</v>
      </c>
    </row>
    <row r="103" spans="1:9">
      <c t="s" s="4" r="A103">
        <v>75</v>
      </c>
      <c t="n" s="5" r="C103">
        <v>18200</v>
      </c>
    </row>
    <row r="104" spans="1:9">
      <c t="s" s="4" r="A104">
        <v>76</v>
      </c>
      <c t="n" s="5" r="C104">
        <v>2533</v>
      </c>
    </row>
    <row r="105" spans="1:9">
      <c t="s" s="4" r="A105">
        <v>349</v>
      </c>
      <c t="n" s="5" r="C105">
        <v>1000</v>
      </c>
    </row>
    <row r="106" spans="1:9">
      <c t="s" s="4" r="A106">
        <v>350</v>
      </c>
      <c t="n" s="5" r="C106">
        <v>37678</v>
      </c>
    </row>
    <row r="107" spans="1:9">
      <c t="s" s="4" r="A107">
        <v>351</v>
      </c>
      <c t="n" s="5" r="C107">
        <v>926</v>
      </c>
    </row>
    <row r="108" spans="1:9">
      <c t="s" s="4" r="A108">
        <v>353</v>
      </c>
      <c t="n" s="7" r="C108">
        <v>9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360</v>
      </c>
      <c t="s" s="2" r="B1">
        <v>309</v>
      </c>
      <c t="s" s="2" r="C1">
        <v>310</v>
      </c>
      <c t="s" s="2" r="D1">
        <v>311</v>
      </c>
      <c t="s" s="2" r="E1">
        <v>314</v>
      </c>
      <c t="s" s="2" r="F1">
        <v>317</v>
      </c>
      <c t="s" s="2" r="G1">
        <v>2</v>
      </c>
      <c t="s" s="2" r="H1">
        <v>63</v>
      </c>
      <c t="s" s="2" r="I1">
        <v>28</v>
      </c>
    </row>
    <row r="2" spans="1:9">
      <c t="s" s="3" r="A2">
        <v>361</v>
      </c>
    </row>
    <row r="3" spans="1:9">
      <c t="s" s="4" r="A3">
        <v>75</v>
      </c>
      <c t="n" s="7" r="G3">
        <v>527540</v>
      </c>
      <c t="n" s="7" r="H3">
        <v>520672</v>
      </c>
      <c t="n" s="7" r="I3">
        <v>520672</v>
      </c>
    </row>
    <row r="4" spans="1:9">
      <c t="s" s="4" r="A4">
        <v>328</v>
      </c>
    </row>
    <row r="5" spans="1:9">
      <c t="s" s="3" r="A5">
        <v>361</v>
      </c>
    </row>
    <row r="6" spans="1:9">
      <c t="s" s="4" r="A6">
        <v>362</v>
      </c>
      <c t="n" s="7" r="F6">
        <v>13800</v>
      </c>
    </row>
    <row r="7" spans="1:9">
      <c t="s" s="4" r="A7">
        <v>332</v>
      </c>
    </row>
    <row r="8" spans="1:9">
      <c t="s" s="3" r="A8">
        <v>361</v>
      </c>
    </row>
    <row r="9" spans="1:9">
      <c t="s" s="4" r="A9">
        <v>362</v>
      </c>
      <c t="n" s="7" r="E9">
        <v>37400</v>
      </c>
    </row>
    <row r="10" spans="1:9">
      <c t="s" s="4" r="A10">
        <v>334</v>
      </c>
    </row>
    <row r="11" spans="1:9">
      <c t="s" s="3" r="A11">
        <v>361</v>
      </c>
    </row>
    <row r="12" spans="1:9">
      <c t="s" s="4" r="A12">
        <v>362</v>
      </c>
      <c t="n" s="7" r="D12">
        <v>17750</v>
      </c>
    </row>
    <row r="13" spans="1:9">
      <c t="s" s="4" r="A13">
        <v>336</v>
      </c>
    </row>
    <row r="14" spans="1:9">
      <c t="s" s="3" r="A14">
        <v>361</v>
      </c>
    </row>
    <row r="15" spans="1:9">
      <c t="s" s="4" r="A15">
        <v>362</v>
      </c>
      <c t="n" s="7" r="C15">
        <v>29600</v>
      </c>
    </row>
    <row r="16" spans="1:9">
      <c t="s" s="4" r="A16">
        <v>338</v>
      </c>
    </row>
    <row r="17" spans="1:9">
      <c t="s" s="3" r="A17">
        <v>361</v>
      </c>
    </row>
    <row r="18" spans="1:9">
      <c t="s" s="4" r="A18">
        <v>362</v>
      </c>
      <c t="n" s="7" r="B18">
        <v>1700</v>
      </c>
    </row>
    <row r="19" spans="1:9">
      <c t="s" s="4" r="A19">
        <v>246</v>
      </c>
    </row>
    <row r="20" spans="1:9">
      <c t="s" s="3" r="A20">
        <v>361</v>
      </c>
    </row>
    <row r="21" spans="1:9">
      <c t="s" s="4" r="A21">
        <v>362</v>
      </c>
      <c t="n" s="5" r="B21">
        <v>1000</v>
      </c>
    </row>
    <row r="22" spans="1:9">
      <c t="s" s="4" r="A22">
        <v>75</v>
      </c>
      <c t="n" s="5" r="B22">
        <v>18200</v>
      </c>
    </row>
    <row r="23" spans="1:9">
      <c t="s" s="4" r="A23">
        <v>114</v>
      </c>
      <c t="n" s="5" r="B23">
        <v>19200</v>
      </c>
    </row>
    <row r="24" spans="1:9">
      <c t="s" s="4" r="A24">
        <v>363</v>
      </c>
    </row>
    <row r="25" spans="1:9">
      <c t="s" s="3" r="A25">
        <v>361</v>
      </c>
    </row>
    <row r="26" spans="1:9">
      <c t="s" s="4" r="A26">
        <v>362</v>
      </c>
      <c t="n" s="5" r="G26">
        <v>47100</v>
      </c>
      <c t="n" s="7" r="I26">
        <v>13200</v>
      </c>
    </row>
    <row r="27" spans="1:9">
      <c t="s" s="4" r="A27">
        <v>364</v>
      </c>
    </row>
    <row r="28" spans="1:9">
      <c t="s" s="3" r="A28">
        <v>361</v>
      </c>
    </row>
    <row r="29" spans="1:9">
      <c t="s" s="4" r="A29">
        <v>362</v>
      </c>
      <c t="n" s="7" r="F29">
        <v>13200</v>
      </c>
    </row>
    <row r="30" spans="1:9">
      <c t="s" s="4" r="A30">
        <v>365</v>
      </c>
      <c t="s" s="4" r="F30">
        <v>366</v>
      </c>
    </row>
    <row r="31" spans="1:9">
      <c t="s" s="4" r="A31">
        <v>367</v>
      </c>
    </row>
    <row r="32" spans="1:9">
      <c t="s" s="3" r="A32">
        <v>361</v>
      </c>
    </row>
    <row r="33" spans="1:9">
      <c t="s" s="4" r="A33">
        <v>362</v>
      </c>
      <c t="n" s="7" r="E33">
        <v>36400</v>
      </c>
    </row>
    <row r="34" spans="1:9">
      <c t="s" s="4" r="A34">
        <v>365</v>
      </c>
      <c t="s" s="4" r="E34">
        <v>366</v>
      </c>
    </row>
    <row r="35" spans="1:9">
      <c t="s" s="4" r="A35">
        <v>368</v>
      </c>
    </row>
    <row r="36" spans="1:9">
      <c t="s" s="3" r="A36">
        <v>361</v>
      </c>
    </row>
    <row r="37" spans="1:9">
      <c t="s" s="4" r="A37">
        <v>362</v>
      </c>
      <c t="n" s="7" r="D37">
        <v>17200</v>
      </c>
    </row>
    <row r="38" spans="1:9">
      <c t="s" s="4" r="A38">
        <v>365</v>
      </c>
      <c t="s" s="4" r="D38">
        <v>366</v>
      </c>
    </row>
    <row r="39" spans="1:9">
      <c t="s" s="4" r="A39">
        <v>369</v>
      </c>
    </row>
    <row r="40" spans="1:9">
      <c t="s" s="3" r="A40">
        <v>361</v>
      </c>
    </row>
    <row r="41" spans="1:9">
      <c t="s" s="4" r="A41">
        <v>362</v>
      </c>
      <c t="n" s="7" r="C41">
        <v>28400</v>
      </c>
    </row>
    <row r="42" spans="1:9">
      <c t="s" s="4" r="A42">
        <v>365</v>
      </c>
      <c t="s" s="4" r="C42">
        <v>366</v>
      </c>
    </row>
    <row r="43" spans="1:9">
      <c t="s" s="4" r="A43">
        <v>370</v>
      </c>
    </row>
    <row r="44" spans="1:9">
      <c t="s" s="3" r="A44">
        <v>361</v>
      </c>
    </row>
    <row r="45" spans="1:9">
      <c t="s" s="4" r="A45">
        <v>362</v>
      </c>
      <c t="n" s="7" r="B45">
        <v>1500</v>
      </c>
    </row>
    <row r="46" spans="1:9">
      <c t="s" s="4" r="A46">
        <v>365</v>
      </c>
      <c t="s" s="4" r="B46">
        <v>366</v>
      </c>
    </row>
    <row r="47" spans="1:9">
      <c t="s" s="4" r="A47">
        <v>371</v>
      </c>
    </row>
    <row r="48" spans="1:9">
      <c t="s" s="3" r="A48">
        <v>361</v>
      </c>
    </row>
    <row r="49" spans="1:9">
      <c t="s" s="4" r="A49">
        <v>362</v>
      </c>
      <c t="n" s="7" r="B49">
        <v>200</v>
      </c>
      <c t="n" s="7" r="G49">
        <v>200</v>
      </c>
    </row>
    <row r="50" spans="1:9">
      <c t="s" s="4" r="A50">
        <v>365</v>
      </c>
      <c t="s" s="4" r="B50">
        <v>366</v>
      </c>
    </row>
    <row r="51" spans="1:9">
      <c t="s" s="4" r="A51">
        <v>372</v>
      </c>
    </row>
    <row r="52" spans="1:9">
      <c t="s" s="3" r="A52">
        <v>361</v>
      </c>
    </row>
    <row r="53" spans="1:9">
      <c t="s" s="4" r="A53">
        <v>362</v>
      </c>
      <c t="n" s="7" r="F53">
        <v>600</v>
      </c>
    </row>
    <row r="54" spans="1:9">
      <c t="s" s="4" r="A54">
        <v>365</v>
      </c>
      <c t="s" s="4" r="F54">
        <v>373</v>
      </c>
    </row>
    <row r="55" spans="1:9">
      <c t="s" s="4" r="A55">
        <v>374</v>
      </c>
    </row>
    <row r="56" spans="1:9">
      <c t="s" s="3" r="A56">
        <v>361</v>
      </c>
    </row>
    <row r="57" spans="1:9">
      <c t="s" s="4" r="A57">
        <v>362</v>
      </c>
      <c t="n" s="7" r="E57">
        <v>1000</v>
      </c>
    </row>
    <row r="58" spans="1:9">
      <c t="s" s="4" r="A58">
        <v>365</v>
      </c>
      <c t="s" s="4" r="E58">
        <v>373</v>
      </c>
    </row>
    <row r="59" spans="1:9">
      <c t="s" s="4" r="A59">
        <v>375</v>
      </c>
    </row>
    <row r="60" spans="1:9">
      <c t="s" s="3" r="A60">
        <v>361</v>
      </c>
    </row>
    <row r="61" spans="1:9">
      <c t="s" s="4" r="A61">
        <v>362</v>
      </c>
      <c t="n" s="7" r="D61">
        <v>550</v>
      </c>
    </row>
    <row r="62" spans="1:9">
      <c t="s" s="4" r="A62">
        <v>365</v>
      </c>
      <c t="s" s="4" r="D62">
        <v>373</v>
      </c>
    </row>
    <row r="63" spans="1:9">
      <c t="s" s="4" r="A63">
        <v>376</v>
      </c>
    </row>
    <row r="64" spans="1:9">
      <c t="s" s="3" r="A64">
        <v>361</v>
      </c>
    </row>
    <row r="65" spans="1:9">
      <c t="s" s="4" r="A65">
        <v>362</v>
      </c>
      <c t="n" s="7" r="C65">
        <v>1200</v>
      </c>
    </row>
    <row r="66" spans="1:9">
      <c t="s" s="4" r="A66">
        <v>365</v>
      </c>
      <c t="s" s="4" r="C66">
        <v>373</v>
      </c>
    </row>
    <row r="67" spans="1:9">
      <c t="s" s="4" r="A67">
        <v>377</v>
      </c>
    </row>
    <row r="68" spans="1:9">
      <c t="s" s="3" r="A68">
        <v>361</v>
      </c>
    </row>
    <row r="69" spans="1:9">
      <c t="s" s="4" r="A69">
        <v>362</v>
      </c>
      <c t="n" s="7" r="B69">
        <v>200</v>
      </c>
    </row>
    <row r="70" spans="1:9">
      <c t="s" s="4" r="A70">
        <v>365</v>
      </c>
      <c t="s" s="4" r="B70">
        <v>373</v>
      </c>
    </row>
    <row r="71" spans="1:9">
      <c t="s" s="4" r="A71">
        <v>378</v>
      </c>
    </row>
    <row r="72" spans="1:9">
      <c t="s" s="3" r="A72">
        <v>361</v>
      </c>
    </row>
    <row r="73" spans="1:9">
      <c t="s" s="4" r="A73">
        <v>362</v>
      </c>
      <c t="n" s="7" r="B73">
        <v>800</v>
      </c>
    </row>
    <row r="74" spans="1:9">
      <c t="s" s="4" r="A74">
        <v>365</v>
      </c>
      <c t="s" s="4" r="B74">
        <v>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107</v>
      </c>
      <c t="s" s="2" r="B1">
        <v>2</v>
      </c>
      <c t="s" s="2" r="C1">
        <v>63</v>
      </c>
      <c t="s" s="2" r="D1">
        <v>28</v>
      </c>
    </row>
    <row r="2" spans="1:4">
      <c t="s" s="4" r="A2">
        <v>108</v>
      </c>
      <c t="n" s="7" r="B2">
        <v>1777</v>
      </c>
      <c t="n" s="7" r="C2">
        <v>1330</v>
      </c>
      <c t="n" s="7" r="D2">
        <v>1490</v>
      </c>
    </row>
    <row r="3" spans="1:4">
      <c t="s" s="4" r="A3">
        <v>23</v>
      </c>
    </row>
    <row r="4" spans="1:4">
      <c t="s" s="4" r="A4">
        <v>109</v>
      </c>
      <c t="n" s="7" r="B4">
        <v>1</v>
      </c>
      <c t="n" s="7" r="C4">
        <v>1</v>
      </c>
      <c t="n" s="7" r="D4">
        <v>1</v>
      </c>
    </row>
    <row r="5" spans="1:4">
      <c t="s" s="4" r="A5">
        <v>110</v>
      </c>
      <c t="n" s="5" r="B5">
        <v>30000000</v>
      </c>
      <c t="n" s="5" r="C5">
        <v>30000000</v>
      </c>
      <c t="n" s="5" r="D5">
        <v>30000000</v>
      </c>
    </row>
    <row r="6" spans="1:4">
      <c t="s" s="4" r="A6">
        <v>111</v>
      </c>
      <c t="n" s="5" r="B6">
        <v>10203821</v>
      </c>
      <c t="n" s="5" r="C6">
        <v>10203821</v>
      </c>
      <c t="n" s="5" r="D6">
        <v>10203821</v>
      </c>
    </row>
    <row r="7" spans="1:4">
      <c t="s" s="4" r="A7">
        <v>112</v>
      </c>
      <c t="n" s="5" r="B7">
        <v>3062374</v>
      </c>
      <c t="n" s="5" r="C7">
        <v>3062374</v>
      </c>
      <c t="n" s="5" r="D7">
        <v>3062374</v>
      </c>
    </row>
    <row r="8" spans="1:4">
      <c t="s" s="4" r="A8">
        <v>25</v>
      </c>
    </row>
    <row r="9" spans="1:4">
      <c t="s" s="4" r="A9">
        <v>109</v>
      </c>
      <c t="n" s="7" r="B9">
        <v>1</v>
      </c>
      <c t="n" s="7" r="C9">
        <v>1</v>
      </c>
      <c t="n" s="7" r="D9">
        <v>1</v>
      </c>
    </row>
    <row r="10" spans="1:4">
      <c t="s" s="4" r="A10">
        <v>110</v>
      </c>
      <c t="n" s="5" r="B10">
        <v>10000000</v>
      </c>
      <c t="n" s="5" r="C10">
        <v>10000000</v>
      </c>
      <c t="n" s="5" r="D10">
        <v>10000000</v>
      </c>
    </row>
    <row r="11" spans="1:4">
      <c t="s" s="4" r="A11">
        <v>111</v>
      </c>
      <c t="n" s="5" r="B11">
        <v>2778896</v>
      </c>
      <c t="n" s="5" r="C11">
        <v>2757976</v>
      </c>
      <c t="n" s="5" r="D11">
        <v>2757976</v>
      </c>
    </row>
    <row r="12" spans="1:4">
      <c t="s" s="4" r="A12">
        <v>112</v>
      </c>
      <c t="n" s="5" r="B12">
        <v>628114</v>
      </c>
      <c t="n" s="5" r="C12">
        <v>628114</v>
      </c>
      <c t="n" s="5" r="D12">
        <v>6281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s="1" r="A1">
        <v>379</v>
      </c>
      <c t="s" s="2" r="B1">
        <v>2</v>
      </c>
      <c t="s" s="2" r="C1">
        <v>63</v>
      </c>
      <c t="s" s="2" r="D1">
        <v>28</v>
      </c>
    </row>
    <row r="2" spans="1:4">
      <c t="s" s="3" r="A2">
        <v>181</v>
      </c>
    </row>
    <row r="3" spans="1:4">
      <c t="s" s="4" r="A3">
        <v>380</v>
      </c>
      <c t="n" s="7" r="B3">
        <v>65214</v>
      </c>
      <c t="n" s="7" r="C3">
        <v>42526</v>
      </c>
      <c t="n" s="7" r="D3">
        <v>50732</v>
      </c>
    </row>
    <row r="4" spans="1:4">
      <c t="s" s="4" r="A4">
        <v>381</v>
      </c>
      <c t="n" s="5" r="B4">
        <v>8658</v>
      </c>
      <c t="n" s="5" r="C4">
        <v>10133</v>
      </c>
      <c t="n" s="5" r="D4">
        <v>9796</v>
      </c>
    </row>
    <row r="5" spans="1:4">
      <c t="s" s="4" r="A5">
        <v>382</v>
      </c>
      <c t="n" s="5" r="B5">
        <v>20276</v>
      </c>
      <c t="n" s="5" r="C5">
        <v>18081</v>
      </c>
      <c t="n" s="5" r="D5">
        <v>19595</v>
      </c>
    </row>
    <row r="6" spans="1:4">
      <c t="s" s="4" r="A6">
        <v>383</v>
      </c>
      <c t="n" s="7" r="B6">
        <v>94148</v>
      </c>
      <c t="n" s="7" r="C6">
        <v>70740</v>
      </c>
      <c t="n" s="7" r="D6">
        <v>801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84</v>
      </c>
      <c t="s" s="2" r="B1">
        <v>1</v>
      </c>
    </row>
    <row r="2" spans="1:4">
      <c t="s" s="2" r="B2">
        <v>2</v>
      </c>
      <c t="s" s="2" r="C2">
        <v>63</v>
      </c>
      <c t="s" s="2" r="D2">
        <v>28</v>
      </c>
    </row>
    <row r="3" spans="1:4">
      <c t="s" s="3" r="A3">
        <v>385</v>
      </c>
    </row>
    <row r="4" spans="1:4">
      <c t="s" s="4" r="A4">
        <v>386</v>
      </c>
      <c t="n" s="7" r="B4">
        <v>1159492</v>
      </c>
      <c t="n" s="7" r="C4">
        <v>1044210</v>
      </c>
      <c t="n" s="7" r="D4">
        <v>1005763</v>
      </c>
    </row>
    <row r="5" spans="1:4">
      <c t="s" s="4" r="A5">
        <v>387</v>
      </c>
      <c t="n" s="5" r="B5">
        <v>712709</v>
      </c>
      <c t="n" s="5" r="C5">
        <v>685978</v>
      </c>
      <c t="n" s="5" r="D5">
        <v>678525</v>
      </c>
    </row>
    <row r="6" spans="1:4">
      <c t="s" s="4" r="A6">
        <v>72</v>
      </c>
      <c t="n" s="5" r="B6">
        <v>446783</v>
      </c>
      <c t="n" s="5" r="C6">
        <v>358232</v>
      </c>
      <c t="n" s="5" r="D6">
        <v>327238</v>
      </c>
    </row>
    <row r="7" spans="1:4">
      <c t="s" s="4" r="A7">
        <v>388</v>
      </c>
    </row>
    <row r="8" spans="1:4">
      <c t="s" s="3" r="A8">
        <v>385</v>
      </c>
    </row>
    <row r="9" spans="1:4">
      <c t="s" s="4" r="A9">
        <v>386</v>
      </c>
      <c t="n" s="5" r="B9">
        <v>16664</v>
      </c>
      <c t="n" s="5" r="C9">
        <v>14762</v>
      </c>
      <c t="n" s="5" r="D9">
        <v>14161</v>
      </c>
    </row>
    <row r="10" spans="1:4">
      <c t="s" s="4" r="A10">
        <v>389</v>
      </c>
    </row>
    <row r="11" spans="1:4">
      <c t="s" s="3" r="A11">
        <v>385</v>
      </c>
    </row>
    <row r="12" spans="1:4">
      <c t="s" s="4" r="A12">
        <v>386</v>
      </c>
      <c t="n" s="7" r="B12">
        <v>125196</v>
      </c>
      <c t="n" s="5" r="C12">
        <v>120533</v>
      </c>
      <c t="n" s="5" r="D12">
        <v>115844</v>
      </c>
    </row>
    <row r="13" spans="1:4">
      <c t="s" s="4" r="A13">
        <v>390</v>
      </c>
    </row>
    <row r="14" spans="1:4">
      <c t="s" s="3" r="A14">
        <v>385</v>
      </c>
    </row>
    <row r="15" spans="1:4">
      <c t="s" s="4" r="A15">
        <v>391</v>
      </c>
      <c t="s" s="4" r="B15">
        <v>392</v>
      </c>
    </row>
    <row r="16" spans="1:4">
      <c t="s" s="4" r="A16">
        <v>393</v>
      </c>
    </row>
    <row r="17" spans="1:4">
      <c t="s" s="3" r="A17">
        <v>385</v>
      </c>
    </row>
    <row r="18" spans="1:4">
      <c t="s" s="4" r="A18">
        <v>391</v>
      </c>
      <c t="s" s="4" r="B18">
        <v>394</v>
      </c>
    </row>
    <row r="19" spans="1:4">
      <c t="s" s="4" r="A19">
        <v>395</v>
      </c>
    </row>
    <row r="20" spans="1:4">
      <c t="s" s="3" r="A20">
        <v>385</v>
      </c>
    </row>
    <row r="21" spans="1:4">
      <c t="s" s="4" r="A21">
        <v>386</v>
      </c>
      <c t="n" s="7" r="B21">
        <v>161960</v>
      </c>
      <c t="n" s="5" r="C21">
        <v>154897</v>
      </c>
      <c t="n" s="5" r="D21">
        <v>153538</v>
      </c>
    </row>
    <row r="22" spans="1:4">
      <c t="s" s="4" r="A22">
        <v>396</v>
      </c>
    </row>
    <row r="23" spans="1:4">
      <c t="s" s="3" r="A23">
        <v>385</v>
      </c>
    </row>
    <row r="24" spans="1:4">
      <c t="s" s="4" r="A24">
        <v>391</v>
      </c>
      <c t="s" s="4" r="B24">
        <v>397</v>
      </c>
    </row>
    <row r="25" spans="1:4">
      <c t="s" s="4" r="A25">
        <v>398</v>
      </c>
    </row>
    <row r="26" spans="1:4">
      <c t="s" s="3" r="A26">
        <v>385</v>
      </c>
    </row>
    <row r="27" spans="1:4">
      <c t="s" s="4" r="A27">
        <v>391</v>
      </c>
      <c t="s" s="4" r="B27">
        <v>399</v>
      </c>
    </row>
    <row r="28" spans="1:4">
      <c t="s" s="4" r="A28">
        <v>400</v>
      </c>
    </row>
    <row r="29" spans="1:4">
      <c t="s" s="3" r="A29">
        <v>385</v>
      </c>
    </row>
    <row r="30" spans="1:4">
      <c t="s" s="4" r="A30">
        <v>386</v>
      </c>
      <c t="n" s="7" r="B30">
        <v>224426</v>
      </c>
      <c t="n" s="5" r="C30">
        <v>190216</v>
      </c>
      <c t="n" s="5" r="D30">
        <v>177759</v>
      </c>
    </row>
    <row r="31" spans="1:4">
      <c t="s" s="4" r="A31">
        <v>401</v>
      </c>
    </row>
    <row r="32" spans="1:4">
      <c t="s" s="3" r="A32">
        <v>385</v>
      </c>
    </row>
    <row r="33" spans="1:4">
      <c t="s" s="4" r="A33">
        <v>391</v>
      </c>
      <c t="s" s="4" r="B33">
        <v>402</v>
      </c>
    </row>
    <row r="34" spans="1:4">
      <c t="s" s="4" r="A34">
        <v>403</v>
      </c>
    </row>
    <row r="35" spans="1:4">
      <c t="s" s="3" r="A35">
        <v>385</v>
      </c>
    </row>
    <row r="36" spans="1:4">
      <c t="s" s="4" r="A36">
        <v>391</v>
      </c>
      <c t="s" s="4" r="B36">
        <v>399</v>
      </c>
    </row>
    <row r="37" spans="1:4">
      <c t="s" s="4" r="A37">
        <v>404</v>
      </c>
    </row>
    <row r="38" spans="1:4">
      <c t="s" s="3" r="A38">
        <v>385</v>
      </c>
    </row>
    <row r="39" spans="1:4">
      <c t="s" s="4" r="A39">
        <v>386</v>
      </c>
      <c t="n" s="7" r="B39">
        <v>52538</v>
      </c>
      <c t="n" s="5" r="C39">
        <v>45623</v>
      </c>
      <c t="n" s="5" r="D39">
        <v>43969</v>
      </c>
    </row>
    <row r="40" spans="1:4">
      <c t="s" s="4" r="A40">
        <v>405</v>
      </c>
    </row>
    <row r="41" spans="1:4">
      <c t="s" s="3" r="A41">
        <v>385</v>
      </c>
    </row>
    <row r="42" spans="1:4">
      <c t="s" s="4" r="A42">
        <v>391</v>
      </c>
      <c t="s" s="4" r="B42">
        <v>406</v>
      </c>
    </row>
    <row r="43" spans="1:4">
      <c t="s" s="4" r="A43">
        <v>407</v>
      </c>
    </row>
    <row r="44" spans="1:4">
      <c t="s" s="3" r="A44">
        <v>385</v>
      </c>
    </row>
    <row r="45" spans="1:4">
      <c t="s" s="4" r="A45">
        <v>391</v>
      </c>
      <c t="s" s="4" r="B45">
        <v>408</v>
      </c>
    </row>
    <row r="46" spans="1:4">
      <c t="s" s="4" r="A46">
        <v>409</v>
      </c>
    </row>
    <row r="47" spans="1:4">
      <c t="s" s="3" r="A47">
        <v>385</v>
      </c>
    </row>
    <row r="48" spans="1:4">
      <c t="s" s="4" r="A48">
        <v>386</v>
      </c>
      <c t="n" s="7" r="B48">
        <v>381009</v>
      </c>
      <c t="n" s="5" r="C48">
        <v>345391</v>
      </c>
      <c t="n" s="5" r="D48">
        <v>333984</v>
      </c>
    </row>
    <row r="49" spans="1:4">
      <c t="s" s="4" r="A49">
        <v>410</v>
      </c>
    </row>
    <row r="50" spans="1:4">
      <c t="s" s="3" r="A50">
        <v>385</v>
      </c>
    </row>
    <row r="51" spans="1:4">
      <c t="s" s="4" r="A51">
        <v>391</v>
      </c>
      <c t="s" s="4" r="B51">
        <v>397</v>
      </c>
    </row>
    <row r="52" spans="1:4">
      <c t="s" s="4" r="A52">
        <v>411</v>
      </c>
    </row>
    <row r="53" spans="1:4">
      <c t="s" s="3" r="A53">
        <v>385</v>
      </c>
    </row>
    <row r="54" spans="1:4">
      <c t="s" s="4" r="A54">
        <v>391</v>
      </c>
      <c t="s" s="4" r="B54">
        <v>412</v>
      </c>
    </row>
    <row r="55" spans="1:4">
      <c t="s" s="4" r="A55">
        <v>413</v>
      </c>
    </row>
    <row r="56" spans="1:4">
      <c t="s" s="3" r="A56">
        <v>385</v>
      </c>
    </row>
    <row r="57" spans="1:4">
      <c t="s" s="4" r="A57">
        <v>386</v>
      </c>
      <c t="n" s="7" r="B57">
        <v>84413</v>
      </c>
      <c t="n" s="5" r="C57">
        <v>75104</v>
      </c>
      <c t="n" s="5" r="D57">
        <v>74176</v>
      </c>
    </row>
    <row r="58" spans="1:4">
      <c t="s" s="4" r="A58">
        <v>414</v>
      </c>
    </row>
    <row r="59" spans="1:4">
      <c t="s" s="3" r="A59">
        <v>385</v>
      </c>
    </row>
    <row r="60" spans="1:4">
      <c t="s" s="4" r="A60">
        <v>391</v>
      </c>
      <c t="s" s="4" r="B60">
        <v>397</v>
      </c>
    </row>
    <row r="61" spans="1:4">
      <c t="s" s="4" r="A61">
        <v>415</v>
      </c>
    </row>
    <row r="62" spans="1:4">
      <c t="s" s="3" r="A62">
        <v>385</v>
      </c>
    </row>
    <row r="63" spans="1:4">
      <c t="s" s="4" r="A63">
        <v>391</v>
      </c>
      <c t="s" s="4" r="B63">
        <v>399</v>
      </c>
    </row>
    <row r="64" spans="1:4">
      <c t="s" s="4" r="A64">
        <v>416</v>
      </c>
    </row>
    <row r="65" spans="1:4">
      <c t="s" s="3" r="A65">
        <v>385</v>
      </c>
    </row>
    <row r="66" spans="1:4">
      <c t="s" s="4" r="A66">
        <v>386</v>
      </c>
      <c t="n" s="7" r="B66">
        <v>94609</v>
      </c>
      <c t="n" s="5" r="C66">
        <v>91156</v>
      </c>
      <c t="n" s="5" r="D66">
        <v>86646</v>
      </c>
    </row>
    <row r="67" spans="1:4">
      <c t="s" s="4" r="A67">
        <v>417</v>
      </c>
    </row>
    <row r="68" spans="1:4">
      <c t="s" s="3" r="A68">
        <v>385</v>
      </c>
    </row>
    <row r="69" spans="1:4">
      <c t="s" s="4" r="A69">
        <v>391</v>
      </c>
      <c t="s" s="4" r="B69">
        <v>406</v>
      </c>
    </row>
    <row r="70" spans="1:4">
      <c t="s" s="4" r="A70">
        <v>418</v>
      </c>
    </row>
    <row r="71" spans="1:4">
      <c t="s" s="3" r="A71">
        <v>385</v>
      </c>
    </row>
    <row r="72" spans="1:4">
      <c t="s" s="4" r="A72">
        <v>391</v>
      </c>
      <c t="s" s="4" r="B72">
        <v>408</v>
      </c>
    </row>
    <row r="73" spans="1:4">
      <c t="s" s="4" r="A73">
        <v>419</v>
      </c>
    </row>
    <row r="74" spans="1:4">
      <c t="s" s="3" r="A74">
        <v>385</v>
      </c>
    </row>
    <row r="75" spans="1:4">
      <c t="s" s="4" r="A75">
        <v>386</v>
      </c>
      <c t="n" s="7" r="B75">
        <v>18677</v>
      </c>
      <c t="n" s="7" r="C75">
        <v>6528</v>
      </c>
      <c t="n" s="7" r="D75">
        <v>56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0</v>
      </c>
      <c t="s" s="2" r="B1">
        <v>27</v>
      </c>
      <c t="s" s="2" r="D1">
        <v>1</v>
      </c>
    </row>
    <row r="2" spans="1:5">
      <c t="s" s="2" r="B2">
        <v>2</v>
      </c>
      <c t="s" s="2" r="C2">
        <v>28</v>
      </c>
      <c t="s" s="2" r="D2">
        <v>2</v>
      </c>
      <c t="s" s="2" r="E2">
        <v>28</v>
      </c>
    </row>
    <row r="3" spans="1:5">
      <c t="s" s="3" r="A3">
        <v>184</v>
      </c>
    </row>
    <row r="4" spans="1:5">
      <c t="s" s="4" r="A4">
        <v>421</v>
      </c>
      <c t="n" s="7" r="B4">
        <v>20300</v>
      </c>
      <c t="n" s="7" r="C4">
        <v>15100</v>
      </c>
      <c t="n" s="7" r="D4">
        <v>56299</v>
      </c>
      <c t="n" s="7" r="E4">
        <v>443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22</v>
      </c>
      <c t="s" s="2" r="B1">
        <v>2</v>
      </c>
      <c t="s" s="2" r="C1">
        <v>63</v>
      </c>
      <c t="s" s="2" r="D1">
        <v>28</v>
      </c>
    </row>
    <row r="2" spans="1:4">
      <c t="s" s="3" r="A2">
        <v>187</v>
      </c>
    </row>
    <row r="3" spans="1:4">
      <c t="s" s="4" r="A3">
        <v>75</v>
      </c>
      <c t="n" s="7" r="B3">
        <v>527540</v>
      </c>
      <c t="n" s="7" r="C3">
        <v>520672</v>
      </c>
      <c t="n" s="7" r="D3">
        <v>520672</v>
      </c>
    </row>
    <row r="4" spans="1:4">
      <c t="s" s="4" r="A4">
        <v>76</v>
      </c>
      <c t="n" s="5" r="B4">
        <v>113835</v>
      </c>
      <c t="n" s="5" r="C4">
        <v>106220</v>
      </c>
      <c t="n" s="5" r="D4">
        <v>103294</v>
      </c>
    </row>
    <row r="5" spans="1:4">
      <c t="s" s="4" r="A5">
        <v>423</v>
      </c>
      <c t="n" s="7" r="B5">
        <v>641375</v>
      </c>
      <c t="n" s="7" r="C5">
        <v>626892</v>
      </c>
      <c t="n" s="7" r="D5">
        <v>6239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24</v>
      </c>
      <c t="s" s="2" r="B1">
        <v>1</v>
      </c>
    </row>
    <row r="2" spans="1:3">
      <c t="s" s="2" r="B2">
        <v>2</v>
      </c>
      <c t="s" s="2" r="C2">
        <v>28</v>
      </c>
    </row>
    <row r="3" spans="1:3">
      <c t="s" s="3" r="A3">
        <v>425</v>
      </c>
    </row>
    <row r="4" spans="1:3">
      <c t="s" s="4" r="A4">
        <v>426</v>
      </c>
      <c t="n" s="10" r="B4">
        <v>6.2</v>
      </c>
      <c t="n" s="10" r="C4">
        <v>1.2</v>
      </c>
    </row>
    <row r="5" spans="1:3">
      <c t="s" s="4" r="A5">
        <v>427</v>
      </c>
      <c t="n" s="10" r="C5">
        <v>1.1</v>
      </c>
    </row>
    <row r="6" spans="1:3">
      <c t="s" s="4" r="A6">
        <v>246</v>
      </c>
    </row>
    <row r="7" spans="1:3">
      <c t="s" s="3" r="A7">
        <v>425</v>
      </c>
    </row>
    <row r="8" spans="1:3">
      <c t="s" s="4" r="A8">
        <v>428</v>
      </c>
      <c t="n" s="11" r="B8">
        <v>2.5</v>
      </c>
    </row>
    <row r="9" spans="1:3">
      <c t="s" s="4" r="A9">
        <v>429</v>
      </c>
      <c t="n" s="11" r="B9">
        <v>18.2</v>
      </c>
    </row>
    <row r="10" spans="1:3">
      <c t="s" s="4" r="A10">
        <v>430</v>
      </c>
    </row>
    <row r="11" spans="1:3">
      <c t="s" s="3" r="A11">
        <v>425</v>
      </c>
    </row>
    <row r="12" spans="1:3">
      <c t="s" s="4" r="A12">
        <v>428</v>
      </c>
      <c t="n" s="11" r="B12">
        <v>-2.2</v>
      </c>
    </row>
    <row r="13" spans="1:3">
      <c t="s" s="4" r="A13">
        <v>429</v>
      </c>
      <c t="n" s="10" r="B13">
        <v>-1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31</v>
      </c>
      <c t="s" s="2" r="B1">
        <v>1</v>
      </c>
    </row>
    <row r="2" spans="1:4">
      <c t="s" s="2" r="B2">
        <v>2</v>
      </c>
      <c t="s" s="2" r="C2">
        <v>63</v>
      </c>
      <c t="s" s="2" r="D2">
        <v>28</v>
      </c>
    </row>
    <row r="3" spans="1:4">
      <c t="s" s="3" r="A3">
        <v>432</v>
      </c>
    </row>
    <row r="4" spans="1:4">
      <c t="s" s="4" r="A4">
        <v>433</v>
      </c>
      <c t="n" s="7" r="B4">
        <v>109397</v>
      </c>
      <c t="n" s="7" r="C4">
        <v>62347</v>
      </c>
      <c t="n" s="7" r="D4">
        <v>22347</v>
      </c>
    </row>
    <row r="5" spans="1:4">
      <c t="s" s="4" r="A5">
        <v>434</v>
      </c>
      <c t="n" s="5" r="B5">
        <v>7309</v>
      </c>
      <c t="n" s="5" r="C5">
        <v>5199</v>
      </c>
      <c t="n" s="5" r="D5">
        <v>5243</v>
      </c>
    </row>
    <row r="6" spans="1:4">
      <c t="s" s="4" r="A6">
        <v>77</v>
      </c>
      <c t="n" s="5" r="B6">
        <v>102088</v>
      </c>
      <c t="n" s="5" r="C6">
        <v>57148</v>
      </c>
      <c t="n" s="5" r="D6">
        <v>17104</v>
      </c>
    </row>
    <row r="7" spans="1:4">
      <c t="s" s="4" r="A7">
        <v>363</v>
      </c>
    </row>
    <row r="8" spans="1:4">
      <c t="s" s="3" r="A8">
        <v>432</v>
      </c>
    </row>
    <row r="9" spans="1:4">
      <c t="s" s="4" r="A9">
        <v>433</v>
      </c>
      <c t="n" s="7" r="B9">
        <v>99209</v>
      </c>
      <c t="n" s="5" r="C9">
        <v>54909</v>
      </c>
      <c t="n" s="5" r="D9">
        <v>15509</v>
      </c>
    </row>
    <row r="10" spans="1:4">
      <c t="s" s="4" r="A10">
        <v>435</v>
      </c>
    </row>
    <row r="11" spans="1:4">
      <c t="s" s="3" r="A11">
        <v>432</v>
      </c>
    </row>
    <row r="12" spans="1:4">
      <c t="s" s="4" r="A12">
        <v>365</v>
      </c>
      <c t="s" s="4" r="B12">
        <v>399</v>
      </c>
    </row>
    <row r="13" spans="1:4">
      <c t="s" s="4" r="A13">
        <v>436</v>
      </c>
    </row>
    <row r="14" spans="1:4">
      <c t="s" s="3" r="A14">
        <v>432</v>
      </c>
    </row>
    <row r="15" spans="1:4">
      <c t="s" s="4" r="A15">
        <v>365</v>
      </c>
      <c t="s" s="4" r="B15">
        <v>366</v>
      </c>
    </row>
    <row r="16" spans="1:4">
      <c t="s" s="4" r="A16">
        <v>437</v>
      </c>
    </row>
    <row r="17" spans="1:4">
      <c t="s" s="3" r="A17">
        <v>432</v>
      </c>
    </row>
    <row r="18" spans="1:4">
      <c t="s" s="4" r="A18">
        <v>433</v>
      </c>
      <c t="n" s="7" r="B18">
        <v>10188</v>
      </c>
      <c t="n" s="7" r="C18">
        <v>7438</v>
      </c>
      <c t="n" s="7" r="D18">
        <v>6838</v>
      </c>
    </row>
    <row r="19" spans="1:4">
      <c t="s" s="4" r="A19">
        <v>438</v>
      </c>
    </row>
    <row r="20" spans="1:4">
      <c t="s" s="3" r="A20">
        <v>432</v>
      </c>
    </row>
    <row r="21" spans="1:4">
      <c t="s" s="4" r="A21">
        <v>365</v>
      </c>
      <c t="s" s="4" r="B21">
        <v>373</v>
      </c>
    </row>
    <row r="22" spans="1:4">
      <c t="s" s="4" r="A22">
        <v>439</v>
      </c>
    </row>
    <row r="23" spans="1:4">
      <c t="s" s="3" r="A23">
        <v>432</v>
      </c>
    </row>
    <row r="24" spans="1:4">
      <c t="s" s="4" r="A24">
        <v>365</v>
      </c>
      <c t="s" s="4" r="B24">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40</v>
      </c>
      <c t="s" s="2" r="B1">
        <v>27</v>
      </c>
      <c t="s" s="2" r="D1">
        <v>1</v>
      </c>
    </row>
    <row r="2" spans="1:6">
      <c t="s" s="2" r="B2">
        <v>2</v>
      </c>
      <c t="s" s="2" r="C2">
        <v>28</v>
      </c>
      <c t="s" s="2" r="D2">
        <v>2</v>
      </c>
      <c t="s" s="2" r="E2">
        <v>28</v>
      </c>
      <c t="s" s="2" r="F2">
        <v>309</v>
      </c>
    </row>
    <row r="3" spans="1:6">
      <c t="s" s="3" r="A3">
        <v>432</v>
      </c>
    </row>
    <row r="4" spans="1:6">
      <c t="s" s="4" r="A4">
        <v>441</v>
      </c>
      <c t="n" s="7" r="B4">
        <v>-3371</v>
      </c>
      <c t="n" s="7" r="C4">
        <v>0</v>
      </c>
      <c t="n" s="7" r="D4">
        <v>-3371</v>
      </c>
      <c t="n" s="7" r="E4">
        <v>0</v>
      </c>
    </row>
    <row r="5" spans="1:6">
      <c t="s" s="4" r="A5">
        <v>363</v>
      </c>
    </row>
    <row r="6" spans="1:6">
      <c t="s" s="3" r="A6">
        <v>432</v>
      </c>
    </row>
    <row r="7" spans="1:6">
      <c t="s" s="4" r="A7">
        <v>362</v>
      </c>
      <c t="n" s="5" r="B7">
        <v>47100</v>
      </c>
      <c t="n" s="5" r="C7">
        <v>13200</v>
      </c>
      <c t="n" s="5" r="D7">
        <v>47100</v>
      </c>
      <c t="n" s="5" r="E7">
        <v>13200</v>
      </c>
    </row>
    <row r="8" spans="1:6">
      <c t="s" s="4" r="A8">
        <v>441</v>
      </c>
      <c t="n" s="5" r="B8">
        <v>-3000</v>
      </c>
    </row>
    <row r="9" spans="1:6">
      <c t="s" s="4" r="A9">
        <v>437</v>
      </c>
    </row>
    <row r="10" spans="1:6">
      <c t="s" s="3" r="A10">
        <v>432</v>
      </c>
    </row>
    <row r="11" spans="1:6">
      <c t="s" s="4" r="A11">
        <v>362</v>
      </c>
      <c t="n" s="5" r="B11">
        <v>2000</v>
      </c>
      <c t="n" s="7" r="C11">
        <v>600</v>
      </c>
      <c t="n" s="5" r="D11">
        <v>2000</v>
      </c>
      <c t="n" s="7" r="E11">
        <v>600</v>
      </c>
    </row>
    <row r="12" spans="1:6">
      <c t="s" s="4" r="A12">
        <v>246</v>
      </c>
    </row>
    <row r="13" spans="1:6">
      <c t="s" s="3" r="A13">
        <v>432</v>
      </c>
    </row>
    <row r="14" spans="1:6">
      <c t="s" s="4" r="A14">
        <v>362</v>
      </c>
      <c t="n" s="7" r="F14">
        <v>1000</v>
      </c>
    </row>
    <row r="15" spans="1:6">
      <c t="s" s="4" r="A15">
        <v>442</v>
      </c>
    </row>
    <row r="16" spans="1:6">
      <c t="s" s="3" r="A16">
        <v>432</v>
      </c>
    </row>
    <row r="17" spans="1:6">
      <c t="s" s="4" r="A17">
        <v>362</v>
      </c>
      <c t="n" s="5" r="B17">
        <v>200</v>
      </c>
      <c t="n" s="5" r="D17">
        <v>200</v>
      </c>
      <c t="n" s="7" r="F17">
        <v>200</v>
      </c>
    </row>
    <row r="18" spans="1:6">
      <c t="s" s="4" r="A18">
        <v>443</v>
      </c>
    </row>
    <row r="19" spans="1:6">
      <c t="s" s="3" r="A19">
        <v>432</v>
      </c>
    </row>
    <row r="20" spans="1:6">
      <c t="s" s="4" r="A20">
        <v>362</v>
      </c>
      <c t="n" s="7" r="B20">
        <v>800</v>
      </c>
      <c t="n" s="7" r="D20">
        <v>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44</v>
      </c>
      <c t="s" s="2" r="B1">
        <v>2</v>
      </c>
      <c t="s" s="2" r="C1">
        <v>63</v>
      </c>
      <c t="s" s="2" r="D1">
        <v>28</v>
      </c>
    </row>
    <row r="2" spans="1:4">
      <c t="s" s="3" r="A2">
        <v>445</v>
      </c>
    </row>
    <row r="3" spans="1:4">
      <c t="s" s="4" r="A3">
        <v>446</v>
      </c>
      <c t="n" s="7" r="B3">
        <v>19359</v>
      </c>
      <c t="n" s="7" r="C3">
        <v>16141</v>
      </c>
      <c t="n" s="7" r="D3">
        <v>14122</v>
      </c>
    </row>
    <row r="4" spans="1:4">
      <c t="s" s="4" r="A4">
        <v>447</v>
      </c>
      <c t="n" s="5" r="B4">
        <v>22795</v>
      </c>
      <c t="n" s="5" r="C4">
        <v>21055</v>
      </c>
      <c t="n" s="5" r="D4">
        <v>21603</v>
      </c>
    </row>
    <row r="5" spans="1:4">
      <c t="s" s="4" r="A5">
        <v>448</v>
      </c>
      <c t="n" s="5" r="B5">
        <v>3988</v>
      </c>
      <c t="n" s="5" r="C5">
        <v>2430</v>
      </c>
      <c t="n" s="5" r="D5">
        <v>3228</v>
      </c>
    </row>
    <row r="6" spans="1:4">
      <c t="s" s="4" r="A6">
        <v>449</v>
      </c>
      <c t="n" s="5" r="B6">
        <v>15235</v>
      </c>
      <c t="n" s="5" r="C6">
        <v>12517</v>
      </c>
      <c t="n" s="5" r="D6">
        <v>12991</v>
      </c>
    </row>
    <row r="7" spans="1:4">
      <c t="s" s="4" r="A7">
        <v>450</v>
      </c>
      <c t="n" s="5" r="B7">
        <v>10074</v>
      </c>
      <c t="n" s="5" r="C7">
        <v>2324</v>
      </c>
      <c t="n" s="5" r="D7">
        <v>10472</v>
      </c>
    </row>
    <row r="8" spans="1:4">
      <c t="s" s="4" r="A8">
        <v>451</v>
      </c>
      <c t="n" s="5" r="B8">
        <v>21647</v>
      </c>
      <c t="n" s="5" r="C8">
        <v>14308</v>
      </c>
      <c t="n" s="5" r="D8">
        <v>11440</v>
      </c>
    </row>
    <row r="9" spans="1:4">
      <c t="s" s="4" r="A9">
        <v>452</v>
      </c>
      <c t="n" s="7" r="B9">
        <v>93098</v>
      </c>
      <c t="n" s="7" r="C9">
        <v>68775</v>
      </c>
      <c t="n" s="7" r="D9">
        <v>738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t="s" s="1" r="A1">
        <v>453</v>
      </c>
      <c t="s" s="2" r="B1">
        <v>454</v>
      </c>
      <c t="s" s="2" r="C1">
        <v>2</v>
      </c>
      <c t="s" s="2" r="D1">
        <v>28</v>
      </c>
      <c t="s" s="2" r="E1">
        <v>2</v>
      </c>
      <c t="s" s="2" r="F1">
        <v>28</v>
      </c>
      <c t="s" s="2" r="G1">
        <v>455</v>
      </c>
      <c t="s" s="2" r="H1">
        <v>63</v>
      </c>
    </row>
    <row r="2" spans="1:8">
      <c t="s" s="3" r="A2">
        <v>456</v>
      </c>
    </row>
    <row r="3" spans="1:8">
      <c t="s" s="4" r="A3">
        <v>457</v>
      </c>
      <c t="n" s="7" r="C3">
        <v>606400</v>
      </c>
      <c t="n" s="7" r="E3">
        <v>606400</v>
      </c>
    </row>
    <row r="4" spans="1:8">
      <c t="s" s="4" r="A4">
        <v>458</v>
      </c>
      <c t="n" s="5" r="C4">
        <v>273900</v>
      </c>
      <c t="n" s="5" r="E4">
        <v>273900</v>
      </c>
    </row>
    <row r="5" spans="1:8">
      <c t="s" s="4" r="A5">
        <v>459</v>
      </c>
      <c t="n" s="5" r="C5">
        <v>57500</v>
      </c>
      <c t="n" s="5" r="E5">
        <v>57500</v>
      </c>
    </row>
    <row r="6" spans="1:8">
      <c t="s" s="4" r="A6">
        <v>460</v>
      </c>
      <c t="n" s="5" r="E6">
        <v>100000</v>
      </c>
      <c t="n" s="7" r="F6">
        <v>0</v>
      </c>
    </row>
    <row r="7" spans="1:8">
      <c t="s" s="4" r="A7">
        <v>461</v>
      </c>
      <c t="n" s="7" r="C7">
        <v>164800</v>
      </c>
      <c t="n" s="7" r="E7">
        <v>164800</v>
      </c>
    </row>
    <row r="8" spans="1:8">
      <c t="s" s="4" r="A8">
        <v>462</v>
      </c>
      <c t="s" s="4" r="C8">
        <v>463</v>
      </c>
      <c t="s" s="4" r="D8">
        <v>464</v>
      </c>
      <c t="s" s="4" r="E8">
        <v>463</v>
      </c>
      <c t="s" s="4" r="F8">
        <v>464</v>
      </c>
      <c t="s" s="4" r="H8">
        <v>464</v>
      </c>
    </row>
    <row r="9" spans="1:8">
      <c t="s" s="4" r="A9">
        <v>465</v>
      </c>
      <c t="s" s="4" r="C9">
        <v>466</v>
      </c>
      <c t="s" s="4" r="D9">
        <v>467</v>
      </c>
      <c t="s" s="4" r="E9">
        <v>468</v>
      </c>
      <c t="s" s="4" r="F9">
        <v>464</v>
      </c>
    </row>
    <row r="10" spans="1:8">
      <c t="s" s="4" r="A10">
        <v>469</v>
      </c>
      <c t="n" s="7" r="C10">
        <v>275000</v>
      </c>
      <c t="n" s="7" r="E10">
        <v>275000</v>
      </c>
    </row>
    <row r="11" spans="1:8">
      <c t="s" s="4" r="A11">
        <v>470</v>
      </c>
    </row>
    <row r="12" spans="1:8">
      <c t="s" s="3" r="A12">
        <v>456</v>
      </c>
    </row>
    <row r="13" spans="1:8">
      <c t="s" s="4" r="A13">
        <v>471</v>
      </c>
      <c t="n" s="7" r="D13">
        <v>20000</v>
      </c>
      <c t="n" s="7" r="F13">
        <v>20000</v>
      </c>
    </row>
    <row r="14" spans="1:8">
      <c t="s" s="4" r="A14">
        <v>472</v>
      </c>
      <c t="s" s="4" r="D14">
        <v>473</v>
      </c>
      <c t="s" s="4" r="F14">
        <v>473</v>
      </c>
    </row>
    <row r="15" spans="1:8">
      <c t="s" s="4" r="A15">
        <v>474</v>
      </c>
    </row>
    <row r="16" spans="1:8">
      <c t="s" s="3" r="A16">
        <v>456</v>
      </c>
    </row>
    <row r="17" spans="1:8">
      <c t="s" s="4" r="A17">
        <v>475</v>
      </c>
      <c t="s" s="4" r="E17">
        <v>476</v>
      </c>
    </row>
    <row r="18" spans="1:8">
      <c t="s" s="4" r="A18">
        <v>460</v>
      </c>
      <c t="n" s="7" r="E18">
        <v>100000</v>
      </c>
    </row>
    <row r="19" spans="1:8">
      <c t="s" s="4" r="A19">
        <v>477</v>
      </c>
    </row>
    <row r="20" spans="1:8">
      <c t="s" s="3" r="A20">
        <v>456</v>
      </c>
    </row>
    <row r="21" spans="1:8">
      <c t="s" s="4" r="A21">
        <v>478</v>
      </c>
      <c t="n" s="5" r="C21">
        <v>450000</v>
      </c>
      <c t="n" s="7" r="D21">
        <v>200000</v>
      </c>
      <c t="n" s="5" r="E21">
        <v>450000</v>
      </c>
      <c t="n" s="7" r="F21">
        <v>200000</v>
      </c>
      <c t="n" s="7" r="H21">
        <v>350000</v>
      </c>
    </row>
    <row r="22" spans="1:8">
      <c t="s" s="4" r="A22">
        <v>479</v>
      </c>
      <c t="s" s="4" r="B22">
        <v>397</v>
      </c>
    </row>
    <row r="23" spans="1:8">
      <c t="s" s="4" r="A23">
        <v>480</v>
      </c>
      <c t="n" s="5" r="C23">
        <v>50000</v>
      </c>
      <c t="n" s="7" r="E23">
        <v>50000</v>
      </c>
    </row>
    <row r="24" spans="1:8">
      <c t="s" s="4" r="A24">
        <v>481</v>
      </c>
      <c t="n" s="7" r="G24">
        <v>100000</v>
      </c>
    </row>
    <row r="25" spans="1:8">
      <c t="s" s="4" r="A25">
        <v>475</v>
      </c>
      <c t="s" s="4" r="E25">
        <v>482</v>
      </c>
    </row>
    <row r="26" spans="1:8">
      <c t="s" s="4" r="A26">
        <v>483</v>
      </c>
      <c t="s" s="4" r="E26">
        <v>484</v>
      </c>
    </row>
    <row r="27" spans="1:8">
      <c t="s" s="4" r="A27">
        <v>471</v>
      </c>
      <c t="n" s="5" r="C27">
        <v>275000</v>
      </c>
      <c t="n" s="7" r="D27">
        <v>50000</v>
      </c>
      <c t="n" s="7" r="E27">
        <v>275000</v>
      </c>
      <c t="n" s="7" r="F27">
        <v>50000</v>
      </c>
      <c t="n" s="7" r="H27">
        <v>71000</v>
      </c>
    </row>
    <row r="28" spans="1:8">
      <c t="s" s="4" r="A28">
        <v>485</v>
      </c>
      <c t="n" s="7" r="C28">
        <v>175000</v>
      </c>
      <c t="n" s="7" r="E28">
        <v>1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6</v>
      </c>
      <c t="s" s="2" r="B1">
        <v>27</v>
      </c>
      <c t="s" s="2" r="D1">
        <v>1</v>
      </c>
    </row>
    <row r="2" spans="1:5">
      <c t="s" s="2" r="B2">
        <v>2</v>
      </c>
      <c t="s" s="2" r="C2">
        <v>28</v>
      </c>
      <c t="s" s="2" r="D2">
        <v>2</v>
      </c>
      <c t="s" s="2" r="E2">
        <v>28</v>
      </c>
    </row>
    <row r="3" spans="1:5">
      <c t="s" s="3" r="A3">
        <v>487</v>
      </c>
    </row>
    <row r="4" spans="1:5">
      <c t="s" s="4" r="A4">
        <v>114</v>
      </c>
      <c t="n" s="7" r="B4">
        <v>-2130</v>
      </c>
      <c t="n" s="7" r="C4">
        <v>-319</v>
      </c>
      <c t="n" s="7" r="D4">
        <v>-2236</v>
      </c>
      <c t="n" s="7" r="E4">
        <v>552</v>
      </c>
    </row>
    <row r="5" spans="1:5">
      <c t="s" s="4" r="A5">
        <v>488</v>
      </c>
    </row>
    <row r="6" spans="1:5">
      <c t="s" s="3" r="A6">
        <v>487</v>
      </c>
    </row>
    <row r="7" spans="1:5">
      <c t="s" s="4" r="A7">
        <v>114</v>
      </c>
      <c t="n" s="5" r="B7">
        <v>-1438</v>
      </c>
      <c t="n" s="5" r="C7">
        <v>-319</v>
      </c>
      <c t="n" s="5" r="D7">
        <v>-2119</v>
      </c>
      <c t="n" s="5" r="E7">
        <v>552</v>
      </c>
    </row>
    <row r="8" spans="1:5">
      <c t="s" s="4" r="A8">
        <v>489</v>
      </c>
    </row>
    <row r="9" spans="1:5">
      <c t="s" s="3" r="A9">
        <v>487</v>
      </c>
    </row>
    <row r="10" spans="1:5">
      <c t="s" s="4" r="A10">
        <v>114</v>
      </c>
      <c t="n" s="7" r="B10">
        <v>-692</v>
      </c>
      <c t="n" s="7" r="C10">
        <v>0</v>
      </c>
      <c t="n" s="7" r="D10">
        <v>-117</v>
      </c>
      <c t="n" s="7" r="E10">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46"/>
    <col customWidth="1" max="7" min="7" width="24"/>
    <col customWidth="1" max="8" min="8" width="31"/>
    <col customWidth="1" max="9" min="9" width="33"/>
    <col customWidth="1" max="10" min="10" width="30"/>
    <col customWidth="1" max="11" min="11" width="51"/>
    <col customWidth="1" max="12" min="12" width="56"/>
    <col customWidth="1" max="13" min="13" width="60"/>
  </cols>
  <sheetData>
    <row r="1" spans="1:13">
      <c t="s" s="1" r="A1">
        <v>113</v>
      </c>
      <c t="s" s="2" r="B1">
        <v>114</v>
      </c>
      <c t="s" s="2" r="C1">
        <v>23</v>
      </c>
      <c t="s" s="2" r="D1">
        <v>115</v>
      </c>
      <c t="s" s="2" r="E1">
        <v>116</v>
      </c>
      <c t="s" s="2" r="F1">
        <v>117</v>
      </c>
      <c t="s" s="2" r="G1">
        <v>118</v>
      </c>
      <c t="s" s="2" r="H1">
        <v>119</v>
      </c>
      <c t="s" s="2" r="I1">
        <v>120</v>
      </c>
      <c t="s" s="2" r="J1">
        <v>25</v>
      </c>
      <c t="s" s="2" r="K1">
        <v>121</v>
      </c>
      <c t="s" s="2" r="L1">
        <v>122</v>
      </c>
      <c t="s" s="2" r="M1">
        <v>123</v>
      </c>
    </row>
    <row r="2" spans="1:13">
      <c t="s" s="4" r="A2">
        <v>124</v>
      </c>
      <c t="n" s="7" r="B2">
        <v>259926</v>
      </c>
      <c t="n" s="7" r="C2">
        <v>10204</v>
      </c>
      <c t="n" s="7" r="D2">
        <v>108942</v>
      </c>
      <c t="n" s="7" r="E2">
        <v>188869</v>
      </c>
      <c t="n" s="7" r="F2">
        <v>-58176</v>
      </c>
      <c t="n" s="7" r="G2">
        <v>-61254</v>
      </c>
      <c t="n" s="7" r="H2">
        <v>191320</v>
      </c>
      <c t="n" s="7" r="I2">
        <v>68606</v>
      </c>
      <c t="n" s="7" r="K2">
        <v>2735</v>
      </c>
    </row>
    <row r="3" spans="1:13">
      <c t="s" s="4" r="A3">
        <v>40</v>
      </c>
      <c t="n" s="5" r="B3">
        <v>32138</v>
      </c>
      <c t="n" s="5" r="E3">
        <v>28364</v>
      </c>
      <c t="n" s="5" r="H3">
        <v>28364</v>
      </c>
      <c t="n" s="5" r="I3">
        <v>3774</v>
      </c>
    </row>
    <row r="4" spans="1:13">
      <c t="s" s="4" r="A4">
        <v>58</v>
      </c>
      <c t="n" s="5" r="B4">
        <v>1146</v>
      </c>
      <c t="n" s="5" r="F4">
        <v>1146</v>
      </c>
      <c t="n" s="5" r="H4">
        <v>1146</v>
      </c>
    </row>
    <row r="5" spans="1:13">
      <c t="s" s="4" r="A5">
        <v>125</v>
      </c>
      <c t="n" s="5" r="B5">
        <v>-5356</v>
      </c>
      <c t="n" s="5" r="E5">
        <v>-5356</v>
      </c>
      <c t="n" s="5" r="H5">
        <v>-5356</v>
      </c>
      <c t="n" s="7" r="J5">
        <v>-1592</v>
      </c>
      <c t="n" s="7" r="L5">
        <v>-1592</v>
      </c>
      <c t="n" s="7" r="M5">
        <v>-1592</v>
      </c>
    </row>
    <row r="6" spans="1:13">
      <c t="s" s="4" r="A6">
        <v>126</v>
      </c>
      <c t="n" s="5" r="B6">
        <v>176</v>
      </c>
      <c t="n" s="5" r="D6">
        <v>176</v>
      </c>
      <c t="n" s="5" r="H6">
        <v>176</v>
      </c>
    </row>
    <row r="7" spans="1:13">
      <c t="s" s="4" r="A7">
        <v>127</v>
      </c>
      <c t="n" s="5" r="B7">
        <v>1763</v>
      </c>
      <c t="n" s="5" r="D7">
        <v>1742</v>
      </c>
      <c t="n" s="5" r="H7">
        <v>1763</v>
      </c>
      <c t="n" s="5" r="K7">
        <v>21</v>
      </c>
    </row>
    <row r="8" spans="1:13">
      <c t="s" s="4" r="A8">
        <v>128</v>
      </c>
      <c t="n" s="5" r="B8">
        <v>288201</v>
      </c>
      <c t="n" s="5" r="C8">
        <v>10204</v>
      </c>
      <c t="n" s="5" r="D8">
        <v>110860</v>
      </c>
      <c t="n" s="5" r="E8">
        <v>210285</v>
      </c>
      <c t="n" s="5" r="F8">
        <v>-57030</v>
      </c>
      <c t="n" s="5" r="G8">
        <v>-61254</v>
      </c>
      <c t="n" s="5" r="H8">
        <v>215821</v>
      </c>
      <c t="n" s="5" r="I8">
        <v>72380</v>
      </c>
      <c t="n" s="5" r="K8">
        <v>2756</v>
      </c>
    </row>
    <row r="9" spans="1:13">
      <c t="s" s="4" r="A9">
        <v>129</v>
      </c>
      <c t="n" s="5" r="B9">
        <v>256943</v>
      </c>
      <c t="n" s="5" r="C9">
        <v>10204</v>
      </c>
      <c t="n" s="5" r="D9">
        <v>110860</v>
      </c>
      <c t="n" s="5" r="E9">
        <v>210957</v>
      </c>
      <c t="n" s="5" r="F9">
        <v>-89914</v>
      </c>
      <c t="n" s="5" r="G9">
        <v>-61254</v>
      </c>
      <c t="n" s="5" r="H9">
        <v>183609</v>
      </c>
      <c t="n" s="5" r="I9">
        <v>73334</v>
      </c>
      <c t="n" s="5" r="K9">
        <v>2756</v>
      </c>
    </row>
    <row r="10" spans="1:13">
      <c t="s" s="4" r="A10">
        <v>40</v>
      </c>
      <c t="n" s="5" r="B10">
        <v>59433</v>
      </c>
      <c t="n" s="5" r="E10">
        <v>54711</v>
      </c>
      <c t="n" s="5" r="H10">
        <v>54711</v>
      </c>
      <c t="n" s="5" r="I10">
        <v>4722</v>
      </c>
    </row>
    <row r="11" spans="1:13">
      <c t="s" s="4" r="A11">
        <v>58</v>
      </c>
      <c t="n" s="5" r="B11">
        <v>1255</v>
      </c>
      <c t="n" s="5" r="F11">
        <v>1255</v>
      </c>
      <c t="n" s="5" r="H11">
        <v>1255</v>
      </c>
    </row>
    <row r="12" spans="1:13">
      <c t="s" s="4" r="A12">
        <v>125</v>
      </c>
      <c t="n" s="5" r="B12">
        <v>-5356</v>
      </c>
      <c t="n" s="5" r="E12">
        <v>-5356</v>
      </c>
      <c t="n" s="5" r="H12">
        <v>-5356</v>
      </c>
      <c t="n" s="7" r="J12">
        <v>-1608</v>
      </c>
      <c t="n" s="7" r="L12">
        <v>-1608</v>
      </c>
      <c t="n" s="7" r="M12">
        <v>-1608</v>
      </c>
    </row>
    <row r="13" spans="1:13">
      <c t="s" s="4" r="A13">
        <v>127</v>
      </c>
      <c t="n" s="5" r="B13">
        <v>2225</v>
      </c>
      <c t="n" s="5" r="D13">
        <v>2204</v>
      </c>
      <c t="n" s="5" r="H13">
        <v>2225</v>
      </c>
      <c t="n" s="5" r="K13">
        <v>21</v>
      </c>
    </row>
    <row r="14" spans="1:13">
      <c t="s" s="4" r="A14">
        <v>130</v>
      </c>
      <c t="n" s="7" r="B14">
        <v>312892</v>
      </c>
      <c t="n" s="7" r="C14">
        <v>10204</v>
      </c>
      <c t="n" s="7" r="D14">
        <v>113064</v>
      </c>
      <c t="n" s="7" r="E14">
        <v>258704</v>
      </c>
      <c t="n" s="7" r="F14">
        <v>-88659</v>
      </c>
      <c t="n" s="7" r="G14">
        <v>-61254</v>
      </c>
      <c t="n" s="7" r="H14">
        <v>234836</v>
      </c>
      <c t="n" s="7" r="I14">
        <v>78056</v>
      </c>
      <c t="n" s="7" r="K14">
        <v>2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90</v>
      </c>
      <c t="s" s="2" r="B1">
        <v>2</v>
      </c>
      <c t="s" s="2" r="C1">
        <v>63</v>
      </c>
      <c t="s" s="2" r="D1">
        <v>28</v>
      </c>
    </row>
    <row r="2" spans="1:4">
      <c t="s" s="3" r="A2">
        <v>491</v>
      </c>
    </row>
    <row r="3" spans="1:4">
      <c t="s" s="4" r="A3">
        <v>78</v>
      </c>
      <c t="n" s="7" r="B3">
        <v>39</v>
      </c>
      <c t="n" s="7" r="C3">
        <v>0</v>
      </c>
      <c t="n" s="7" r="D3">
        <v>552</v>
      </c>
    </row>
    <row r="4" spans="1:4">
      <c t="s" s="3" r="A4">
        <v>492</v>
      </c>
    </row>
    <row r="5" spans="1:4">
      <c t="s" s="4" r="A5">
        <v>93</v>
      </c>
      <c t="n" s="5" r="B5">
        <v>2275</v>
      </c>
      <c t="n" s="5" r="C5">
        <v>0</v>
      </c>
      <c t="n" s="5" r="D5">
        <v>0</v>
      </c>
    </row>
    <row r="6" spans="1:4">
      <c t="s" s="4" r="A6">
        <v>493</v>
      </c>
    </row>
    <row r="7" spans="1:4">
      <c t="s" s="3" r="A7">
        <v>491</v>
      </c>
    </row>
    <row r="8" spans="1:4">
      <c t="s" s="4" r="A8">
        <v>78</v>
      </c>
      <c t="n" s="5" r="B8">
        <v>0</v>
      </c>
      <c t="n" s="5" r="C8">
        <v>0</v>
      </c>
      <c t="n" s="5" r="D8">
        <v>552</v>
      </c>
    </row>
    <row r="9" spans="1:4">
      <c t="s" s="4" r="A9">
        <v>494</v>
      </c>
    </row>
    <row r="10" spans="1:4">
      <c t="s" s="3" r="A10">
        <v>491</v>
      </c>
    </row>
    <row r="11" spans="1:4">
      <c t="s" s="4" r="A11">
        <v>78</v>
      </c>
      <c t="n" s="5" r="B11">
        <v>39</v>
      </c>
      <c t="n" s="5" r="C11">
        <v>0</v>
      </c>
      <c t="n" s="5" r="D11">
        <v>0</v>
      </c>
    </row>
    <row r="12" spans="1:4">
      <c t="s" s="4" r="A12">
        <v>495</v>
      </c>
    </row>
    <row r="13" spans="1:4">
      <c t="s" s="3" r="A13">
        <v>492</v>
      </c>
    </row>
    <row r="14" spans="1:4">
      <c t="s" s="4" r="A14">
        <v>93</v>
      </c>
      <c t="n" s="5" r="B14">
        <v>1918</v>
      </c>
      <c t="n" s="5" r="C14">
        <v>0</v>
      </c>
      <c t="n" s="5" r="D14">
        <v>0</v>
      </c>
    </row>
    <row r="15" spans="1:4">
      <c t="s" s="4" r="A15">
        <v>496</v>
      </c>
    </row>
    <row r="16" spans="1:4">
      <c t="s" s="3" r="A16">
        <v>492</v>
      </c>
    </row>
    <row r="17" spans="1:4">
      <c t="s" s="4" r="A17">
        <v>93</v>
      </c>
      <c t="n" s="7" r="B17">
        <v>357</v>
      </c>
      <c t="n" s="7" r="C17">
        <v>0</v>
      </c>
      <c t="n" s="7" r="D1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1"/>
    <col customWidth="1" max="3" min="3" width="23"/>
    <col customWidth="1" max="4" min="4" width="23"/>
  </cols>
  <sheetData>
    <row r="1" spans="1:4">
      <c t="s" s="1" r="A1">
        <v>497</v>
      </c>
      <c t="s" s="2" r="B1">
        <v>1</v>
      </c>
    </row>
    <row r="2" spans="1:4">
      <c t="s" s="2" r="B2">
        <v>498</v>
      </c>
      <c t="s" s="2" r="C2">
        <v>499</v>
      </c>
      <c t="s" s="2" r="D2">
        <v>500</v>
      </c>
    </row>
    <row r="3" spans="1:4">
      <c t="s" s="3" r="A3">
        <v>501</v>
      </c>
    </row>
    <row r="4" spans="1:4">
      <c t="s" s="4" r="A4">
        <v>502</v>
      </c>
      <c t="n" s="5" r="C4">
        <v>0</v>
      </c>
    </row>
    <row r="5" spans="1:4">
      <c t="s" s="4" r="A5">
        <v>503</v>
      </c>
      <c t="n" s="5" r="D5">
        <v>0</v>
      </c>
    </row>
    <row r="6" spans="1:4">
      <c t="s" s="4" r="A6">
        <v>504</v>
      </c>
      <c t="n" s="7" r="B6">
        <v>800000</v>
      </c>
    </row>
    <row r="7" spans="1:4">
      <c t="s" s="4" r="A7">
        <v>505</v>
      </c>
      <c t="n" s="5" r="B7">
        <v>3000000</v>
      </c>
    </row>
    <row r="8" spans="1:4">
      <c t="s" s="4" r="A8">
        <v>506</v>
      </c>
    </row>
    <row r="9" spans="1:4">
      <c t="s" s="3" r="A9">
        <v>501</v>
      </c>
    </row>
    <row r="10" spans="1:4">
      <c t="s" s="4" r="A10">
        <v>507</v>
      </c>
      <c t="n" s="7" r="B10">
        <v>75900000</v>
      </c>
    </row>
    <row r="11" spans="1:4">
      <c t="s" s="4" r="A11">
        <v>508</v>
      </c>
      <c t="n" s="12" r="B11">
        <v>20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509</v>
      </c>
      <c t="s" s="2" r="B1">
        <v>2</v>
      </c>
      <c t="s" s="2" r="C1">
        <v>312</v>
      </c>
      <c t="s" s="2" r="D1">
        <v>313</v>
      </c>
      <c t="s" s="2" r="E1">
        <v>63</v>
      </c>
      <c t="s" s="2" r="F1">
        <v>28</v>
      </c>
      <c t="s" s="2" r="G1">
        <v>316</v>
      </c>
      <c t="s" s="2" r="H1">
        <v>318</v>
      </c>
    </row>
    <row r="2" spans="1:8">
      <c t="s" s="3" r="A2">
        <v>510</v>
      </c>
    </row>
    <row r="3" spans="1:8">
      <c t="s" s="4" r="A3">
        <v>511</v>
      </c>
      <c t="n" s="7" r="B3">
        <v>-164800</v>
      </c>
    </row>
    <row r="4" spans="1:8">
      <c t="s" s="4" r="A4">
        <v>512</v>
      </c>
      <c t="n" s="5" r="B4">
        <v>800</v>
      </c>
    </row>
    <row r="5" spans="1:8">
      <c t="s" s="4" r="A5">
        <v>513</v>
      </c>
      <c t="n" s="5" r="B5">
        <v>-93064</v>
      </c>
      <c t="n" s="7" r="C5">
        <v>-94068</v>
      </c>
      <c t="n" s="7" r="D5">
        <v>-46850</v>
      </c>
      <c t="n" s="7" r="F5">
        <v>-13000</v>
      </c>
      <c t="n" s="7" r="G5">
        <v>-13000</v>
      </c>
      <c t="n" s="7" r="H5">
        <v>0</v>
      </c>
    </row>
    <row r="6" spans="1:8">
      <c t="s" s="4" r="A6">
        <v>514</v>
      </c>
    </row>
    <row r="7" spans="1:8">
      <c t="s" s="3" r="A7">
        <v>510</v>
      </c>
    </row>
    <row r="8" spans="1:8">
      <c t="s" s="4" r="A8">
        <v>511</v>
      </c>
      <c t="n" s="5" r="B8">
        <v>-273912</v>
      </c>
      <c t="n" s="7" r="E8">
        <v>-373759</v>
      </c>
      <c t="n" s="5" r="F8">
        <v>-373709</v>
      </c>
    </row>
    <row r="9" spans="1:8">
      <c t="s" s="4" r="A9">
        <v>515</v>
      </c>
      <c t="n" s="5" r="B9">
        <v>-275000</v>
      </c>
      <c t="n" s="5" r="E9">
        <v>-71000</v>
      </c>
      <c t="n" s="5" r="F9">
        <v>-70000</v>
      </c>
    </row>
    <row r="10" spans="1:8">
      <c t="s" s="4" r="A10">
        <v>516</v>
      </c>
      <c t="n" s="5" r="B10">
        <v>19660</v>
      </c>
      <c t="n" s="5" r="E10">
        <v>18580</v>
      </c>
      <c t="n" s="5" r="F10">
        <v>18015</v>
      </c>
    </row>
    <row r="11" spans="1:8">
      <c t="s" s="4" r="A11">
        <v>517</v>
      </c>
      <c t="n" s="5" r="B11">
        <v>-19660</v>
      </c>
      <c t="n" s="5" r="E11">
        <v>-18580</v>
      </c>
      <c t="n" s="5" r="F11">
        <v>-18015</v>
      </c>
    </row>
    <row r="12" spans="1:8">
      <c t="s" s="4" r="A12">
        <v>513</v>
      </c>
      <c t="n" s="5" r="B12">
        <v>-93064</v>
      </c>
      <c t="n" s="5" r="E12">
        <v>-46850</v>
      </c>
      <c t="n" s="5" r="F12">
        <v>-13000</v>
      </c>
    </row>
    <row r="13" spans="1:8">
      <c t="s" s="4" r="A13">
        <v>518</v>
      </c>
    </row>
    <row r="14" spans="1:8">
      <c t="s" s="3" r="A14">
        <v>510</v>
      </c>
    </row>
    <row r="15" spans="1:8">
      <c t="s" s="4" r="A15">
        <v>511</v>
      </c>
      <c t="n" s="5" r="B15">
        <v>-294200</v>
      </c>
      <c t="n" s="5" r="E15">
        <v>-404400</v>
      </c>
      <c t="n" s="5" r="F15">
        <v>-406800</v>
      </c>
    </row>
    <row r="16" spans="1:8">
      <c t="s" s="4" r="A16">
        <v>515</v>
      </c>
      <c t="n" s="5" r="B16">
        <v>-275000</v>
      </c>
      <c t="n" s="5" r="E16">
        <v>-71000</v>
      </c>
      <c t="n" s="5" r="F16">
        <v>-70000</v>
      </c>
    </row>
    <row r="17" spans="1:8">
      <c t="s" s="4" r="A17">
        <v>516</v>
      </c>
      <c t="n" s="5" r="B17">
        <v>19660</v>
      </c>
      <c t="n" s="5" r="E17">
        <v>18580</v>
      </c>
      <c t="n" s="5" r="F17">
        <v>18015</v>
      </c>
    </row>
    <row r="18" spans="1:8">
      <c t="s" s="4" r="A18">
        <v>517</v>
      </c>
      <c t="n" s="5" r="B18">
        <v>-19660</v>
      </c>
      <c t="n" s="5" r="E18">
        <v>-18580</v>
      </c>
      <c t="n" s="5" r="F18">
        <v>-18015</v>
      </c>
    </row>
    <row r="19" spans="1:8">
      <c t="s" s="4" r="A19">
        <v>513</v>
      </c>
      <c t="n" s="5" r="B19">
        <v>-93064</v>
      </c>
      <c t="n" s="5" r="E19">
        <v>-46850</v>
      </c>
      <c t="n" s="5" r="F19">
        <v>-13000</v>
      </c>
    </row>
    <row r="20" spans="1:8">
      <c t="s" s="4" r="A20">
        <v>519</v>
      </c>
    </row>
    <row r="21" spans="1:8">
      <c t="s" s="3" r="A21">
        <v>510</v>
      </c>
    </row>
    <row r="22" spans="1:8">
      <c t="s" s="4" r="A22">
        <v>512</v>
      </c>
      <c t="n" s="5" r="B22">
        <v>39</v>
      </c>
      <c t="n" s="5" r="E22">
        <v>0</v>
      </c>
      <c t="n" s="5" r="F22">
        <v>552</v>
      </c>
    </row>
    <row r="23" spans="1:8">
      <c t="s" s="4" r="A23">
        <v>520</v>
      </c>
      <c t="n" s="5" r="B23">
        <v>-2275</v>
      </c>
      <c t="n" s="5" r="E23">
        <v>0</v>
      </c>
      <c t="n" s="5" r="F23">
        <v>0</v>
      </c>
    </row>
    <row r="24" spans="1:8">
      <c t="s" s="4" r="A24">
        <v>521</v>
      </c>
    </row>
    <row r="25" spans="1:8">
      <c t="s" s="3" r="A25">
        <v>510</v>
      </c>
    </row>
    <row r="26" spans="1:8">
      <c t="s" s="4" r="A26">
        <v>512</v>
      </c>
      <c t="n" s="5" r="B26">
        <v>39</v>
      </c>
      <c t="n" s="5" r="E26">
        <v>0</v>
      </c>
      <c t="n" s="5" r="F26">
        <v>552</v>
      </c>
    </row>
    <row r="27" spans="1:8">
      <c t="s" s="4" r="A27">
        <v>520</v>
      </c>
      <c t="n" s="7" r="B27">
        <v>-2275</v>
      </c>
      <c t="n" s="7" r="E27">
        <v>0</v>
      </c>
      <c t="n" s="7" r="F2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522</v>
      </c>
      <c t="s" s="2" r="B1">
        <v>2</v>
      </c>
      <c t="s" s="2" r="C1">
        <v>312</v>
      </c>
      <c t="s" s="2" r="D1">
        <v>313</v>
      </c>
      <c t="s" s="2" r="E1">
        <v>63</v>
      </c>
      <c t="s" s="2" r="F1">
        <v>28</v>
      </c>
      <c t="s" s="2" r="G1">
        <v>316</v>
      </c>
      <c t="s" s="2" r="H1">
        <v>318</v>
      </c>
    </row>
    <row r="2" spans="1:8">
      <c t="s" s="3" r="A2">
        <v>523</v>
      </c>
    </row>
    <row r="3" spans="1:8">
      <c t="s" s="4" r="A3">
        <v>524</v>
      </c>
      <c t="n" s="7" r="B3">
        <v>800</v>
      </c>
    </row>
    <row r="4" spans="1:8">
      <c t="s" s="3" r="A4">
        <v>525</v>
      </c>
    </row>
    <row r="5" spans="1:8">
      <c t="s" s="4" r="A5">
        <v>322</v>
      </c>
      <c t="n" s="5" r="B5">
        <v>93064</v>
      </c>
      <c t="n" s="7" r="C5">
        <v>94068</v>
      </c>
      <c t="n" s="7" r="D5">
        <v>46850</v>
      </c>
      <c t="n" s="7" r="F5">
        <v>13000</v>
      </c>
      <c t="n" s="7" r="G5">
        <v>13000</v>
      </c>
      <c t="n" s="7" r="H5">
        <v>0</v>
      </c>
    </row>
    <row r="6" spans="1:8">
      <c t="s" s="4" r="A6">
        <v>526</v>
      </c>
    </row>
    <row r="7" spans="1:8">
      <c t="s" s="3" r="A7">
        <v>523</v>
      </c>
    </row>
    <row r="8" spans="1:8">
      <c t="s" s="4" r="A8">
        <v>516</v>
      </c>
      <c t="n" s="5" r="B8">
        <v>19660</v>
      </c>
      <c t="n" s="7" r="E8">
        <v>18580</v>
      </c>
      <c t="n" s="5" r="F8">
        <v>18015</v>
      </c>
    </row>
    <row r="9" spans="1:8">
      <c t="s" s="3" r="A9">
        <v>525</v>
      </c>
    </row>
    <row r="10" spans="1:8">
      <c t="s" s="4" r="A10">
        <v>517</v>
      </c>
      <c t="n" s="5" r="B10">
        <v>19660</v>
      </c>
      <c t="n" s="5" r="E10">
        <v>18580</v>
      </c>
      <c t="n" s="5" r="F10">
        <v>18015</v>
      </c>
    </row>
    <row r="11" spans="1:8">
      <c t="s" s="4" r="A11">
        <v>527</v>
      </c>
    </row>
    <row r="12" spans="1:8">
      <c t="s" s="3" r="A12">
        <v>523</v>
      </c>
    </row>
    <row r="13" spans="1:8">
      <c t="s" s="4" r="A13">
        <v>524</v>
      </c>
      <c t="n" s="5" r="B13">
        <v>39</v>
      </c>
      <c t="n" s="5" r="E13">
        <v>0</v>
      </c>
      <c t="n" s="5" r="F13">
        <v>552</v>
      </c>
    </row>
    <row r="14" spans="1:8">
      <c t="s" s="3" r="A14">
        <v>525</v>
      </c>
    </row>
    <row r="15" spans="1:8">
      <c t="s" s="4" r="A15">
        <v>524</v>
      </c>
      <c t="n" s="5" r="B15">
        <v>2275</v>
      </c>
      <c t="n" s="5" r="E15">
        <v>0</v>
      </c>
      <c t="n" s="5" r="F15">
        <v>0</v>
      </c>
    </row>
    <row r="16" spans="1:8">
      <c t="s" s="4" r="A16">
        <v>528</v>
      </c>
    </row>
    <row r="17" spans="1:8">
      <c t="s" s="3" r="A17">
        <v>525</v>
      </c>
    </row>
    <row r="18" spans="1:8">
      <c t="s" s="4" r="A18">
        <v>322</v>
      </c>
      <c t="n" s="7" r="B18">
        <v>93064</v>
      </c>
      <c t="n" s="7" r="E18">
        <v>46850</v>
      </c>
      <c t="n" s="7" r="F18">
        <v>13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29</v>
      </c>
      <c t="s" s="2" r="B1">
        <v>1</v>
      </c>
    </row>
    <row r="2" spans="1:3">
      <c t="s" s="2" r="B2">
        <v>2</v>
      </c>
      <c t="s" s="2" r="C2">
        <v>28</v>
      </c>
    </row>
    <row r="3" spans="1:3">
      <c t="s" s="3" r="A3">
        <v>530</v>
      </c>
    </row>
    <row r="4" spans="1:3">
      <c t="s" s="4" r="A4">
        <v>531</v>
      </c>
      <c t="n" s="7" r="B4">
        <v>0</v>
      </c>
      <c t="n" s="7" r="C4">
        <v>0</v>
      </c>
    </row>
    <row r="5" spans="1:3">
      <c t="s" s="4" r="A5">
        <v>532</v>
      </c>
      <c t="n" s="5" r="B5">
        <v>0</v>
      </c>
      <c t="n" s="5" r="C5">
        <v>0</v>
      </c>
    </row>
    <row r="6" spans="1:3">
      <c t="s" s="4" r="A6">
        <v>533</v>
      </c>
      <c t="n" s="5" r="B6">
        <v>0</v>
      </c>
      <c t="n" s="5" r="C6">
        <v>0</v>
      </c>
    </row>
    <row r="7" spans="1:3">
      <c t="s" s="4" r="A7">
        <v>534</v>
      </c>
      <c t="n" s="5" r="B7">
        <v>0</v>
      </c>
      <c t="n" s="5" r="C7">
        <v>0</v>
      </c>
    </row>
    <row r="8" spans="1:3">
      <c t="s" s="4" r="A8">
        <v>535</v>
      </c>
      <c t="n" s="5" r="B8">
        <v>0</v>
      </c>
      <c t="n" s="5" r="C8">
        <v>0</v>
      </c>
    </row>
    <row r="9" spans="1:3">
      <c t="s" s="4" r="A9">
        <v>536</v>
      </c>
      <c t="n" s="7" r="B9">
        <v>0</v>
      </c>
      <c t="n" s="7" r="C9">
        <v>0</v>
      </c>
    </row>
    <row r="10" spans="1:3">
      <c t="s" s="4" r="A10">
        <v>436</v>
      </c>
    </row>
    <row r="11" spans="1:3">
      <c t="s" s="3" r="A11">
        <v>530</v>
      </c>
    </row>
    <row r="12" spans="1:3">
      <c t="s" s="4" r="A12">
        <v>365</v>
      </c>
      <c t="s" s="4" r="B12">
        <v>3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7</v>
      </c>
      <c t="s" s="2" r="B1">
        <v>27</v>
      </c>
      <c t="s" s="2" r="D1">
        <v>1</v>
      </c>
    </row>
    <row r="2" spans="1:5">
      <c t="s" s="2" r="B2">
        <v>2</v>
      </c>
      <c t="s" s="2" r="C2">
        <v>28</v>
      </c>
      <c t="s" s="2" r="D2">
        <v>2</v>
      </c>
      <c t="s" s="2" r="E2">
        <v>28</v>
      </c>
    </row>
    <row r="3" spans="1:5">
      <c t="s" s="3" r="A3">
        <v>201</v>
      </c>
    </row>
    <row r="4" spans="1:5">
      <c t="s" s="4" r="A4">
        <v>538</v>
      </c>
      <c t="n" s="7" r="B4">
        <v>94068</v>
      </c>
      <c t="n" s="7" r="C4">
        <v>13000</v>
      </c>
    </row>
    <row r="5" spans="1:5">
      <c t="s" s="4" r="A5">
        <v>539</v>
      </c>
      <c t="n" s="5" r="B5">
        <v>0</v>
      </c>
      <c t="n" s="5" r="C5">
        <v>0</v>
      </c>
      <c t="n" s="7" r="D5">
        <v>50312</v>
      </c>
      <c t="n" s="7" r="E5">
        <v>13000</v>
      </c>
    </row>
    <row r="6" spans="1:5">
      <c t="s" s="4" r="A6">
        <v>441</v>
      </c>
      <c t="n" s="5" r="B6">
        <v>-3371</v>
      </c>
      <c t="n" s="5" r="C6">
        <v>0</v>
      </c>
      <c t="n" s="5" r="D6">
        <v>-3371</v>
      </c>
      <c t="n" s="5" r="E6">
        <v>0</v>
      </c>
    </row>
    <row r="7" spans="1:5">
      <c t="s" s="4" r="A7">
        <v>540</v>
      </c>
      <c t="n" s="5" r="B7">
        <v>-1625</v>
      </c>
      <c t="n" s="5" r="C7">
        <v>0</v>
      </c>
      <c t="n" s="5" r="D7">
        <v>-3730</v>
      </c>
      <c t="n" s="5" r="E7">
        <v>0</v>
      </c>
    </row>
    <row r="8" spans="1:5">
      <c t="s" s="4" r="A8">
        <v>541</v>
      </c>
      <c t="n" s="5" r="B8">
        <v>3992</v>
      </c>
      <c t="n" s="5" r="C8">
        <v>0</v>
      </c>
      <c t="n" s="5" r="D8">
        <v>3003</v>
      </c>
      <c t="n" s="5" r="E8">
        <v>0</v>
      </c>
    </row>
    <row r="9" spans="1:5">
      <c t="s" s="4" r="A9">
        <v>542</v>
      </c>
      <c t="n" s="7" r="B9">
        <v>93064</v>
      </c>
      <c t="n" s="7" r="C9">
        <v>13000</v>
      </c>
      <c t="n" s="7" r="D9">
        <v>93064</v>
      </c>
      <c t="n" s="7" r="E9">
        <v>1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543</v>
      </c>
      <c t="s" s="2" r="B1">
        <v>2</v>
      </c>
      <c t="s" s="2" r="C1">
        <v>63</v>
      </c>
      <c t="s" s="2" r="D1">
        <v>28</v>
      </c>
    </row>
    <row r="2" spans="1:4">
      <c t="s" s="3" r="A2">
        <v>544</v>
      </c>
    </row>
    <row r="3" spans="1:4">
      <c t="s" s="4" r="A3">
        <v>545</v>
      </c>
      <c t="n" s="7" r="B3">
        <v>121575</v>
      </c>
      <c t="n" s="7" r="C3">
        <v>117965</v>
      </c>
      <c t="n" s="7" r="D3">
        <v>113839</v>
      </c>
    </row>
    <row r="4" spans="1:4">
      <c t="s" s="4" r="A4">
        <v>513</v>
      </c>
      <c t="n" s="5" r="B4">
        <v>87319</v>
      </c>
      <c t="n" s="5" r="C4">
        <v>43850</v>
      </c>
      <c t="n" s="5" r="D4">
        <v>11995</v>
      </c>
    </row>
    <row r="5" spans="1:4">
      <c t="s" s="4" r="A5">
        <v>149</v>
      </c>
      <c t="n" s="5" r="B5">
        <v>17034</v>
      </c>
      <c t="n" s="5" r="C5">
        <v>15435</v>
      </c>
      <c t="n" s="5" r="D5">
        <v>15791</v>
      </c>
    </row>
    <row r="6" spans="1:4">
      <c t="s" s="4" r="A6">
        <v>546</v>
      </c>
      <c t="n" s="7" r="B6">
        <v>225928</v>
      </c>
      <c t="n" s="7" r="C6">
        <v>177250</v>
      </c>
      <c t="n" s="7" r="D6">
        <v>1416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r="1" spans="1:4">
      <c t="s" s="1" r="A1">
        <v>547</v>
      </c>
      <c t="s" s="2" r="B1">
        <v>1</v>
      </c>
    </row>
    <row r="2" spans="1:4">
      <c t="s" s="2" r="B2">
        <v>548</v>
      </c>
      <c t="s" s="2" r="C2">
        <v>549</v>
      </c>
      <c t="s" s="2" r="D2">
        <v>550</v>
      </c>
    </row>
    <row r="3" spans="1:4">
      <c t="s" s="3" r="A3">
        <v>551</v>
      </c>
    </row>
    <row r="4" spans="1:4">
      <c t="s" s="4" r="A4">
        <v>552</v>
      </c>
      <c t="n" s="10" r="B4">
        <v>26.4</v>
      </c>
    </row>
    <row r="5" spans="1:4">
      <c t="s" s="4" r="A5">
        <v>553</v>
      </c>
      <c t="n" s="10" r="B5">
        <v>43.8</v>
      </c>
    </row>
    <row r="6" spans="1:4">
      <c t="s" s="4" r="A6">
        <v>554</v>
      </c>
    </row>
    <row r="7" spans="1:4">
      <c t="s" s="3" r="A7">
        <v>551</v>
      </c>
    </row>
    <row r="8" spans="1:4">
      <c t="s" s="4" r="A8">
        <v>555</v>
      </c>
      <c t="n" s="5" r="B8">
        <v>17500000</v>
      </c>
    </row>
    <row r="9" spans="1:4">
      <c t="s" s="4" r="A9">
        <v>556</v>
      </c>
      <c t="n" s="10" r="B9">
        <v>23.9</v>
      </c>
    </row>
    <row r="10" spans="1:4">
      <c t="s" s="4" r="A10">
        <v>557</v>
      </c>
      <c t="n" s="7" r="B10">
        <v>28</v>
      </c>
    </row>
    <row r="11" spans="1:4">
      <c t="s" s="4" r="A11">
        <v>558</v>
      </c>
    </row>
    <row r="12" spans="1:4">
      <c t="s" s="3" r="A12">
        <v>551</v>
      </c>
    </row>
    <row r="13" spans="1:4">
      <c t="s" s="4" r="A13">
        <v>559</v>
      </c>
      <c t="s" s="4" r="B13">
        <v>560</v>
      </c>
    </row>
    <row r="14" spans="1:4">
      <c t="s" s="4" r="A14">
        <v>556</v>
      </c>
      <c t="n" s="10" r="B14">
        <v>25.3</v>
      </c>
    </row>
    <row r="15" spans="1:4">
      <c t="s" s="4" r="A15">
        <v>557</v>
      </c>
      <c t="n" s="11" r="B15">
        <v>43.6</v>
      </c>
    </row>
    <row r="16" spans="1:4">
      <c t="s" s="4" r="A16">
        <v>561</v>
      </c>
    </row>
    <row r="17" spans="1:4">
      <c t="s" s="3" r="A17">
        <v>551</v>
      </c>
    </row>
    <row r="18" spans="1:4">
      <c t="s" s="4" r="A18">
        <v>562</v>
      </c>
      <c t="n" s="10" r="B18">
        <v>32.9</v>
      </c>
      <c t="n" s="10" r="C18">
        <v>30.9</v>
      </c>
      <c t="n" s="10" r="D18">
        <v>32.7</v>
      </c>
    </row>
    <row r="19" spans="1:4">
      <c t="s" s="4" r="A19">
        <v>563</v>
      </c>
      <c t="s" s="4" r="B19">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s="1" r="A1">
        <v>565</v>
      </c>
      <c t="s" s="2" r="B1">
        <v>566</v>
      </c>
      <c t="s" s="2" r="C1">
        <v>2</v>
      </c>
      <c t="s" s="2" r="D1">
        <v>2</v>
      </c>
      <c t="s" s="2" r="E1">
        <v>28</v>
      </c>
      <c t="s" s="2" r="F1">
        <v>63</v>
      </c>
    </row>
    <row r="2" spans="1:6">
      <c t="s" s="3" r="A2">
        <v>567</v>
      </c>
    </row>
    <row r="3" spans="1:6">
      <c t="s" s="4" r="A3">
        <v>568</v>
      </c>
      <c t="s" s="4" r="D3">
        <v>569</v>
      </c>
      <c t="s" s="4" r="E3">
        <v>570</v>
      </c>
    </row>
    <row r="4" spans="1:6">
      <c t="s" s="4" r="A4">
        <v>571</v>
      </c>
      <c t="s" s="4" r="D4">
        <v>572</v>
      </c>
      <c t="s" s="4" r="E4">
        <v>573</v>
      </c>
    </row>
    <row r="5" spans="1:6">
      <c t="s" s="4" r="A5">
        <v>574</v>
      </c>
      <c t="n" s="10" r="C5">
        <v>2.7</v>
      </c>
      <c t="n" s="10" r="D5">
        <v>2.7</v>
      </c>
      <c t="n" s="10" r="E5">
        <v>2.8</v>
      </c>
      <c t="n" s="10" r="F5">
        <v>2.9</v>
      </c>
    </row>
    <row r="6" spans="1:6">
      <c t="s" s="4" r="A6">
        <v>575</v>
      </c>
      <c t="n" s="11" r="C6">
        <v>2.7</v>
      </c>
      <c t="n" s="10" r="D6">
        <v>2.7</v>
      </c>
      <c t="n" s="10" r="E6">
        <v>2.8</v>
      </c>
      <c t="n" s="10" r="F6">
        <v>2.9</v>
      </c>
    </row>
    <row r="7" spans="1:6">
      <c t="s" s="4" r="A7">
        <v>576</v>
      </c>
      <c t="s" s="4" r="D7">
        <v>577</v>
      </c>
    </row>
    <row r="8" spans="1:6">
      <c t="s" s="4" r="A8">
        <v>578</v>
      </c>
      <c t="n" s="11" r="C8">
        <v>1.1</v>
      </c>
    </row>
    <row r="9" spans="1:6">
      <c t="s" s="4" r="A9">
        <v>579</v>
      </c>
      <c t="n" s="11" r="C9">
        <v>1.2</v>
      </c>
    </row>
    <row r="10" spans="1:6">
      <c t="s" s="4" r="A10">
        <v>580</v>
      </c>
      <c t="n" s="10" r="C10">
        <v>0.6</v>
      </c>
    </row>
    <row r="11" spans="1:6">
      <c t="s" s="4" r="A11">
        <v>581</v>
      </c>
    </row>
    <row r="12" spans="1:6">
      <c t="s" s="3" r="A12">
        <v>567</v>
      </c>
    </row>
    <row r="13" spans="1:6">
      <c t="s" s="4" r="A13">
        <v>582</v>
      </c>
      <c t="n" s="5" r="D13">
        <v>2012</v>
      </c>
    </row>
    <row r="14" spans="1:6">
      <c t="s" s="4" r="A14">
        <v>583</v>
      </c>
    </row>
    <row r="15" spans="1:6">
      <c t="s" s="3" r="A15">
        <v>567</v>
      </c>
    </row>
    <row r="16" spans="1:6">
      <c t="s" s="4" r="A16">
        <v>582</v>
      </c>
      <c t="n" s="5" r="D16">
        <v>1998</v>
      </c>
    </row>
    <row r="17" spans="1:6">
      <c t="s" s="4" r="A17">
        <v>584</v>
      </c>
    </row>
    <row r="18" spans="1:6">
      <c t="s" s="3" r="A18">
        <v>567</v>
      </c>
    </row>
    <row r="19" spans="1:6">
      <c t="s" s="4" r="A19">
        <v>585</v>
      </c>
      <c t="s" s="4" r="C19">
        <v>586</v>
      </c>
    </row>
    <row r="20" spans="1:6">
      <c t="s" s="4" r="A20">
        <v>587</v>
      </c>
    </row>
    <row r="21" spans="1:6">
      <c t="s" s="3" r="A21">
        <v>567</v>
      </c>
    </row>
    <row r="22" spans="1:6">
      <c t="s" s="4" r="A22">
        <v>585</v>
      </c>
      <c t="s" s="4" r="B22">
        <v>5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89</v>
      </c>
      <c t="s" s="2" r="B1">
        <v>27</v>
      </c>
      <c t="s" s="2" r="D1">
        <v>1</v>
      </c>
    </row>
    <row r="2" spans="1:5">
      <c t="s" s="2" r="B2">
        <v>2</v>
      </c>
      <c t="s" s="2" r="C2">
        <v>28</v>
      </c>
      <c t="s" s="2" r="D2">
        <v>2</v>
      </c>
      <c t="s" s="2" r="E2">
        <v>28</v>
      </c>
    </row>
    <row r="3" spans="1:5">
      <c t="s" s="3" r="A3">
        <v>209</v>
      </c>
    </row>
    <row r="4" spans="1:5">
      <c t="s" s="4" r="A4">
        <v>590</v>
      </c>
      <c t="n" s="7" r="D4">
        <v>31712</v>
      </c>
      <c t="n" s="7" r="E4">
        <v>17474</v>
      </c>
    </row>
    <row r="5" spans="1:5">
      <c t="s" s="4" r="A5">
        <v>591</v>
      </c>
      <c t="n" s="5" r="D5">
        <v>3268</v>
      </c>
      <c t="n" s="5" r="E5">
        <v>1915</v>
      </c>
    </row>
    <row r="6" spans="1:5">
      <c t="s" s="4" r="A6">
        <v>592</v>
      </c>
      <c t="n" s="5" r="D6">
        <v>-1089</v>
      </c>
      <c t="n" s="5" r="E6">
        <v>63</v>
      </c>
    </row>
    <row r="7" spans="1:5">
      <c t="s" s="4" r="A7">
        <v>593</v>
      </c>
      <c t="n" s="5" r="D7">
        <v>-1764</v>
      </c>
      <c t="n" s="5" r="E7">
        <v>-1465</v>
      </c>
    </row>
    <row r="8" spans="1:5">
      <c t="s" s="4" r="A8">
        <v>594</v>
      </c>
      <c t="n" s="5" r="D8">
        <v>-1254</v>
      </c>
      <c t="n" s="5" r="E8">
        <v>-1893</v>
      </c>
    </row>
    <row r="9" spans="1:5">
      <c t="s" s="4" r="A9">
        <v>595</v>
      </c>
      <c t="n" s="5" r="D9">
        <v>906</v>
      </c>
      <c t="n" s="5" r="E9">
        <v>918</v>
      </c>
    </row>
    <row r="10" spans="1:5">
      <c t="s" s="4" r="A10">
        <v>596</v>
      </c>
      <c t="n" s="5" r="D10">
        <v>-179</v>
      </c>
      <c t="n" s="5" r="E10">
        <v>-76</v>
      </c>
    </row>
    <row r="11" spans="1:5">
      <c t="s" s="4" r="A11">
        <v>597</v>
      </c>
      <c t="n" s="5" r="D11">
        <v>-1169</v>
      </c>
      <c t="n" s="5" r="E11">
        <v>0</v>
      </c>
    </row>
    <row r="12" spans="1:5">
      <c t="s" s="4" r="A12">
        <v>598</v>
      </c>
      <c t="n" s="5" r="D12">
        <v>743</v>
      </c>
      <c t="n" s="5" r="E12">
        <v>853</v>
      </c>
    </row>
    <row r="13" spans="1:5">
      <c t="s" s="4" r="A13">
        <v>39</v>
      </c>
      <c t="n" s="7" r="B13">
        <v>12099</v>
      </c>
      <c t="n" s="7" r="C13">
        <v>7408</v>
      </c>
      <c t="n" s="7" r="D13">
        <v>31174</v>
      </c>
      <c t="n" s="7" r="E13">
        <v>177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1</v>
      </c>
      <c t="s" s="2" r="B1">
        <v>1</v>
      </c>
    </row>
    <row r="2" spans="1:3">
      <c t="s" s="2" r="B2">
        <v>2</v>
      </c>
      <c t="s" s="2" r="C2">
        <v>28</v>
      </c>
    </row>
    <row r="3" spans="1:3">
      <c t="s" s="4" r="A3">
        <v>49</v>
      </c>
      <c t="n" s="8" r="B3">
        <v>0.75</v>
      </c>
      <c t="n" s="8" r="C3">
        <v>0.75</v>
      </c>
    </row>
    <row r="4" spans="1:3">
      <c t="s" s="4" r="A4">
        <v>116</v>
      </c>
    </row>
    <row r="5" spans="1:3">
      <c t="s" s="4" r="A5">
        <v>49</v>
      </c>
      <c t="n" s="9" r="B5">
        <v>0.75</v>
      </c>
      <c t="n" s="9" r="C5">
        <v>0.75</v>
      </c>
    </row>
    <row r="6" spans="1:3">
      <c t="s" s="4" r="A6">
        <v>119</v>
      </c>
    </row>
    <row r="7" spans="1:3">
      <c t="s" s="4" r="A7">
        <v>49</v>
      </c>
      <c t="n" s="9" r="B7">
        <v>0.75</v>
      </c>
      <c t="n" s="9" r="C7">
        <v>0.75</v>
      </c>
    </row>
    <row r="8" spans="1:3">
      <c t="s" s="4" r="A8">
        <v>25</v>
      </c>
    </row>
    <row r="9" spans="1:3">
      <c t="s" s="4" r="A9">
        <v>49</v>
      </c>
      <c t="n" s="8" r="B9">
        <v>0.75</v>
      </c>
      <c t="n" s="8" r="C9">
        <v>0.75</v>
      </c>
    </row>
    <row r="10" spans="1:3">
      <c t="s" s="4" r="A10">
        <v>132</v>
      </c>
      <c t="n" s="5" r="B10">
        <v>20920</v>
      </c>
      <c t="n" s="5" r="C10">
        <v>20900</v>
      </c>
    </row>
    <row r="11" spans="1:3">
      <c t="s" s="4" r="A11">
        <v>133</v>
      </c>
    </row>
    <row r="12" spans="1:3">
      <c t="s" s="4" r="A12">
        <v>49</v>
      </c>
      <c t="n" s="8" r="B12">
        <v>0.75</v>
      </c>
      <c t="n" s="8" r="C12">
        <v>0.75</v>
      </c>
    </row>
    <row r="13" spans="1:3">
      <c t="s" s="4" r="A13">
        <v>134</v>
      </c>
    </row>
    <row r="14" spans="1:3">
      <c t="s" s="4" r="A14">
        <v>49</v>
      </c>
      <c t="n" s="8" r="B14">
        <v>0.75</v>
      </c>
      <c t="n" s="8" r="C14">
        <v>0.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9</v>
      </c>
      <c t="s" s="2" r="B1">
        <v>27</v>
      </c>
      <c t="s" s="2" r="D1">
        <v>1</v>
      </c>
    </row>
    <row r="2" spans="1:5">
      <c t="s" s="2" r="B2">
        <v>2</v>
      </c>
      <c t="s" s="2" r="C2">
        <v>28</v>
      </c>
      <c t="s" s="2" r="D2">
        <v>2</v>
      </c>
      <c t="s" s="2" r="E2">
        <v>28</v>
      </c>
    </row>
    <row r="3" spans="1:5">
      <c t="s" s="3" r="A3">
        <v>600</v>
      </c>
    </row>
    <row r="4" spans="1:5">
      <c t="s" s="4" r="A4">
        <v>601</v>
      </c>
      <c t="n" s="7" r="B4">
        <v>-89081</v>
      </c>
      <c t="n" s="7" r="C4">
        <v>-57421</v>
      </c>
      <c t="n" s="7" r="D4">
        <v>-89914</v>
      </c>
      <c t="n" s="7" r="E4">
        <v>-58176</v>
      </c>
    </row>
    <row r="5" spans="1:5">
      <c t="s" s="4" r="A5">
        <v>602</v>
      </c>
      <c t="n" s="5" r="B5">
        <v>681</v>
      </c>
      <c t="n" s="5" r="C5">
        <v>638</v>
      </c>
      <c t="n" s="5" r="D5">
        <v>2039</v>
      </c>
      <c t="n" s="5" r="E5">
        <v>1870</v>
      </c>
    </row>
    <row r="6" spans="1:5">
      <c t="s" s="4" r="A6">
        <v>603</v>
      </c>
      <c t="n" s="5" r="B6">
        <v>-259</v>
      </c>
      <c t="n" s="5" r="C6">
        <v>-247</v>
      </c>
      <c t="n" s="5" r="D6">
        <v>-784</v>
      </c>
      <c t="n" s="5" r="E6">
        <v>-724</v>
      </c>
    </row>
    <row r="7" spans="1:5">
      <c t="s" s="4" r="A7">
        <v>604</v>
      </c>
      <c t="n" s="5" r="B7">
        <v>-88659</v>
      </c>
      <c t="n" s="5" r="C7">
        <v>-57030</v>
      </c>
      <c t="n" s="5" r="D7">
        <v>-88659</v>
      </c>
      <c t="n" s="5" r="E7">
        <v>-57030</v>
      </c>
    </row>
    <row r="8" spans="1:5">
      <c t="s" s="4" r="A8">
        <v>605</v>
      </c>
    </row>
    <row r="9" spans="1:5">
      <c t="s" s="3" r="A9">
        <v>600</v>
      </c>
    </row>
    <row r="10" spans="1:5">
      <c t="s" s="4" r="A10">
        <v>601</v>
      </c>
      <c t="n" s="5" r="B10">
        <v>-73890</v>
      </c>
      <c t="n" s="5" r="C10">
        <v>-42510</v>
      </c>
      <c t="n" s="5" r="D10">
        <v>-74867</v>
      </c>
      <c t="n" s="5" r="E10">
        <v>-43028</v>
      </c>
    </row>
    <row r="11" spans="1:5">
      <c t="s" s="4" r="A11">
        <v>602</v>
      </c>
      <c t="n" s="5" r="B11">
        <v>795</v>
      </c>
      <c t="n" s="5" r="C11">
        <v>450</v>
      </c>
      <c t="n" s="5" r="D11">
        <v>2386</v>
      </c>
      <c t="n" s="5" r="E11">
        <v>1294</v>
      </c>
    </row>
    <row r="12" spans="1:5">
      <c t="s" s="4" r="A12">
        <v>603</v>
      </c>
      <c t="n" s="5" r="B12">
        <v>-305</v>
      </c>
      <c t="n" s="5" r="C12">
        <v>-173</v>
      </c>
      <c t="n" s="5" r="D12">
        <v>-919</v>
      </c>
      <c t="n" s="5" r="E12">
        <v>-499</v>
      </c>
    </row>
    <row r="13" spans="1:5">
      <c t="s" s="4" r="A13">
        <v>604</v>
      </c>
      <c t="n" s="5" r="B13">
        <v>-73400</v>
      </c>
      <c t="n" s="5" r="C13">
        <v>-42233</v>
      </c>
      <c t="n" s="5" r="D13">
        <v>-73400</v>
      </c>
      <c t="n" s="5" r="E13">
        <v>-42233</v>
      </c>
    </row>
    <row r="14" spans="1:5">
      <c t="s" s="4" r="A14">
        <v>606</v>
      </c>
    </row>
    <row r="15" spans="1:5">
      <c t="s" s="3" r="A15">
        <v>600</v>
      </c>
    </row>
    <row r="16" spans="1:5">
      <c t="s" s="4" r="A16">
        <v>601</v>
      </c>
      <c t="n" s="5" r="B16">
        <v>-88</v>
      </c>
      <c t="n" s="5" r="C16">
        <v>-110</v>
      </c>
      <c t="n" s="5" r="D16">
        <v>-99</v>
      </c>
      <c t="n" s="5" r="E16">
        <v>-121</v>
      </c>
    </row>
    <row r="17" spans="1:5">
      <c t="s" s="4" r="A17">
        <v>602</v>
      </c>
      <c t="n" s="5" r="B17">
        <v>9</v>
      </c>
      <c t="n" s="5" r="C17">
        <v>9</v>
      </c>
      <c t="n" s="5" r="D17">
        <v>27</v>
      </c>
      <c t="n" s="5" r="E17">
        <v>27</v>
      </c>
    </row>
    <row r="18" spans="1:5">
      <c t="s" s="4" r="A18">
        <v>603</v>
      </c>
      <c t="n" s="5" r="B18">
        <v>-2</v>
      </c>
      <c t="n" s="5" r="C18">
        <v>-4</v>
      </c>
      <c t="n" s="5" r="D18">
        <v>-9</v>
      </c>
      <c t="n" s="5" r="E18">
        <v>-11</v>
      </c>
    </row>
    <row r="19" spans="1:5">
      <c t="s" s="4" r="A19">
        <v>604</v>
      </c>
      <c t="n" s="5" r="B19">
        <v>-81</v>
      </c>
      <c t="n" s="5" r="C19">
        <v>-105</v>
      </c>
      <c t="n" s="5" r="D19">
        <v>-81</v>
      </c>
      <c t="n" s="5" r="E19">
        <v>-105</v>
      </c>
    </row>
    <row r="20" spans="1:5">
      <c t="s" s="4" r="A20">
        <v>607</v>
      </c>
    </row>
    <row r="21" spans="1:5">
      <c t="s" s="3" r="A21">
        <v>600</v>
      </c>
    </row>
    <row r="22" spans="1:5">
      <c t="s" s="4" r="A22">
        <v>601</v>
      </c>
      <c t="n" s="5" r="B22">
        <v>-21878</v>
      </c>
      <c t="n" s="5" r="C22">
        <v>-17750</v>
      </c>
      <c t="n" s="5" r="D22">
        <v>-22759</v>
      </c>
      <c t="n" s="5" r="E22">
        <v>-18441</v>
      </c>
    </row>
    <row r="23" spans="1:5">
      <c t="s" s="4" r="A23">
        <v>602</v>
      </c>
      <c t="n" s="5" r="B23">
        <v>717</v>
      </c>
      <c t="n" s="5" r="C23">
        <v>562</v>
      </c>
      <c t="n" s="5" r="D23">
        <v>2152</v>
      </c>
      <c t="n" s="5" r="E23">
        <v>1688</v>
      </c>
    </row>
    <row r="24" spans="1:5">
      <c t="s" s="4" r="A24">
        <v>603</v>
      </c>
      <c t="n" s="5" r="B24">
        <v>-275</v>
      </c>
      <c t="n" s="5" r="C24">
        <v>-218</v>
      </c>
      <c t="n" s="5" r="D24">
        <v>-829</v>
      </c>
      <c t="n" s="5" r="E24">
        <v>-653</v>
      </c>
    </row>
    <row r="25" spans="1:5">
      <c t="s" s="4" r="A25">
        <v>604</v>
      </c>
      <c t="n" s="5" r="B25">
        <v>-21436</v>
      </c>
      <c t="n" s="5" r="C25">
        <v>-17406</v>
      </c>
      <c t="n" s="5" r="D25">
        <v>-21436</v>
      </c>
      <c t="n" s="5" r="E25">
        <v>-17406</v>
      </c>
    </row>
    <row r="26" spans="1:5">
      <c t="s" s="4" r="A26">
        <v>608</v>
      </c>
    </row>
    <row r="27" spans="1:5">
      <c t="s" s="3" r="A27">
        <v>600</v>
      </c>
    </row>
    <row r="28" spans="1:5">
      <c t="s" s="4" r="A28">
        <v>601</v>
      </c>
      <c t="n" s="5" r="B28">
        <v>6780</v>
      </c>
      <c t="n" s="5" r="C28">
        <v>2945</v>
      </c>
      <c t="n" s="5" r="D28">
        <v>7812</v>
      </c>
      <c t="n" s="5" r="E28">
        <v>3410</v>
      </c>
    </row>
    <row r="29" spans="1:5">
      <c t="s" s="4" r="A29">
        <v>602</v>
      </c>
      <c t="n" s="5" r="B29">
        <v>-840</v>
      </c>
      <c t="n" s="5" r="C29">
        <v>-377</v>
      </c>
      <c t="n" s="5" r="D29">
        <v>-2520</v>
      </c>
      <c t="n" s="5" r="E29">
        <v>-1133</v>
      </c>
    </row>
    <row r="30" spans="1:5">
      <c t="s" s="4" r="A30">
        <v>603</v>
      </c>
      <c t="n" s="5" r="B30">
        <v>322</v>
      </c>
      <c t="n" s="5" r="C30">
        <v>146</v>
      </c>
      <c t="n" s="5" r="D30">
        <v>970</v>
      </c>
      <c t="n" s="5" r="E30">
        <v>437</v>
      </c>
    </row>
    <row r="31" spans="1:5">
      <c t="s" s="4" r="A31">
        <v>604</v>
      </c>
      <c t="n" s="5" r="B31">
        <v>6262</v>
      </c>
      <c t="n" s="5" r="C31">
        <v>2714</v>
      </c>
      <c t="n" s="5" r="D31">
        <v>6262</v>
      </c>
      <c t="n" s="5" r="E31">
        <v>2714</v>
      </c>
    </row>
    <row r="32" spans="1:5">
      <c t="s" s="4" r="A32">
        <v>609</v>
      </c>
    </row>
    <row r="33" spans="1:5">
      <c t="s" s="3" r="A33">
        <v>600</v>
      </c>
    </row>
    <row r="34" spans="1:5">
      <c t="s" s="4" r="A34">
        <v>601</v>
      </c>
      <c t="n" s="5" r="B34">
        <v>-5</v>
      </c>
      <c t="n" s="5" r="C34">
        <v>4</v>
      </c>
      <c t="n" s="5" r="D34">
        <v>-1</v>
      </c>
      <c t="n" s="5" r="E34">
        <v>4</v>
      </c>
    </row>
    <row r="35" spans="1:5">
      <c t="s" s="4" r="A35">
        <v>602</v>
      </c>
      <c t="n" s="5" r="B35">
        <v>0</v>
      </c>
      <c t="n" s="5" r="C35">
        <v>-6</v>
      </c>
      <c t="n" s="5" r="D35">
        <v>-6</v>
      </c>
      <c t="n" s="5" r="E35">
        <v>-6</v>
      </c>
    </row>
    <row r="36" spans="1:5">
      <c t="s" s="4" r="A36">
        <v>603</v>
      </c>
      <c t="n" s="5" r="B36">
        <v>1</v>
      </c>
      <c t="n" s="5" r="C36">
        <v>2</v>
      </c>
      <c t="n" s="5" r="D36">
        <v>3</v>
      </c>
      <c t="n" s="5" r="E36">
        <v>2</v>
      </c>
    </row>
    <row r="37" spans="1:5">
      <c t="s" s="4" r="A37">
        <v>604</v>
      </c>
      <c t="n" s="7" r="B37">
        <v>-4</v>
      </c>
      <c t="n" s="7" r="C37">
        <v>0</v>
      </c>
      <c t="n" s="7" r="D37">
        <v>-4</v>
      </c>
      <c t="n" s="7" r="E3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0</v>
      </c>
      <c t="s" s="2" r="B1">
        <v>27</v>
      </c>
      <c t="s" s="2" r="D1">
        <v>1</v>
      </c>
    </row>
    <row r="2" spans="1:5">
      <c t="s" s="2" r="B2">
        <v>2</v>
      </c>
      <c t="s" s="2" r="C2">
        <v>28</v>
      </c>
      <c t="s" s="2" r="D2">
        <v>2</v>
      </c>
      <c t="s" s="2" r="E2">
        <v>28</v>
      </c>
    </row>
    <row r="3" spans="1:5">
      <c t="s" s="3" r="A3">
        <v>611</v>
      </c>
    </row>
    <row r="4" spans="1:5">
      <c t="s" s="4" r="A4">
        <v>612</v>
      </c>
      <c t="n" s="7" r="B4">
        <v>681</v>
      </c>
      <c t="n" s="7" r="C4">
        <v>644</v>
      </c>
      <c t="n" s="7" r="D4">
        <v>2045</v>
      </c>
      <c t="n" s="7" r="E4">
        <v>1876</v>
      </c>
    </row>
    <row r="5" spans="1:5">
      <c t="s" s="4" r="A5">
        <v>613</v>
      </c>
      <c t="n" s="5" r="B5">
        <v>260</v>
      </c>
      <c t="n" s="5" r="C5">
        <v>249</v>
      </c>
      <c t="n" s="5" r="D5">
        <v>787</v>
      </c>
      <c t="n" s="5" r="E5">
        <v>726</v>
      </c>
    </row>
    <row r="6" spans="1:5">
      <c t="s" s="4" r="A6">
        <v>614</v>
      </c>
      <c t="n" s="5" r="B6">
        <v>421</v>
      </c>
      <c t="n" s="5" r="C6">
        <v>395</v>
      </c>
      <c t="n" s="5" r="D6">
        <v>1258</v>
      </c>
      <c t="n" s="5" r="E6">
        <v>1150</v>
      </c>
    </row>
    <row r="7" spans="1:5">
      <c t="s" s="4" r="A7">
        <v>615</v>
      </c>
    </row>
    <row r="8" spans="1:5">
      <c t="s" s="3" r="A8">
        <v>611</v>
      </c>
    </row>
    <row r="9" spans="1:5">
      <c t="s" s="4" r="A9">
        <v>612</v>
      </c>
      <c t="n" s="5" r="B9">
        <v>804</v>
      </c>
      <c t="n" s="5" r="C9">
        <v>459</v>
      </c>
      <c t="n" s="5" r="D9">
        <v>2413</v>
      </c>
      <c t="n" s="5" r="E9">
        <v>1321</v>
      </c>
    </row>
    <row r="10" spans="1:5">
      <c t="s" s="4" r="A10">
        <v>613</v>
      </c>
      <c t="n" s="5" r="B10">
        <v>307</v>
      </c>
      <c t="n" s="5" r="C10">
        <v>177</v>
      </c>
      <c t="n" s="5" r="D10">
        <v>928</v>
      </c>
      <c t="n" s="5" r="E10">
        <v>510</v>
      </c>
    </row>
    <row r="11" spans="1:5">
      <c t="s" s="4" r="A11">
        <v>614</v>
      </c>
      <c t="n" s="5" r="B11">
        <v>497</v>
      </c>
      <c t="n" s="5" r="C11">
        <v>282</v>
      </c>
      <c t="n" s="5" r="D11">
        <v>1485</v>
      </c>
      <c t="n" s="5" r="E11">
        <v>811</v>
      </c>
    </row>
    <row r="12" spans="1:5">
      <c t="s" s="4" r="A12">
        <v>616</v>
      </c>
    </row>
    <row r="13" spans="1:5">
      <c t="s" s="3" r="A13">
        <v>611</v>
      </c>
    </row>
    <row r="14" spans="1:5">
      <c t="s" s="4" r="A14">
        <v>612</v>
      </c>
      <c t="n" s="5" r="B14">
        <v>-123</v>
      </c>
      <c t="n" s="5" r="C14">
        <v>185</v>
      </c>
      <c t="n" s="5" r="D14">
        <v>-368</v>
      </c>
      <c t="n" s="5" r="E14">
        <v>555</v>
      </c>
    </row>
    <row r="15" spans="1:5">
      <c t="s" s="4" r="A15">
        <v>613</v>
      </c>
      <c t="n" s="5" r="B15">
        <v>-47</v>
      </c>
      <c t="n" s="5" r="C15">
        <v>72</v>
      </c>
      <c t="n" s="5" r="D15">
        <v>-141</v>
      </c>
      <c t="n" s="5" r="E15">
        <v>216</v>
      </c>
    </row>
    <row r="16" spans="1:5">
      <c t="s" s="4" r="A16">
        <v>614</v>
      </c>
      <c t="n" s="5" r="B16">
        <v>-76</v>
      </c>
      <c t="n" s="5" r="C16">
        <v>113</v>
      </c>
      <c t="n" s="5" r="D16">
        <v>-227</v>
      </c>
      <c t="n" s="5" r="E16">
        <v>339</v>
      </c>
    </row>
    <row r="17" spans="1:5">
      <c t="s" s="4" r="A17">
        <v>488</v>
      </c>
    </row>
    <row r="18" spans="1:5">
      <c t="s" s="3" r="A18">
        <v>611</v>
      </c>
    </row>
    <row r="19" spans="1:5">
      <c t="s" s="4" r="A19">
        <v>612</v>
      </c>
      <c t="n" s="5" r="B19">
        <v>71</v>
      </c>
      <c t="n" s="5" r="C19">
        <v>107</v>
      </c>
      <c t="n" s="5" r="D19">
        <v>213</v>
      </c>
      <c t="n" s="5" r="E19">
        <v>310</v>
      </c>
    </row>
    <row r="20" spans="1:5">
      <c t="s" s="4" r="A20">
        <v>617</v>
      </c>
    </row>
    <row r="21" spans="1:5">
      <c t="s" s="3" r="A21">
        <v>611</v>
      </c>
    </row>
    <row r="22" spans="1:5">
      <c t="s" s="4" r="A22">
        <v>612</v>
      </c>
      <c t="n" s="5" r="B22">
        <v>88</v>
      </c>
      <c t="n" s="5" r="C22">
        <v>83</v>
      </c>
      <c t="n" s="5" r="D22">
        <v>265</v>
      </c>
      <c t="n" s="5" r="E22">
        <v>238</v>
      </c>
    </row>
    <row r="23" spans="1:5">
      <c t="s" s="4" r="A23">
        <v>618</v>
      </c>
    </row>
    <row r="24" spans="1:5">
      <c t="s" s="3" r="A24">
        <v>611</v>
      </c>
    </row>
    <row r="25" spans="1:5">
      <c t="s" s="4" r="A25">
        <v>612</v>
      </c>
      <c t="n" s="5" r="B25">
        <v>-17</v>
      </c>
      <c t="n" s="5" r="C25">
        <v>24</v>
      </c>
      <c t="n" s="5" r="D25">
        <v>-52</v>
      </c>
      <c t="n" s="5" r="E25">
        <v>72</v>
      </c>
    </row>
    <row r="26" spans="1:5">
      <c t="s" s="4" r="A26">
        <v>619</v>
      </c>
    </row>
    <row r="27" spans="1:5">
      <c t="s" s="3" r="A27">
        <v>611</v>
      </c>
    </row>
    <row r="28" spans="1:5">
      <c t="s" s="4" r="A28">
        <v>612</v>
      </c>
      <c t="n" s="5" r="B28">
        <v>610</v>
      </c>
      <c t="n" s="5" r="C28">
        <v>537</v>
      </c>
      <c t="n" s="5" r="D28">
        <v>1832</v>
      </c>
      <c t="n" s="5" r="E28">
        <v>1566</v>
      </c>
    </row>
    <row r="29" spans="1:5">
      <c t="s" s="4" r="A29">
        <v>620</v>
      </c>
    </row>
    <row r="30" spans="1:5">
      <c t="s" s="3" r="A30">
        <v>611</v>
      </c>
    </row>
    <row r="31" spans="1:5">
      <c t="s" s="4" r="A31">
        <v>612</v>
      </c>
      <c t="n" s="5" r="B31">
        <v>716</v>
      </c>
      <c t="n" s="5" r="C31">
        <v>376</v>
      </c>
      <c t="n" s="5" r="D31">
        <v>2148</v>
      </c>
      <c t="n" s="5" r="E31">
        <v>1083</v>
      </c>
    </row>
    <row r="32" spans="1:5">
      <c t="s" s="4" r="A32">
        <v>621</v>
      </c>
    </row>
    <row r="33" spans="1:5">
      <c t="s" s="3" r="A33">
        <v>611</v>
      </c>
    </row>
    <row r="34" spans="1:5">
      <c t="s" s="4" r="A34">
        <v>612</v>
      </c>
      <c t="n" s="7" r="B34">
        <v>-106</v>
      </c>
      <c t="n" s="7" r="C34">
        <v>161</v>
      </c>
      <c t="n" s="7" r="D34">
        <v>-316</v>
      </c>
      <c t="n" s="7" r="E34">
        <v>4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622</v>
      </c>
      <c t="s" s="2" r="B1">
        <v>623</v>
      </c>
      <c t="s" s="2" r="C1">
        <v>624</v>
      </c>
      <c t="s" s="2" r="D1">
        <v>2</v>
      </c>
      <c t="s" s="2" r="E1">
        <v>28</v>
      </c>
      <c t="s" s="2" r="F1">
        <v>625</v>
      </c>
      <c t="s" s="2" r="G1">
        <v>626</v>
      </c>
    </row>
    <row r="2" spans="1:7">
      <c t="s" s="3" r="A2">
        <v>627</v>
      </c>
    </row>
    <row r="3" spans="1:7">
      <c t="s" s="4" r="A3">
        <v>628</v>
      </c>
      <c t="n" s="10" r="D3">
        <v>5.7</v>
      </c>
      <c t="n" s="10" r="E3">
        <v>2.3</v>
      </c>
    </row>
    <row r="4" spans="1:7">
      <c t="s" s="4" r="A4">
        <v>629</v>
      </c>
      <c t="n" s="8" r="F4">
        <v>189.13</v>
      </c>
      <c t="n" s="8" r="G4">
        <v>75.73999999999999</v>
      </c>
    </row>
    <row r="5" spans="1:7">
      <c t="s" s="4" r="A5">
        <v>25</v>
      </c>
    </row>
    <row r="6" spans="1:7">
      <c t="s" s="3" r="A6">
        <v>627</v>
      </c>
    </row>
    <row r="7" spans="1:7">
      <c t="s" s="4" r="A7">
        <v>630</v>
      </c>
      <c t="n" s="5" r="B7">
        <v>40000</v>
      </c>
      <c t="n" s="5" r="C7">
        <v>40000</v>
      </c>
    </row>
    <row r="8" spans="1:7">
      <c t="s" s="4" r="A8">
        <v>631</v>
      </c>
      <c t="n" s="5" r="D8">
        <v>19080</v>
      </c>
      <c t="n" s="5" r="E8">
        <v>19100</v>
      </c>
    </row>
    <row r="9" spans="1:7">
      <c t="s" s="4" r="A9">
        <v>632</v>
      </c>
      <c t="n" s="5" r="D9">
        <v>20920</v>
      </c>
      <c t="n" s="5" r="E9">
        <v>20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33</v>
      </c>
      <c t="s" s="2" r="B1">
        <v>27</v>
      </c>
      <c t="s" s="2" r="D1">
        <v>1</v>
      </c>
    </row>
    <row r="2" spans="1:5">
      <c t="s" s="2" r="B2">
        <v>2</v>
      </c>
      <c t="s" s="2" r="C2">
        <v>28</v>
      </c>
      <c t="s" s="2" r="D2">
        <v>2</v>
      </c>
      <c t="s" s="2" r="E2">
        <v>28</v>
      </c>
    </row>
    <row r="3" spans="1:5">
      <c t="s" s="3" r="A3">
        <v>611</v>
      </c>
    </row>
    <row r="4" spans="1:5">
      <c t="s" s="4" r="A4">
        <v>634</v>
      </c>
      <c t="n" s="7" r="B4">
        <v>35</v>
      </c>
      <c t="n" s="7" r="C4">
        <v>26</v>
      </c>
      <c t="n" s="7" r="D4">
        <v>105</v>
      </c>
      <c t="n" s="7" r="E4">
        <v>84</v>
      </c>
    </row>
    <row r="5" spans="1:5">
      <c t="s" s="4" r="A5">
        <v>635</v>
      </c>
      <c t="n" s="5" r="B5">
        <v>2974</v>
      </c>
      <c t="n" s="5" r="C5">
        <v>2904</v>
      </c>
      <c t="n" s="5" r="D5">
        <v>8921</v>
      </c>
      <c t="n" s="5" r="E5">
        <v>8696</v>
      </c>
    </row>
    <row r="6" spans="1:5">
      <c t="s" s="4" r="A6">
        <v>636</v>
      </c>
      <c t="n" s="5" r="B6">
        <v>-3388</v>
      </c>
      <c t="n" s="5" r="C6">
        <v>-3430</v>
      </c>
      <c t="n" s="5" r="D6">
        <v>-10162</v>
      </c>
      <c t="n" s="5" r="E6">
        <v>-10343</v>
      </c>
    </row>
    <row r="7" spans="1:5">
      <c t="s" s="4" r="A7">
        <v>637</v>
      </c>
      <c t="n" s="5" r="B7">
        <v>9</v>
      </c>
      <c t="n" s="5" r="C7">
        <v>9</v>
      </c>
      <c t="n" s="5" r="D7">
        <v>27</v>
      </c>
      <c t="n" s="5" r="E7">
        <v>27</v>
      </c>
    </row>
    <row r="8" spans="1:5">
      <c t="s" s="4" r="A8">
        <v>638</v>
      </c>
      <c t="n" s="5" r="B8">
        <v>795</v>
      </c>
      <c t="n" s="5" r="C8">
        <v>450</v>
      </c>
      <c t="n" s="5" r="D8">
        <v>2386</v>
      </c>
      <c t="n" s="5" r="E8">
        <v>1294</v>
      </c>
    </row>
    <row r="9" spans="1:5">
      <c t="s" s="4" r="A9">
        <v>639</v>
      </c>
      <c t="n" s="7" r="B9">
        <v>425</v>
      </c>
      <c t="n" s="7" r="C9">
        <v>-41</v>
      </c>
      <c t="n" s="7" r="D9">
        <v>1277</v>
      </c>
      <c t="n" s="7" r="E9">
        <v>-24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40</v>
      </c>
      <c t="s" s="2" r="B1">
        <v>1</v>
      </c>
    </row>
    <row r="2" spans="1:3">
      <c t="s" s="2" r="B2">
        <v>2</v>
      </c>
      <c t="s" s="2" r="C2">
        <v>641</v>
      </c>
    </row>
    <row r="3" spans="1:3">
      <c t="s" s="3" r="A3">
        <v>611</v>
      </c>
    </row>
    <row r="4" spans="1:3">
      <c t="s" s="4" r="A4">
        <v>642</v>
      </c>
      <c t="n" s="10" r="B4">
        <v>10.5</v>
      </c>
    </row>
    <row r="5" spans="1:3">
      <c t="s" s="4" r="A5">
        <v>643</v>
      </c>
    </row>
    <row r="6" spans="1:3">
      <c t="s" s="3" r="A6">
        <v>611</v>
      </c>
    </row>
    <row r="7" spans="1:3">
      <c t="s" s="4" r="A7">
        <v>644</v>
      </c>
      <c t="s" s="4" r="B7">
        <v>645</v>
      </c>
    </row>
    <row r="8" spans="1:3">
      <c t="s" s="4" r="A8">
        <v>646</v>
      </c>
      <c t="s" s="4" r="B8">
        <v>647</v>
      </c>
    </row>
    <row r="9" spans="1:3">
      <c t="s" s="4" r="A9">
        <v>648</v>
      </c>
      <c t="n" s="10" r="C9">
        <v>4.5</v>
      </c>
    </row>
    <row r="10" spans="1:3">
      <c t="s" s="4" r="A10">
        <v>649</v>
      </c>
    </row>
    <row r="11" spans="1:3">
      <c t="s" s="3" r="A11">
        <v>611</v>
      </c>
    </row>
    <row r="12" spans="1:3">
      <c t="s" s="4" r="A12">
        <v>650</v>
      </c>
      <c t="n" s="7" r="B12">
        <v>0</v>
      </c>
    </row>
    <row r="13" spans="1:3">
      <c t="s" s="4" r="A13">
        <v>651</v>
      </c>
    </row>
    <row r="14" spans="1:3">
      <c t="s" s="3" r="A14">
        <v>611</v>
      </c>
    </row>
    <row r="15" spans="1:3">
      <c t="s" s="4" r="A15">
        <v>650</v>
      </c>
      <c t="n" s="7" r="B15">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2</v>
      </c>
      <c t="s" s="2" r="B1">
        <v>27</v>
      </c>
      <c t="s" s="2" r="D1">
        <v>1</v>
      </c>
    </row>
    <row r="2" spans="1:5">
      <c t="s" s="2" r="B2">
        <v>2</v>
      </c>
      <c t="s" s="2" r="C2">
        <v>28</v>
      </c>
      <c t="s" s="2" r="D2">
        <v>2</v>
      </c>
      <c t="s" s="2" r="E2">
        <v>28</v>
      </c>
    </row>
    <row r="3" spans="1:5">
      <c t="s" s="3" r="A3">
        <v>611</v>
      </c>
    </row>
    <row r="4" spans="1:5">
      <c t="s" s="4" r="A4">
        <v>634</v>
      </c>
      <c t="n" s="7" r="B4">
        <v>325</v>
      </c>
      <c t="n" s="7" r="C4">
        <v>382</v>
      </c>
      <c t="n" s="7" r="D4">
        <v>975</v>
      </c>
      <c t="n" s="7" r="E4">
        <v>1148</v>
      </c>
    </row>
    <row r="5" spans="1:5">
      <c t="s" s="4" r="A5">
        <v>635</v>
      </c>
      <c t="n" s="5" r="B5">
        <v>708</v>
      </c>
      <c t="n" s="5" r="C5">
        <v>825</v>
      </c>
      <c t="n" s="5" r="D5">
        <v>2123</v>
      </c>
      <c t="n" s="5" r="E5">
        <v>2475</v>
      </c>
    </row>
    <row r="6" spans="1:5">
      <c t="s" s="4" r="A6">
        <v>638</v>
      </c>
      <c t="n" s="5" r="B6">
        <v>717</v>
      </c>
      <c t="n" s="5" r="C6">
        <v>562</v>
      </c>
      <c t="n" s="5" r="D6">
        <v>2152</v>
      </c>
      <c t="n" s="5" r="E6">
        <v>1688</v>
      </c>
    </row>
    <row r="7" spans="1:5">
      <c t="s" s="4" r="A7">
        <v>637</v>
      </c>
      <c t="n" s="5" r="B7">
        <v>-840</v>
      </c>
      <c t="n" s="5" r="C7">
        <v>-377</v>
      </c>
      <c t="n" s="5" r="D7">
        <v>-2520</v>
      </c>
      <c t="n" s="5" r="E7">
        <v>-1133</v>
      </c>
    </row>
    <row r="8" spans="1:5">
      <c t="s" s="4" r="A8">
        <v>639</v>
      </c>
      <c t="n" s="7" r="B8">
        <v>910</v>
      </c>
      <c t="n" s="7" r="C8">
        <v>1392</v>
      </c>
      <c t="n" s="7" r="D8">
        <v>2730</v>
      </c>
      <c t="n" s="7" r="E8">
        <v>41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t="s" s="1" r="A1">
        <v>653</v>
      </c>
      <c t="s" s="2" r="B1">
        <v>27</v>
      </c>
      <c t="s" s="2" r="D1">
        <v>1</v>
      </c>
    </row>
    <row r="2" spans="1:10">
      <c t="s" s="2" r="B2">
        <v>498</v>
      </c>
      <c t="s" s="2" r="C2">
        <v>550</v>
      </c>
      <c t="s" s="2" r="D2">
        <v>654</v>
      </c>
      <c t="s" s="2" r="E2">
        <v>550</v>
      </c>
      <c t="s" s="2" r="F2">
        <v>655</v>
      </c>
      <c t="s" s="2" r="G2">
        <v>656</v>
      </c>
      <c t="s" s="2" r="H2">
        <v>549</v>
      </c>
      <c t="s" s="2" r="I2">
        <v>657</v>
      </c>
      <c t="s" s="2" r="J2">
        <v>658</v>
      </c>
    </row>
    <row r="3" spans="1:10">
      <c t="s" s="3" r="A3">
        <v>659</v>
      </c>
    </row>
    <row r="4" spans="1:10">
      <c t="s" s="4" r="A4">
        <v>37</v>
      </c>
      <c t="n" s="7" r="B4">
        <v>22651000</v>
      </c>
      <c t="n" s="7" r="C4">
        <v>0</v>
      </c>
      <c t="n" s="7" r="D4">
        <v>22651000</v>
      </c>
      <c t="n" s="7" r="E4">
        <v>0</v>
      </c>
    </row>
    <row r="5" spans="1:10">
      <c t="s" s="4" r="A5">
        <v>322</v>
      </c>
      <c t="n" s="5" r="B5">
        <v>93064000</v>
      </c>
      <c t="n" s="5" r="C5">
        <v>13000000</v>
      </c>
      <c t="n" s="5" r="D5">
        <v>93064000</v>
      </c>
      <c t="n" s="5" r="E5">
        <v>13000000</v>
      </c>
      <c t="n" s="7" r="F5">
        <v>94068000</v>
      </c>
      <c t="n" s="7" r="G5">
        <v>46850000</v>
      </c>
      <c t="n" s="7" r="I5">
        <v>13000000</v>
      </c>
      <c t="n" s="7" r="J5">
        <v>0</v>
      </c>
    </row>
    <row r="6" spans="1:10">
      <c t="s" s="4" r="A6">
        <v>660</v>
      </c>
      <c t="n" s="5" r="B6">
        <v>42349000</v>
      </c>
      <c t="n" s="5" r="C6">
        <v>33074000</v>
      </c>
      <c t="n" s="7" r="D6">
        <v>42349000</v>
      </c>
      <c t="n" s="5" r="E6">
        <v>33074000</v>
      </c>
      <c t="n" s="7" r="H6">
        <v>22741000</v>
      </c>
    </row>
    <row r="7" spans="1:10">
      <c t="s" s="4" r="A7">
        <v>661</v>
      </c>
      <c t="n" s="5" r="D7">
        <v>2</v>
      </c>
    </row>
    <row r="8" spans="1:10">
      <c t="s" s="4" r="A8">
        <v>662</v>
      </c>
      <c t="n" s="5" r="B8">
        <v>57500000</v>
      </c>
      <c t="n" s="7" r="D8">
        <v>57500000</v>
      </c>
    </row>
    <row r="9" spans="1:10">
      <c t="s" s="4" r="A9">
        <v>663</v>
      </c>
    </row>
    <row r="10" spans="1:10">
      <c t="s" s="3" r="A10">
        <v>659</v>
      </c>
    </row>
    <row r="11" spans="1:10">
      <c t="s" s="4" r="A11">
        <v>664</v>
      </c>
      <c t="s" s="4" r="D11">
        <v>665</v>
      </c>
    </row>
    <row r="12" spans="1:10">
      <c t="s" s="4" r="A12">
        <v>666</v>
      </c>
      <c t="s" s="4" r="D12">
        <v>339</v>
      </c>
    </row>
    <row r="13" spans="1:10">
      <c t="s" s="4" r="A13">
        <v>667</v>
      </c>
    </row>
    <row r="14" spans="1:10">
      <c t="s" s="3" r="A14">
        <v>659</v>
      </c>
    </row>
    <row r="15" spans="1:10">
      <c t="s" s="4" r="A15">
        <v>668</v>
      </c>
      <c t="n" s="7" r="D15">
        <v>14800000</v>
      </c>
      <c t="n" s="5" r="E15">
        <v>17400000</v>
      </c>
    </row>
    <row r="16" spans="1:10">
      <c t="s" s="4" r="A16">
        <v>669</v>
      </c>
    </row>
    <row r="17" spans="1:10">
      <c t="s" s="3" r="A17">
        <v>659</v>
      </c>
    </row>
    <row r="18" spans="1:10">
      <c t="s" s="4" r="A18">
        <v>668</v>
      </c>
      <c t="n" s="5" r="D18">
        <v>11300000</v>
      </c>
      <c t="n" s="5" r="E18">
        <v>1600000</v>
      </c>
    </row>
    <row r="19" spans="1:10">
      <c t="s" s="4" r="A19">
        <v>670</v>
      </c>
    </row>
    <row r="20" spans="1:10">
      <c t="s" s="3" r="A20">
        <v>659</v>
      </c>
    </row>
    <row r="21" spans="1:10">
      <c t="s" s="4" r="A21">
        <v>668</v>
      </c>
      <c t="n" s="5" r="D21">
        <v>24200000</v>
      </c>
      <c t="n" s="5" r="E21">
        <v>45300000</v>
      </c>
    </row>
    <row r="22" spans="1:10">
      <c t="s" s="4" r="A22">
        <v>671</v>
      </c>
      <c t="n" s="5" r="D22">
        <v>154400000</v>
      </c>
      <c t="n" s="5" r="E22">
        <v>44000000</v>
      </c>
    </row>
    <row r="23" spans="1:10">
      <c t="s" s="4" r="A23">
        <v>672</v>
      </c>
    </row>
    <row r="24" spans="1:10">
      <c t="s" s="3" r="A24">
        <v>659</v>
      </c>
    </row>
    <row r="25" spans="1:10">
      <c t="s" s="4" r="A25">
        <v>322</v>
      </c>
      <c t="n" s="7" r="B25">
        <v>93100000</v>
      </c>
      <c t="n" s="5" r="D25">
        <v>93100000</v>
      </c>
    </row>
    <row r="26" spans="1:10">
      <c t="s" s="4" r="A26">
        <v>673</v>
      </c>
      <c t="n" s="7" r="D26">
        <v>2400000</v>
      </c>
      <c t="n" s="5" r="E26">
        <v>0</v>
      </c>
    </row>
    <row r="27" spans="1:10">
      <c t="s" s="4" r="A27">
        <v>674</v>
      </c>
    </row>
    <row r="28" spans="1:10">
      <c t="s" s="3" r="A28">
        <v>659</v>
      </c>
    </row>
    <row r="29" spans="1:10">
      <c t="s" s="4" r="A29">
        <v>675</v>
      </c>
      <c t="s" s="4" r="B29">
        <v>676</v>
      </c>
      <c t="s" s="4" r="D29">
        <v>676</v>
      </c>
    </row>
    <row r="30" spans="1:10">
      <c t="s" s="4" r="A30">
        <v>677</v>
      </c>
      <c t="s" s="4" r="B30">
        <v>586</v>
      </c>
      <c t="s" s="4" r="D30">
        <v>586</v>
      </c>
    </row>
    <row r="31" spans="1:10">
      <c t="s" s="4" r="A31">
        <v>671</v>
      </c>
      <c t="n" s="7" r="D31">
        <v>360200000</v>
      </c>
      <c t="n" s="5" r="E31">
        <v>329100000</v>
      </c>
    </row>
    <row r="32" spans="1:10">
      <c t="s" s="4" r="A32">
        <v>678</v>
      </c>
    </row>
    <row r="33" spans="1:10">
      <c t="s" s="3" r="A33">
        <v>659</v>
      </c>
    </row>
    <row r="34" spans="1:10">
      <c t="s" s="4" r="A34">
        <v>37</v>
      </c>
      <c t="n" s="7" r="B34">
        <v>22700000</v>
      </c>
    </row>
    <row r="35" spans="1:10">
      <c t="s" s="4" r="A35">
        <v>679</v>
      </c>
    </row>
    <row r="36" spans="1:10">
      <c t="s" s="3" r="A36">
        <v>659</v>
      </c>
    </row>
    <row r="37" spans="1:10">
      <c t="s" s="4" r="A37">
        <v>680</v>
      </c>
      <c t="n" s="5" r="D37">
        <v>500000</v>
      </c>
      <c t="n" s="5" r="E37">
        <v>300000</v>
      </c>
    </row>
    <row r="38" spans="1:10">
      <c t="s" s="4" r="A38">
        <v>660</v>
      </c>
      <c t="n" s="5" r="B38">
        <v>6500000</v>
      </c>
      <c t="n" s="5" r="C38">
        <v>6300000</v>
      </c>
      <c t="n" s="5" r="D38">
        <v>6500000</v>
      </c>
      <c t="n" s="5" r="E38">
        <v>6300000</v>
      </c>
      <c t="n" s="5" r="H38">
        <v>4500000</v>
      </c>
    </row>
    <row r="39" spans="1:10">
      <c t="s" s="4" r="A39">
        <v>554</v>
      </c>
    </row>
    <row r="40" spans="1:10">
      <c t="s" s="3" r="A40">
        <v>659</v>
      </c>
    </row>
    <row r="41" spans="1:10">
      <c t="s" s="4" r="A41">
        <v>668</v>
      </c>
      <c t="n" s="5" r="D41">
        <v>6100000</v>
      </c>
      <c t="n" s="5" r="E41">
        <v>5800000</v>
      </c>
    </row>
    <row r="42" spans="1:10">
      <c t="s" s="4" r="A42">
        <v>671</v>
      </c>
      <c t="n" s="5" r="D42">
        <v>107200000</v>
      </c>
      <c t="n" s="5" r="E42">
        <v>101400000</v>
      </c>
    </row>
    <row r="43" spans="1:10">
      <c t="s" s="4" r="A43">
        <v>681</v>
      </c>
      <c t="n" s="5" r="D43">
        <v>1400000</v>
      </c>
      <c t="n" s="5" r="E43">
        <v>1300000</v>
      </c>
    </row>
    <row r="44" spans="1:10">
      <c t="s" s="4" r="A44">
        <v>562</v>
      </c>
      <c t="n" s="5" r="B44">
        <v>22700000</v>
      </c>
      <c t="n" s="5" r="D44">
        <v>22700000</v>
      </c>
    </row>
    <row r="45" spans="1:10">
      <c t="s" s="4" r="A45">
        <v>682</v>
      </c>
      <c t="n" s="5" r="B45">
        <v>4100000</v>
      </c>
      <c t="n" s="5" r="C45">
        <v>4100000</v>
      </c>
      <c t="n" s="5" r="D45">
        <v>4100000</v>
      </c>
      <c t="n" s="5" r="E45">
        <v>4100000</v>
      </c>
      <c t="n" s="5" r="H45">
        <v>4100000</v>
      </c>
    </row>
    <row r="46" spans="1:10">
      <c t="s" s="4" r="A46">
        <v>558</v>
      </c>
    </row>
    <row r="47" spans="1:10">
      <c t="s" s="3" r="A47">
        <v>659</v>
      </c>
    </row>
    <row r="48" spans="1:10">
      <c t="s" s="4" r="A48">
        <v>671</v>
      </c>
      <c t="n" s="5" r="D48">
        <v>55300000</v>
      </c>
      <c t="n" s="5" r="E48">
        <v>59900000</v>
      </c>
    </row>
    <row r="49" spans="1:10">
      <c t="s" s="4" r="A49">
        <v>562</v>
      </c>
      <c t="n" s="5" r="B49">
        <v>10200000</v>
      </c>
      <c t="n" s="5" r="D49">
        <v>10200000</v>
      </c>
    </row>
    <row r="50" spans="1:10">
      <c t="s" s="4" r="A50">
        <v>682</v>
      </c>
      <c t="n" s="5" r="B50">
        <v>18300000</v>
      </c>
      <c t="n" s="7" r="C50">
        <v>18400000</v>
      </c>
      <c t="n" s="5" r="D50">
        <v>18300000</v>
      </c>
      <c t="n" s="5" r="E50">
        <v>18400000</v>
      </c>
      <c t="n" s="7" r="H50">
        <v>18400000</v>
      </c>
    </row>
    <row r="51" spans="1:10">
      <c t="s" s="4" r="A51">
        <v>561</v>
      </c>
    </row>
    <row r="52" spans="1:10">
      <c t="s" s="3" r="A52">
        <v>659</v>
      </c>
    </row>
    <row r="53" spans="1:10">
      <c t="s" s="4" r="A53">
        <v>683</v>
      </c>
      <c t="n" s="5" r="B53">
        <v>0</v>
      </c>
      <c t="n" s="5" r="D53">
        <v>0</v>
      </c>
    </row>
    <row r="54" spans="1:10">
      <c t="s" s="4" r="A54">
        <v>684</v>
      </c>
      <c t="n" s="7" r="D54">
        <v>0</v>
      </c>
      <c t="n" s="5" r="E54">
        <v>0</v>
      </c>
    </row>
    <row r="55" spans="1:10">
      <c t="s" s="4" r="A55">
        <v>685</v>
      </c>
    </row>
    <row r="56" spans="1:10">
      <c t="s" s="3" r="A56">
        <v>659</v>
      </c>
    </row>
    <row r="57" spans="1:10">
      <c t="s" s="4" r="A57">
        <v>686</v>
      </c>
      <c t="s" s="4" r="D57">
        <v>687</v>
      </c>
    </row>
    <row r="58" spans="1:10">
      <c t="s" s="4" r="A58">
        <v>662</v>
      </c>
      <c t="n" s="5" r="B58">
        <v>18100000</v>
      </c>
      <c t="n" s="7" r="D58">
        <v>18100000</v>
      </c>
    </row>
    <row r="59" spans="1:10">
      <c t="s" s="4" r="A59">
        <v>688</v>
      </c>
      <c t="n" s="7" r="D59">
        <v>2900000</v>
      </c>
      <c t="n" s="5" r="E59">
        <v>2800000</v>
      </c>
    </row>
    <row r="60" spans="1:10">
      <c t="s" s="4" r="A60">
        <v>689</v>
      </c>
    </row>
    <row r="61" spans="1:10">
      <c t="s" s="3" r="A61">
        <v>659</v>
      </c>
    </row>
    <row r="62" spans="1:10">
      <c t="s" s="4" r="A62">
        <v>686</v>
      </c>
      <c t="s" s="4" r="D62">
        <v>690</v>
      </c>
    </row>
    <row r="63" spans="1:10">
      <c t="s" s="4" r="A63">
        <v>662</v>
      </c>
      <c t="n" s="7" r="B63">
        <v>18800000</v>
      </c>
      <c t="n" s="7" r="D63">
        <v>18800000</v>
      </c>
    </row>
    <row r="64" spans="1:10">
      <c t="s" s="4" r="A64">
        <v>688</v>
      </c>
      <c t="n" s="7" r="D64">
        <v>3200000</v>
      </c>
      <c t="n" s="7" r="E64">
        <v>31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91</v>
      </c>
      <c t="s" s="2" r="B1">
        <v>1</v>
      </c>
    </row>
    <row r="2" spans="1:3">
      <c t="s" s="2" r="B2">
        <v>2</v>
      </c>
      <c t="s" s="2" r="C2">
        <v>28</v>
      </c>
    </row>
    <row r="3" spans="1:3">
      <c t="s" s="3" r="A3">
        <v>659</v>
      </c>
    </row>
    <row r="4" spans="1:3">
      <c t="s" s="4" r="A4">
        <v>692</v>
      </c>
      <c t="n" s="10" r="B4">
        <v>360.2</v>
      </c>
      <c t="n" s="10" r="C4">
        <v>329.1</v>
      </c>
    </row>
    <row r="5" spans="1:3">
      <c t="s" s="4" r="A5">
        <v>693</v>
      </c>
      <c t="n" s="11" r="B5">
        <v>42.2</v>
      </c>
      <c t="n" s="5" r="C5">
        <v>35</v>
      </c>
    </row>
    <row r="6" spans="1:3">
      <c t="s" s="4" r="A6">
        <v>694</v>
      </c>
      <c t="n" s="5" r="B6">
        <v>318</v>
      </c>
      <c t="n" s="11" r="C6">
        <v>294.1</v>
      </c>
    </row>
    <row r="7" spans="1:3">
      <c t="s" s="4" r="A7">
        <v>695</v>
      </c>
      <c t="n" s="11" r="B7">
        <v>48.9</v>
      </c>
      <c t="n" s="11" r="C7">
        <v>43.2</v>
      </c>
    </row>
    <row r="8" spans="1:3">
      <c t="s" s="4" r="A8">
        <v>696</v>
      </c>
      <c t="n" s="11" r="B8">
        <v>11.8</v>
      </c>
      <c t="n" s="11" r="C8">
        <v>7.7</v>
      </c>
    </row>
    <row r="9" spans="1:3">
      <c t="s" s="4" r="A9">
        <v>697</v>
      </c>
      <c t="n" s="11" r="B9">
        <v>12.6</v>
      </c>
      <c t="n" s="11" r="C9">
        <v>9.9</v>
      </c>
    </row>
    <row r="10" spans="1:3">
      <c t="s" s="4" r="A10">
        <v>698</v>
      </c>
      <c t="n" s="11" r="B10">
        <v>2.3</v>
      </c>
      <c t="n" s="11" r="C10">
        <v>4.4</v>
      </c>
    </row>
    <row r="11" spans="1:3">
      <c t="s" s="4" r="A11">
        <v>699</v>
      </c>
      <c t="n" s="10" r="B11">
        <v>3.4</v>
      </c>
      <c t="n" s="10" r="C11">
        <v>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s="1" r="A1">
        <v>700</v>
      </c>
      <c t="s" s="2" r="B1">
        <v>1</v>
      </c>
    </row>
    <row r="2" spans="1:3">
      <c t="s" s="2" r="B2">
        <v>2</v>
      </c>
      <c t="s" s="2" r="C2">
        <v>28</v>
      </c>
    </row>
    <row r="3" spans="1:3">
      <c t="s" s="4" r="A3">
        <v>701</v>
      </c>
    </row>
    <row r="4" spans="1:3">
      <c t="s" s="3" r="A4">
        <v>319</v>
      </c>
    </row>
    <row r="5" spans="1:3">
      <c t="s" s="4" r="A5">
        <v>702</v>
      </c>
      <c t="s" s="4" r="C5">
        <v>703</v>
      </c>
    </row>
    <row r="6" spans="1:3">
      <c t="s" s="4" r="A6">
        <v>666</v>
      </c>
      <c t="s" s="4" r="C6">
        <v>330</v>
      </c>
    </row>
    <row r="7" spans="1:3">
      <c t="s" s="4" r="A7">
        <v>704</v>
      </c>
    </row>
    <row r="8" spans="1:3">
      <c t="s" s="3" r="A8">
        <v>319</v>
      </c>
    </row>
    <row r="9" spans="1:3">
      <c t="s" s="4" r="A9">
        <v>702</v>
      </c>
      <c t="s" s="4" r="C9">
        <v>705</v>
      </c>
    </row>
    <row r="10" spans="1:3">
      <c t="s" s="4" r="A10">
        <v>666</v>
      </c>
      <c t="s" s="4" r="C10">
        <v>333</v>
      </c>
    </row>
    <row r="11" spans="1:3">
      <c t="s" s="4" r="A11">
        <v>706</v>
      </c>
    </row>
    <row r="12" spans="1:3">
      <c t="s" s="3" r="A12">
        <v>319</v>
      </c>
    </row>
    <row r="13" spans="1:3">
      <c t="s" s="4" r="A13">
        <v>702</v>
      </c>
      <c t="s" s="4" r="B13">
        <v>707</v>
      </c>
    </row>
    <row r="14" spans="1:3">
      <c t="s" s="4" r="A14">
        <v>666</v>
      </c>
      <c t="s" s="4" r="B14">
        <v>335</v>
      </c>
    </row>
    <row r="15" spans="1:3">
      <c t="s" s="4" r="A15">
        <v>336</v>
      </c>
    </row>
    <row r="16" spans="1:3">
      <c t="s" s="3" r="A16">
        <v>319</v>
      </c>
    </row>
    <row r="17" spans="1:3">
      <c t="s" s="4" r="A17">
        <v>702</v>
      </c>
      <c t="s" s="4" r="B17">
        <v>708</v>
      </c>
    </row>
    <row r="18" spans="1:3">
      <c t="s" s="4" r="A18">
        <v>666</v>
      </c>
      <c t="s" s="4" r="B18">
        <v>337</v>
      </c>
    </row>
    <row r="19" spans="1:3">
      <c t="s" s="4" r="A19">
        <v>709</v>
      </c>
    </row>
    <row r="20" spans="1:3">
      <c t="s" s="3" r="A20">
        <v>319</v>
      </c>
    </row>
    <row r="21" spans="1:3">
      <c t="s" s="4" r="A21">
        <v>702</v>
      </c>
      <c t="s" s="4" r="B21">
        <v>710</v>
      </c>
    </row>
    <row r="22" spans="1:3">
      <c t="s" s="4" r="A22">
        <v>666</v>
      </c>
      <c t="s" s="4" r="B22">
        <v>3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1</v>
      </c>
      <c t="s" s="2" r="B1">
        <v>27</v>
      </c>
      <c t="s" s="2" r="D1">
        <v>1</v>
      </c>
    </row>
    <row r="2" spans="1:5">
      <c t="s" s="2" r="B2">
        <v>2</v>
      </c>
      <c t="s" s="2" r="C2">
        <v>28</v>
      </c>
      <c t="s" s="2" r="D2">
        <v>2</v>
      </c>
      <c t="s" s="2" r="E2">
        <v>28</v>
      </c>
    </row>
    <row r="3" spans="1:5">
      <c t="s" s="3" r="A3">
        <v>712</v>
      </c>
    </row>
    <row r="4" spans="1:5">
      <c t="s" s="4" r="A4">
        <v>42</v>
      </c>
      <c t="n" s="7" r="B4">
        <v>25553</v>
      </c>
      <c t="n" s="7" r="C4">
        <v>12132</v>
      </c>
      <c t="n" s="7" r="D4">
        <v>54711</v>
      </c>
      <c t="n" s="7" r="E4">
        <v>28364</v>
      </c>
    </row>
    <row r="5" spans="1:5">
      <c t="s" s="3" r="A5">
        <v>713</v>
      </c>
    </row>
    <row r="6" spans="1:5">
      <c t="s" s="4" r="A6">
        <v>714</v>
      </c>
      <c t="n" s="5" r="B6">
        <v>1785</v>
      </c>
      <c t="n" s="5" r="C6">
        <v>1785</v>
      </c>
      <c t="n" s="5" r="D6">
        <v>5356</v>
      </c>
      <c t="n" s="5" r="E6">
        <v>5356</v>
      </c>
    </row>
    <row r="7" spans="1:5">
      <c t="s" s="4" r="A7">
        <v>715</v>
      </c>
      <c t="n" s="5" r="B7">
        <v>23230</v>
      </c>
      <c t="n" s="5" r="C7">
        <v>9815</v>
      </c>
      <c t="n" s="5" r="D7">
        <v>47747</v>
      </c>
      <c t="n" s="5" r="E7">
        <v>21416</v>
      </c>
    </row>
    <row r="8" spans="1:5">
      <c t="s" s="4" r="A8">
        <v>716</v>
      </c>
      <c t="n" s="5" r="B8">
        <v>23230</v>
      </c>
      <c t="n" s="5" r="C8">
        <v>9815</v>
      </c>
      <c t="n" s="5" r="D8">
        <v>47747</v>
      </c>
      <c t="n" s="5" r="E8">
        <v>21416</v>
      </c>
    </row>
    <row r="9" spans="1:5">
      <c t="s" s="3" r="A9">
        <v>717</v>
      </c>
    </row>
    <row r="10" spans="1:5">
      <c t="s" s="4" r="A10">
        <v>714</v>
      </c>
      <c t="n" s="5" r="B10">
        <v>1785</v>
      </c>
      <c t="n" s="5" r="C10">
        <v>1785</v>
      </c>
      <c t="n" s="5" r="D10">
        <v>5356</v>
      </c>
      <c t="n" s="5" r="E10">
        <v>5356</v>
      </c>
    </row>
    <row r="11" spans="1:5">
      <c t="s" s="4" r="A11">
        <v>715</v>
      </c>
      <c t="n" s="5" r="B11">
        <v>23230</v>
      </c>
      <c t="n" s="5" r="C11">
        <v>9815</v>
      </c>
      <c t="n" s="5" r="D11">
        <v>47747</v>
      </c>
      <c t="n" s="5" r="E11">
        <v>21416</v>
      </c>
    </row>
    <row r="12" spans="1:5">
      <c t="s" s="4" r="A12">
        <v>718</v>
      </c>
      <c t="n" s="5" r="B12">
        <v>19638</v>
      </c>
      <c t="n" s="5" r="C12">
        <v>9345</v>
      </c>
      <c t="n" s="5" r="D12">
        <v>42070</v>
      </c>
      <c t="n" s="5" r="E12">
        <v>21861</v>
      </c>
    </row>
    <row r="13" spans="1:5">
      <c t="s" s="3" r="A13">
        <v>719</v>
      </c>
    </row>
    <row r="14" spans="1:5">
      <c t="s" s="4" r="A14">
        <v>714</v>
      </c>
      <c t="n" s="5" r="B14">
        <v>1785</v>
      </c>
      <c t="n" s="5" r="C14">
        <v>1785</v>
      </c>
      <c t="n" s="5" r="D14">
        <v>5356</v>
      </c>
      <c t="n" s="5" r="E14">
        <v>5356</v>
      </c>
    </row>
    <row r="15" spans="1:5">
      <c t="s" s="4" r="A15">
        <v>716</v>
      </c>
      <c t="n" s="5" r="B15">
        <v>23230</v>
      </c>
      <c t="n" s="5" r="C15">
        <v>9815</v>
      </c>
      <c t="n" s="5" r="D15">
        <v>47747</v>
      </c>
      <c t="n" s="5" r="E15">
        <v>21416</v>
      </c>
    </row>
    <row r="16" spans="1:5">
      <c t="s" s="4" r="A16">
        <v>720</v>
      </c>
      <c t="n" s="7" r="B16">
        <v>25553</v>
      </c>
      <c t="n" s="7" r="C16">
        <v>12132</v>
      </c>
      <c t="n" s="7" r="D16">
        <v>54711</v>
      </c>
      <c t="n" s="7" r="E16">
        <v>28364</v>
      </c>
    </row>
    <row r="17" spans="1:5">
      <c t="s" s="3" r="A17">
        <v>721</v>
      </c>
    </row>
    <row r="18" spans="1:5">
      <c t="s" s="4" r="A18">
        <v>45</v>
      </c>
      <c t="n" s="5" r="B18">
        <v>7141</v>
      </c>
      <c t="n" s="5" r="C18">
        <v>7141</v>
      </c>
      <c t="n" s="5" r="D18">
        <v>7141</v>
      </c>
      <c t="n" s="5" r="E18">
        <v>7141</v>
      </c>
    </row>
    <row r="19" spans="1:5">
      <c t="s" s="3" r="A19">
        <v>722</v>
      </c>
    </row>
    <row r="20" spans="1:5">
      <c t="s" s="4" r="A20">
        <v>47</v>
      </c>
      <c t="n" s="5" r="B20">
        <v>9332</v>
      </c>
      <c t="n" s="5" r="C20">
        <v>9311</v>
      </c>
      <c t="n" s="5" r="D20">
        <v>9327</v>
      </c>
      <c t="n" s="5" r="E20">
        <v>9306</v>
      </c>
    </row>
    <row r="21" spans="1:5">
      <c t="s" s="3" r="A21">
        <v>723</v>
      </c>
    </row>
    <row r="22" spans="1:5">
      <c t="s" s="4" r="A22">
        <v>44</v>
      </c>
      <c t="n" s="8" r="B22">
        <v>2.75</v>
      </c>
      <c t="n" s="8" r="C22">
        <v>1.31</v>
      </c>
      <c t="n" s="8" r="D22">
        <v>5.89</v>
      </c>
      <c t="n" s="8" r="E22">
        <v>3.06</v>
      </c>
    </row>
    <row r="23" spans="1:5">
      <c t="s" s="3" r="A23">
        <v>724</v>
      </c>
    </row>
    <row r="24" spans="1:5">
      <c t="s" s="4" r="A24">
        <v>44</v>
      </c>
      <c t="n" s="8" r="B24">
        <v>2.74</v>
      </c>
      <c t="n" s="8" r="C24">
        <v>1.3</v>
      </c>
      <c t="n" s="8" r="D24">
        <v>5.87</v>
      </c>
      <c t="n" s="8" r="E24">
        <v>3.05</v>
      </c>
    </row>
    <row r="25" spans="1:5">
      <c t="s" s="4" r="A25">
        <v>25</v>
      </c>
    </row>
    <row r="26" spans="1:5">
      <c t="s" s="3" r="A26">
        <v>713</v>
      </c>
    </row>
    <row r="27" spans="1:5">
      <c t="s" s="4" r="A27">
        <v>714</v>
      </c>
      <c t="n" s="7" r="B27">
        <v>538</v>
      </c>
      <c t="n" s="7" r="C27">
        <v>532</v>
      </c>
      <c t="n" s="7" r="D27">
        <v>1608</v>
      </c>
      <c t="n" s="7" r="E27">
        <v>1592</v>
      </c>
    </row>
    <row r="28" spans="1:5">
      <c t="s" s="4" r="A28">
        <v>715</v>
      </c>
      <c t="n" s="5" r="B28">
        <v>5377</v>
      </c>
      <c t="n" s="5" r="C28">
        <v>2255</v>
      </c>
      <c t="n" s="5" r="D28">
        <v>11033</v>
      </c>
      <c t="n" s="5" r="E28">
        <v>4911</v>
      </c>
    </row>
    <row r="29" spans="1:5">
      <c t="s" s="4" r="A29">
        <v>716</v>
      </c>
      <c t="n" s="5" r="B29">
        <v>5454</v>
      </c>
      <c t="n" s="5" r="C29">
        <v>2287</v>
      </c>
      <c t="n" s="5" r="D29">
        <v>11191</v>
      </c>
      <c t="n" s="5" r="E29">
        <v>4982</v>
      </c>
    </row>
    <row r="30" spans="1:5">
      <c t="s" s="3" r="A30">
        <v>717</v>
      </c>
    </row>
    <row r="31" spans="1:5">
      <c t="s" s="4" r="A31">
        <v>714</v>
      </c>
      <c t="n" s="5" r="B31">
        <v>538</v>
      </c>
      <c t="n" s="5" r="C31">
        <v>532</v>
      </c>
      <c t="n" s="5" r="D31">
        <v>1608</v>
      </c>
      <c t="n" s="5" r="E31">
        <v>1592</v>
      </c>
    </row>
    <row r="32" spans="1:5">
      <c t="s" s="4" r="A32">
        <v>715</v>
      </c>
      <c t="n" s="5" r="B32">
        <v>5377</v>
      </c>
      <c t="n" s="5" r="C32">
        <v>2255</v>
      </c>
      <c t="n" s="5" r="D32">
        <v>11033</v>
      </c>
      <c t="n" s="5" r="E32">
        <v>4911</v>
      </c>
    </row>
    <row r="33" spans="1:5">
      <c t="s" s="4" r="A33">
        <v>718</v>
      </c>
      <c t="n" s="5" r="B33">
        <v>5915</v>
      </c>
      <c t="n" s="5" r="C33">
        <v>2787</v>
      </c>
      <c t="n" s="5" r="D33">
        <v>12641</v>
      </c>
      <c t="n" s="5" r="E33">
        <v>6503</v>
      </c>
    </row>
    <row r="34" spans="1:5">
      <c t="s" s="3" r="A34">
        <v>719</v>
      </c>
    </row>
    <row r="35" spans="1:5">
      <c t="s" s="4" r="A35">
        <v>714</v>
      </c>
      <c t="n" s="5" r="B35">
        <v>538</v>
      </c>
      <c t="n" s="5" r="C35">
        <v>532</v>
      </c>
      <c t="n" s="5" r="D35">
        <v>1608</v>
      </c>
      <c t="n" s="5" r="E35">
        <v>1592</v>
      </c>
    </row>
    <row r="36" spans="1:5">
      <c t="s" s="4" r="A36">
        <v>716</v>
      </c>
      <c t="n" s="5" r="B36">
        <v>5454</v>
      </c>
      <c t="n" s="5" r="C36">
        <v>2287</v>
      </c>
      <c t="n" s="5" r="D36">
        <v>11191</v>
      </c>
      <c t="n" s="5" r="E36">
        <v>4982</v>
      </c>
    </row>
    <row r="37" spans="1:5">
      <c t="s" s="4" r="A37">
        <v>720</v>
      </c>
      <c t="n" s="7" r="B37">
        <v>5992</v>
      </c>
      <c t="n" s="7" r="C37">
        <v>2819</v>
      </c>
      <c t="n" s="7" r="D37">
        <v>12799</v>
      </c>
      <c t="n" s="7" r="E37">
        <v>6574</v>
      </c>
    </row>
    <row r="38" spans="1:5">
      <c t="s" s="3" r="A38">
        <v>721</v>
      </c>
    </row>
    <row r="39" spans="1:5">
      <c t="s" s="4" r="A39">
        <v>45</v>
      </c>
      <c t="n" s="5" r="B39">
        <v>2151</v>
      </c>
      <c t="n" s="5" r="C39">
        <v>2130</v>
      </c>
      <c t="n" s="5" r="D39">
        <v>2146</v>
      </c>
      <c t="n" s="5" r="E39">
        <v>2125</v>
      </c>
    </row>
    <row r="40" spans="1:5">
      <c t="s" s="3" r="A40">
        <v>722</v>
      </c>
    </row>
    <row r="41" spans="1:5">
      <c t="s" s="4" r="A41">
        <v>47</v>
      </c>
      <c t="n" s="5" r="B41">
        <v>2191</v>
      </c>
      <c t="n" s="5" r="C41">
        <v>2170</v>
      </c>
      <c t="n" s="5" r="D41">
        <v>2186</v>
      </c>
      <c t="n" s="5" r="E41">
        <v>2165</v>
      </c>
    </row>
    <row r="42" spans="1:5">
      <c t="s" s="3" r="A42">
        <v>723</v>
      </c>
    </row>
    <row r="43" spans="1:5">
      <c t="s" s="4" r="A43">
        <v>44</v>
      </c>
      <c t="n" s="8" r="B43">
        <v>2.75</v>
      </c>
      <c t="n" s="8" r="C43">
        <v>1.31</v>
      </c>
      <c t="n" s="8" r="D43">
        <v>5.89</v>
      </c>
      <c t="n" s="8" r="E43">
        <v>3.06</v>
      </c>
    </row>
    <row r="44" spans="1:5">
      <c t="s" s="3" r="A44">
        <v>724</v>
      </c>
    </row>
    <row r="45" spans="1:5">
      <c t="s" s="4" r="A45">
        <v>44</v>
      </c>
      <c t="n" s="8" r="B45">
        <v>2.73</v>
      </c>
      <c t="n" s="8" r="C45">
        <v>1.3</v>
      </c>
      <c t="n" s="8" r="D45">
        <v>5.85</v>
      </c>
      <c t="n" s="8" r="E45">
        <v>3.04</v>
      </c>
    </row>
    <row r="46" spans="1:5">
      <c t="s" s="4" r="A46">
        <v>23</v>
      </c>
    </row>
    <row r="47" spans="1:5">
      <c t="s" s="3" r="A47">
        <v>713</v>
      </c>
    </row>
    <row r="48" spans="1:5">
      <c t="s" s="4" r="A48">
        <v>715</v>
      </c>
      <c t="n" s="7" r="B48">
        <v>17853</v>
      </c>
      <c t="n" s="7" r="C48">
        <v>7560</v>
      </c>
      <c t="n" s="7" r="D48">
        <v>36714</v>
      </c>
      <c t="n" s="7" r="E48">
        <v>16505</v>
      </c>
    </row>
    <row r="49" spans="1:5">
      <c t="s" s="4" r="A49">
        <v>716</v>
      </c>
      <c t="n" s="5" r="B49">
        <v>17776</v>
      </c>
      <c t="n" s="5" r="C49">
        <v>7528</v>
      </c>
      <c t="n" s="5" r="D49">
        <v>36556</v>
      </c>
      <c t="n" s="5" r="E49">
        <v>16434</v>
      </c>
    </row>
    <row r="50" spans="1:5">
      <c t="s" s="3" r="A50">
        <v>717</v>
      </c>
    </row>
    <row r="51" spans="1:5">
      <c t="s" s="4" r="A51">
        <v>715</v>
      </c>
      <c t="n" s="5" r="B51">
        <v>17853</v>
      </c>
      <c t="n" s="5" r="C51">
        <v>7560</v>
      </c>
      <c t="n" s="5" r="D51">
        <v>36714</v>
      </c>
      <c t="n" s="5" r="E51">
        <v>16505</v>
      </c>
    </row>
    <row r="52" spans="1:5">
      <c t="s" s="3" r="A52">
        <v>719</v>
      </c>
    </row>
    <row r="53" spans="1:5">
      <c t="s" s="4" r="A53">
        <v>716</v>
      </c>
      <c t="n" s="7" r="B53">
        <v>17776</v>
      </c>
      <c t="n" s="7" r="C53">
        <v>7528</v>
      </c>
      <c t="n" s="7" r="D53">
        <v>36556</v>
      </c>
      <c t="n" s="7" r="E53">
        <v>164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5</v>
      </c>
      <c t="s" s="2" r="B1">
        <v>1</v>
      </c>
    </row>
    <row r="2" spans="1:3">
      <c t="s" s="2" r="B2">
        <v>2</v>
      </c>
      <c t="s" s="2" r="C2">
        <v>28</v>
      </c>
    </row>
    <row r="3" spans="1:3">
      <c t="s" s="3" r="A3">
        <v>136</v>
      </c>
    </row>
    <row r="4" spans="1:3">
      <c t="s" s="4" r="A4">
        <v>40</v>
      </c>
      <c t="n" s="7" r="B4">
        <v>59433</v>
      </c>
      <c t="n" s="7" r="C4">
        <v>32138</v>
      </c>
    </row>
    <row r="5" spans="1:3">
      <c t="s" s="3" r="A5">
        <v>137</v>
      </c>
    </row>
    <row r="6" spans="1:3">
      <c t="s" s="4" r="A6">
        <v>138</v>
      </c>
      <c t="n" s="5" r="B6">
        <v>56299</v>
      </c>
      <c t="n" s="5" r="C6">
        <v>44358</v>
      </c>
    </row>
    <row r="7" spans="1:3">
      <c t="s" s="4" r="A7">
        <v>139</v>
      </c>
      <c t="n" s="5" r="B7">
        <v>2110</v>
      </c>
      <c t="n" s="5" r="C7">
        <v>377</v>
      </c>
    </row>
    <row r="8" spans="1:3">
      <c t="s" s="4" r="A8">
        <v>88</v>
      </c>
      <c t="n" s="5" r="B8">
        <v>-3489</v>
      </c>
      <c t="n" s="5" r="C8">
        <v>655</v>
      </c>
    </row>
    <row r="9" spans="1:3">
      <c t="s" s="4" r="A9">
        <v>140</v>
      </c>
      <c t="n" s="5" r="B9">
        <v>679</v>
      </c>
      <c t="n" s="5" r="C9">
        <v>231</v>
      </c>
    </row>
    <row r="10" spans="1:3">
      <c t="s" s="4" r="A10">
        <v>141</v>
      </c>
      <c t="n" s="5" r="B10">
        <v>148</v>
      </c>
      <c t="n" s="5" r="C10">
        <v>0</v>
      </c>
    </row>
    <row r="11" spans="1:3">
      <c t="s" s="4" r="A11">
        <v>36</v>
      </c>
      <c t="n" s="5" r="B11">
        <v>-8807</v>
      </c>
      <c t="n" s="5" r="C11">
        <v>0</v>
      </c>
    </row>
    <row r="12" spans="1:3">
      <c t="s" s="4" r="A12">
        <v>37</v>
      </c>
      <c t="n" s="5" r="B12">
        <v>-22651</v>
      </c>
      <c t="n" s="5" r="C12">
        <v>0</v>
      </c>
    </row>
    <row r="13" spans="1:3">
      <c t="s" s="4" r="A13">
        <v>142</v>
      </c>
      <c t="n" s="5" r="B13">
        <v>1491</v>
      </c>
      <c t="n" s="5" r="C13">
        <v>1438</v>
      </c>
    </row>
    <row r="14" spans="1:3">
      <c t="s" s="4" r="A14">
        <v>143</v>
      </c>
      <c t="n" s="5" r="B14">
        <v>-125</v>
      </c>
      <c t="n" s="5" r="C14">
        <v>-420</v>
      </c>
    </row>
    <row r="15" spans="1:3">
      <c t="s" s="4" r="A15">
        <v>144</v>
      </c>
      <c t="n" s="5" r="B15">
        <v>5674</v>
      </c>
      <c t="n" s="5" r="C15">
        <v>2272</v>
      </c>
    </row>
    <row r="16" spans="1:3">
      <c t="s" s="4" r="A16">
        <v>145</v>
      </c>
      <c t="n" s="5" r="B16">
        <v>3003</v>
      </c>
      <c t="n" s="5" r="C16">
        <v>0</v>
      </c>
    </row>
    <row r="17" spans="1:3">
      <c t="s" s="4" r="A17">
        <v>146</v>
      </c>
      <c t="n" s="5" r="B17">
        <v>-16381</v>
      </c>
      <c t="n" s="5" r="C17">
        <v>-20370</v>
      </c>
    </row>
    <row r="18" spans="1:3">
      <c t="s" s="4" r="A18">
        <v>147</v>
      </c>
      <c t="n" s="5" r="B18">
        <v>-3447</v>
      </c>
      <c t="n" s="5" r="C18">
        <v>-3362</v>
      </c>
    </row>
    <row r="19" spans="1:3">
      <c t="s" s="4" r="A19">
        <v>148</v>
      </c>
      <c t="n" s="5" r="B19">
        <v>-1444</v>
      </c>
      <c t="n" s="5" r="C19">
        <v>-7343</v>
      </c>
    </row>
    <row r="20" spans="1:3">
      <c t="s" s="4" r="A20">
        <v>149</v>
      </c>
      <c t="n" s="5" r="B20">
        <v>-10</v>
      </c>
      <c t="n" s="5" r="C20">
        <v>-6</v>
      </c>
    </row>
    <row r="21" spans="1:3">
      <c t="s" s="4" r="A21">
        <v>150</v>
      </c>
      <c t="n" s="5" r="B21">
        <v>13050</v>
      </c>
      <c t="n" s="5" r="C21">
        <v>17830</v>
      </c>
    </row>
    <row r="22" spans="1:3">
      <c t="s" s="4" r="A22">
        <v>151</v>
      </c>
      <c t="n" s="5" r="B22">
        <v>72483</v>
      </c>
      <c t="n" s="5" r="C22">
        <v>49968</v>
      </c>
    </row>
    <row r="23" spans="1:3">
      <c t="s" s="3" r="A23">
        <v>152</v>
      </c>
    </row>
    <row r="24" spans="1:3">
      <c t="s" s="4" r="A24">
        <v>153</v>
      </c>
      <c t="n" s="5" r="B24">
        <v>-104422</v>
      </c>
      <c t="n" s="5" r="C24">
        <v>-61357</v>
      </c>
    </row>
    <row r="25" spans="1:3">
      <c t="s" s="4" r="A25">
        <v>154</v>
      </c>
      <c t="n" s="5" r="B25">
        <v>274</v>
      </c>
      <c t="n" s="5" r="C25">
        <v>1212</v>
      </c>
    </row>
    <row r="26" spans="1:3">
      <c t="s" s="4" r="A26">
        <v>155</v>
      </c>
      <c t="n" s="5" r="B26">
        <v>26360</v>
      </c>
      <c t="n" s="5" r="C26">
        <v>0</v>
      </c>
    </row>
    <row r="27" spans="1:3">
      <c t="s" s="4" r="A27">
        <v>156</v>
      </c>
      <c t="n" s="5" r="B27">
        <v>-52739</v>
      </c>
      <c t="n" s="5" r="C27">
        <v>-12163</v>
      </c>
    </row>
    <row r="28" spans="1:3">
      <c t="s" s="4" r="A28">
        <v>157</v>
      </c>
      <c t="n" s="5" r="B28">
        <v>-130527</v>
      </c>
      <c t="n" s="5" r="C28">
        <v>-72308</v>
      </c>
    </row>
    <row r="29" spans="1:3">
      <c t="s" s="3" r="A29">
        <v>158</v>
      </c>
    </row>
    <row r="30" spans="1:3">
      <c t="s" s="4" r="A30">
        <v>159</v>
      </c>
      <c t="n" s="5" r="B30">
        <v>269000</v>
      </c>
      <c t="n" s="5" r="C30">
        <v>85000</v>
      </c>
    </row>
    <row r="31" spans="1:3">
      <c t="s" s="4" r="A31">
        <v>160</v>
      </c>
      <c t="n" s="5" r="B31">
        <v>-65000</v>
      </c>
      <c t="n" s="5" r="C31">
        <v>-40000</v>
      </c>
    </row>
    <row r="32" spans="1:3">
      <c t="s" s="4" r="A32">
        <v>161</v>
      </c>
      <c t="n" s="5" r="B32">
        <v>-100000</v>
      </c>
      <c t="n" s="5" r="C32">
        <v>0</v>
      </c>
    </row>
    <row r="33" spans="1:3">
      <c t="s" s="4" r="A33">
        <v>162</v>
      </c>
      <c t="n" s="5" r="B33">
        <v>-6964</v>
      </c>
      <c t="n" s="5" r="C33">
        <v>-6948</v>
      </c>
    </row>
    <row r="34" spans="1:3">
      <c t="s" s="4" r="A34">
        <v>163</v>
      </c>
      <c t="n" s="5" r="B34">
        <v>0</v>
      </c>
      <c t="n" s="5" r="C34">
        <v>176</v>
      </c>
    </row>
    <row r="35" spans="1:3">
      <c t="s" s="4" r="A35">
        <v>164</v>
      </c>
      <c t="n" s="5" r="B35">
        <v>-2405</v>
      </c>
      <c t="n" s="5" r="C35">
        <v>0</v>
      </c>
    </row>
    <row r="36" spans="1:3">
      <c t="s" s="4" r="A36">
        <v>165</v>
      </c>
      <c t="n" s="5" r="B36">
        <v>-4889</v>
      </c>
      <c t="n" s="5" r="C36">
        <v>-4420</v>
      </c>
    </row>
    <row r="37" spans="1:3">
      <c t="s" s="4" r="A37">
        <v>166</v>
      </c>
      <c t="n" s="5" r="B37">
        <v>-214</v>
      </c>
      <c t="n" s="5" r="C37">
        <v>0</v>
      </c>
    </row>
    <row r="38" spans="1:3">
      <c t="s" s="4" r="A38">
        <v>149</v>
      </c>
      <c t="n" s="5" r="B38">
        <v>-88</v>
      </c>
      <c t="n" s="5" r="C38">
        <v>-162</v>
      </c>
    </row>
    <row r="39" spans="1:3">
      <c t="s" s="4" r="A39">
        <v>167</v>
      </c>
      <c t="n" s="5" r="B39">
        <v>89440</v>
      </c>
      <c t="n" s="5" r="C39">
        <v>33646</v>
      </c>
    </row>
    <row r="40" spans="1:3">
      <c t="s" s="4" r="A40">
        <v>168</v>
      </c>
      <c t="n" s="5" r="B40">
        <v>31396</v>
      </c>
      <c t="n" s="5" r="C40">
        <v>11306</v>
      </c>
    </row>
    <row r="41" spans="1:3">
      <c t="s" s="4" r="A41">
        <v>169</v>
      </c>
      <c t="n" s="5" r="B41">
        <v>9095</v>
      </c>
      <c t="n" s="5" r="C41">
        <v>11761</v>
      </c>
    </row>
    <row r="42" spans="1:3">
      <c t="s" s="4" r="A42">
        <v>170</v>
      </c>
      <c t="n" s="5" r="B42">
        <v>40491</v>
      </c>
      <c t="n" s="5" r="C42">
        <v>23067</v>
      </c>
    </row>
    <row r="43" spans="1:3">
      <c t="s" s="3" r="A43">
        <v>171</v>
      </c>
    </row>
    <row r="44" spans="1:3">
      <c t="s" s="4" r="A44">
        <v>172</v>
      </c>
      <c t="n" s="5" r="B44">
        <v>2225</v>
      </c>
      <c t="n" s="5" r="C44">
        <v>1763</v>
      </c>
    </row>
    <row r="45" spans="1:3">
      <c t="s" s="4" r="A45">
        <v>173</v>
      </c>
      <c t="n" s="5" r="B45">
        <v>3361</v>
      </c>
      <c t="n" s="5" r="C45">
        <v>0</v>
      </c>
    </row>
    <row r="46" spans="1:3">
      <c t="s" s="4" r="A46">
        <v>174</v>
      </c>
      <c t="n" s="7" r="B46">
        <v>6430</v>
      </c>
      <c t="n" s="7" r="C46">
        <v>28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25</v>
      </c>
      <c t="s" s="2" r="B1">
        <v>27</v>
      </c>
      <c t="s" s="2" r="D1">
        <v>1</v>
      </c>
    </row>
    <row r="2" spans="1:5">
      <c t="s" s="2" r="B2">
        <v>2</v>
      </c>
      <c t="s" s="2" r="C2">
        <v>28</v>
      </c>
      <c t="s" s="2" r="D2">
        <v>2</v>
      </c>
      <c t="s" s="2" r="E2">
        <v>28</v>
      </c>
    </row>
    <row r="3" spans="1:5">
      <c t="s" s="3" r="A3">
        <v>223</v>
      </c>
    </row>
    <row r="4" spans="1:5">
      <c t="s" s="4" r="A4">
        <v>726</v>
      </c>
      <c t="s" s="4" r="B4">
        <v>727</v>
      </c>
      <c t="s" s="4" r="C4">
        <v>727</v>
      </c>
      <c t="s" s="4" r="D4">
        <v>727</v>
      </c>
      <c t="s" s="4" r="E4">
        <v>7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28</v>
      </c>
      <c t="s" s="2" r="B1">
        <v>1</v>
      </c>
    </row>
    <row r="2" spans="1:3">
      <c t="s" s="2" r="B2">
        <v>2</v>
      </c>
      <c t="s" s="2" r="C2">
        <v>28</v>
      </c>
    </row>
    <row r="3" spans="1:3">
      <c t="s" s="3" r="A3">
        <v>226</v>
      </c>
    </row>
    <row r="4" spans="1:3">
      <c t="s" s="4" r="A4">
        <v>729</v>
      </c>
      <c t="n" s="7" r="B4">
        <v>-54463</v>
      </c>
      <c t="n" s="7" r="C4">
        <v>-15856</v>
      </c>
    </row>
    <row r="5" spans="1:3">
      <c t="s" s="4" r="A5">
        <v>67</v>
      </c>
      <c t="n" s="5" r="B5">
        <v>-19043</v>
      </c>
      <c t="n" s="5" r="C5">
        <v>-15225</v>
      </c>
    </row>
    <row r="6" spans="1:3">
      <c t="s" s="4" r="A6">
        <v>68</v>
      </c>
      <c t="n" s="5" r="B6">
        <v>-8016</v>
      </c>
      <c t="n" s="5" r="C6">
        <v>-524</v>
      </c>
    </row>
    <row r="7" spans="1:3">
      <c t="s" s="4" r="A7">
        <v>69</v>
      </c>
      <c t="n" s="5" r="B7">
        <v>-21097</v>
      </c>
      <c t="n" s="5" r="C7">
        <v>-16775</v>
      </c>
    </row>
    <row r="8" spans="1:3">
      <c t="s" s="4" r="A8">
        <v>70</v>
      </c>
      <c t="n" s="5" r="B8">
        <v>6925</v>
      </c>
      <c t="n" s="5" r="C8">
        <v>-3325</v>
      </c>
    </row>
    <row r="9" spans="1:3">
      <c t="s" s="4" r="A9">
        <v>82</v>
      </c>
      <c t="n" s="5" r="B9">
        <v>25239</v>
      </c>
      <c t="n" s="5" r="C9">
        <v>10219</v>
      </c>
    </row>
    <row r="10" spans="1:3">
      <c t="s" s="4" r="A10">
        <v>83</v>
      </c>
      <c t="n" s="5" r="B10">
        <v>33474</v>
      </c>
      <c t="n" s="5" r="C10">
        <v>21224</v>
      </c>
    </row>
    <row r="11" spans="1:3">
      <c t="s" s="4" r="A11">
        <v>84</v>
      </c>
      <c t="n" s="5" r="B11">
        <v>19642</v>
      </c>
      <c t="n" s="5" r="C11">
        <v>-4852</v>
      </c>
    </row>
    <row r="12" spans="1:3">
      <c t="s" s="4" r="A12">
        <v>85</v>
      </c>
      <c t="n" s="5" r="B12">
        <v>-1564</v>
      </c>
      <c t="n" s="5" r="C12">
        <v>-309</v>
      </c>
    </row>
    <row r="13" spans="1:3">
      <c t="s" s="4" r="A13">
        <v>86</v>
      </c>
      <c t="n" s="5" r="B13">
        <v>2522</v>
      </c>
      <c t="n" s="5" r="C13">
        <v>5053</v>
      </c>
    </row>
    <row r="14" spans="1:3">
      <c t="s" s="4" r="A14">
        <v>146</v>
      </c>
      <c t="n" s="7" r="B14">
        <v>-16381</v>
      </c>
      <c t="n" s="7" r="C14">
        <v>-203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730</v>
      </c>
      <c t="s" s="2" r="B1">
        <v>1</v>
      </c>
    </row>
    <row r="2" spans="1:2">
      <c t="s" s="2" r="B2">
        <v>731</v>
      </c>
    </row>
    <row r="3" spans="1:2">
      <c t="s" s="3" r="A3">
        <v>732</v>
      </c>
    </row>
    <row r="4" spans="1:2">
      <c t="s" s="4" r="A4">
        <v>733</v>
      </c>
      <c t="n" s="5" r="B4">
        <v>5</v>
      </c>
    </row>
    <row r="5" spans="1:2">
      <c t="s" s="4" r="A5">
        <v>734</v>
      </c>
    </row>
    <row r="6" spans="1:2">
      <c t="s" s="3" r="A6">
        <v>732</v>
      </c>
    </row>
    <row r="7" spans="1:2">
      <c t="s" s="4" r="A7">
        <v>733</v>
      </c>
      <c t="n" s="5" r="B7">
        <v>2</v>
      </c>
    </row>
    <row r="8" spans="1:2">
      <c t="s" s="4" r="A8">
        <v>735</v>
      </c>
    </row>
    <row r="9" spans="1:2">
      <c t="s" s="3" r="A9">
        <v>732</v>
      </c>
    </row>
    <row r="10" spans="1:2">
      <c t="s" s="4" r="A10">
        <v>733</v>
      </c>
      <c t="n" s="5" r="B10">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736</v>
      </c>
      <c t="s" s="2" r="B1">
        <v>27</v>
      </c>
      <c t="s" s="2" r="D1">
        <v>1</v>
      </c>
    </row>
    <row r="2" spans="1:6">
      <c t="s" s="2" r="B2">
        <v>2</v>
      </c>
      <c t="s" s="2" r="C2">
        <v>28</v>
      </c>
      <c t="s" s="2" r="D2">
        <v>2</v>
      </c>
      <c t="s" s="2" r="E2">
        <v>28</v>
      </c>
      <c t="s" s="2" r="F2">
        <v>63</v>
      </c>
    </row>
    <row r="3" spans="1:6">
      <c t="s" s="3" r="A3">
        <v>737</v>
      </c>
    </row>
    <row r="4" spans="1:6">
      <c t="s" s="4" r="A4">
        <v>29</v>
      </c>
      <c t="n" s="7" r="B4">
        <v>618806</v>
      </c>
      <c t="n" s="7" r="C4">
        <v>457676</v>
      </c>
      <c t="n" s="7" r="D4">
        <v>1686742</v>
      </c>
      <c t="n" s="7" r="E4">
        <v>1305731</v>
      </c>
    </row>
    <row r="5" spans="1:6">
      <c t="s" s="3" r="A5">
        <v>738</v>
      </c>
    </row>
    <row r="6" spans="1:6">
      <c t="s" s="4" r="A6">
        <v>321</v>
      </c>
      <c t="n" s="5" r="B6">
        <v>27685</v>
      </c>
      <c t="n" s="5" r="C6">
        <v>28446</v>
      </c>
      <c t="n" s="5" r="D6">
        <v>82903</v>
      </c>
      <c t="n" s="5" r="E6">
        <v>71826</v>
      </c>
    </row>
    <row r="7" spans="1:6">
      <c t="s" s="3" r="A7">
        <v>739</v>
      </c>
    </row>
    <row r="8" spans="1:6">
      <c t="s" s="4" r="A8">
        <v>740</v>
      </c>
      <c t="n" s="5" r="B8">
        <v>21035</v>
      </c>
      <c t="n" s="5" r="C8">
        <v>15292</v>
      </c>
      <c t="n" s="5" r="D8">
        <v>58409</v>
      </c>
      <c t="n" s="5" r="E8">
        <v>44735</v>
      </c>
    </row>
    <row r="9" spans="1:6">
      <c t="s" s="3" r="A9">
        <v>741</v>
      </c>
    </row>
    <row r="10" spans="1:6">
      <c t="s" s="4" r="A10">
        <v>742</v>
      </c>
      <c t="n" s="5" r="B10">
        <v>46715</v>
      </c>
      <c t="n" s="5" r="C10">
        <v>24294</v>
      </c>
      <c t="n" s="5" r="D10">
        <v>101667</v>
      </c>
      <c t="n" s="5" r="E10">
        <v>57035</v>
      </c>
    </row>
    <row r="11" spans="1:6">
      <c t="s" s="3" r="A11">
        <v>743</v>
      </c>
    </row>
    <row r="12" spans="1:6">
      <c t="s" s="4" r="A12">
        <v>744</v>
      </c>
      <c t="n" s="5" r="B12">
        <v>1710847</v>
      </c>
      <c t="n" s="5" r="C12">
        <v>1377125</v>
      </c>
      <c t="n" s="5" r="D12">
        <v>1710847</v>
      </c>
      <c t="n" s="5" r="E12">
        <v>1377125</v>
      </c>
      <c t="n" s="7" r="F12">
        <v>1433076</v>
      </c>
    </row>
    <row r="13" spans="1:6">
      <c t="s" s="4" r="A13">
        <v>745</v>
      </c>
    </row>
    <row r="14" spans="1:6">
      <c t="s" s="3" r="A14">
        <v>737</v>
      </c>
    </row>
    <row r="15" spans="1:6">
      <c t="s" s="4" r="A15">
        <v>29</v>
      </c>
      <c t="n" s="5" r="B15">
        <v>603042</v>
      </c>
      <c t="n" s="5" r="C15">
        <v>447610</v>
      </c>
      <c t="n" s="5" r="D15">
        <v>1644332</v>
      </c>
      <c t="n" s="5" r="E15">
        <v>1279369</v>
      </c>
    </row>
    <row r="16" spans="1:6">
      <c t="s" s="3" r="A16">
        <v>738</v>
      </c>
    </row>
    <row r="17" spans="1:6">
      <c t="s" s="4" r="A17">
        <v>321</v>
      </c>
      <c t="n" s="5" r="B17">
        <v>26098</v>
      </c>
      <c t="n" s="5" r="C17">
        <v>27065</v>
      </c>
      <c t="n" s="5" r="D17">
        <v>78490</v>
      </c>
      <c t="n" s="5" r="E17">
        <v>68645</v>
      </c>
    </row>
    <row r="18" spans="1:6">
      <c t="s" s="3" r="A18">
        <v>739</v>
      </c>
    </row>
    <row r="19" spans="1:6">
      <c t="s" s="4" r="A19">
        <v>740</v>
      </c>
      <c t="n" s="5" r="B19">
        <v>19711</v>
      </c>
      <c t="n" s="5" r="C19">
        <v>14501</v>
      </c>
      <c t="n" s="5" r="D19">
        <v>55053</v>
      </c>
      <c t="n" s="5" r="E19">
        <v>42589</v>
      </c>
    </row>
    <row r="20" spans="1:6">
      <c t="s" s="3" r="A20">
        <v>741</v>
      </c>
    </row>
    <row r="21" spans="1:6">
      <c t="s" s="4" r="A21">
        <v>742</v>
      </c>
      <c t="n" s="5" r="B21">
        <v>32886</v>
      </c>
      <c t="n" s="5" r="C21">
        <v>18495</v>
      </c>
      <c t="n" s="5" r="D21">
        <v>78364</v>
      </c>
      <c t="n" s="5" r="E21">
        <v>44711</v>
      </c>
    </row>
    <row r="22" spans="1:6">
      <c t="s" s="3" r="A22">
        <v>743</v>
      </c>
    </row>
    <row r="23" spans="1:6">
      <c t="s" s="4" r="A23">
        <v>744</v>
      </c>
      <c t="n" s="5" r="B23">
        <v>1647731</v>
      </c>
      <c t="n" s="5" r="C23">
        <v>1341167</v>
      </c>
      <c t="n" s="5" r="D23">
        <v>1647731</v>
      </c>
      <c t="n" s="5" r="E23">
        <v>1341167</v>
      </c>
      <c t="n" s="5" r="F23">
        <v>1399057</v>
      </c>
    </row>
    <row r="24" spans="1:6">
      <c t="s" s="4" r="A24">
        <v>746</v>
      </c>
    </row>
    <row r="25" spans="1:6">
      <c t="s" s="3" r="A25">
        <v>737</v>
      </c>
    </row>
    <row r="26" spans="1:6">
      <c t="s" s="4" r="A26">
        <v>29</v>
      </c>
      <c t="n" s="5" r="B26">
        <v>41761</v>
      </c>
      <c t="n" s="5" r="C26">
        <v>32716</v>
      </c>
      <c t="n" s="5" r="D26">
        <v>116269</v>
      </c>
      <c t="n" s="5" r="E26">
        <v>91824</v>
      </c>
    </row>
    <row r="27" spans="1:6">
      <c t="s" s="3" r="A27">
        <v>738</v>
      </c>
    </row>
    <row r="28" spans="1:6">
      <c t="s" s="4" r="A28">
        <v>321</v>
      </c>
      <c t="n" s="5" r="B28">
        <v>1587</v>
      </c>
      <c t="n" s="5" r="C28">
        <v>1381</v>
      </c>
      <c t="n" s="5" r="D28">
        <v>4413</v>
      </c>
      <c t="n" s="5" r="E28">
        <v>3181</v>
      </c>
    </row>
    <row r="29" spans="1:6">
      <c t="s" s="3" r="A29">
        <v>739</v>
      </c>
    </row>
    <row r="30" spans="1:6">
      <c t="s" s="4" r="A30">
        <v>740</v>
      </c>
      <c t="n" s="5" r="B30">
        <v>1324</v>
      </c>
      <c t="n" s="5" r="C30">
        <v>791</v>
      </c>
      <c t="n" s="5" r="D30">
        <v>3356</v>
      </c>
      <c t="n" s="5" r="E30">
        <v>2146</v>
      </c>
    </row>
    <row r="31" spans="1:6">
      <c t="s" s="3" r="A31">
        <v>741</v>
      </c>
    </row>
    <row r="32" spans="1:6">
      <c t="s" s="4" r="A32">
        <v>742</v>
      </c>
      <c t="n" s="5" r="B32">
        <v>13829</v>
      </c>
      <c t="n" s="5" r="C32">
        <v>5799</v>
      </c>
      <c t="n" s="5" r="D32">
        <v>23303</v>
      </c>
      <c t="n" s="5" r="E32">
        <v>12324</v>
      </c>
    </row>
    <row r="33" spans="1:6">
      <c t="s" s="3" r="A33">
        <v>743</v>
      </c>
    </row>
    <row r="34" spans="1:6">
      <c t="s" s="4" r="A34">
        <v>744</v>
      </c>
      <c t="n" s="5" r="B34">
        <v>73695</v>
      </c>
      <c t="n" s="5" r="C34">
        <v>42159</v>
      </c>
      <c t="n" s="5" r="D34">
        <v>73695</v>
      </c>
      <c t="n" s="5" r="E34">
        <v>42159</v>
      </c>
      <c t="n" s="5" r="F34">
        <v>44629</v>
      </c>
    </row>
    <row r="35" spans="1:6">
      <c t="s" s="4" r="A35">
        <v>747</v>
      </c>
    </row>
    <row r="36" spans="1:6">
      <c t="s" s="3" r="A36">
        <v>737</v>
      </c>
    </row>
    <row r="37" spans="1:6">
      <c t="s" s="4" r="A37">
        <v>29</v>
      </c>
      <c t="n" s="5" r="B37">
        <v>-25997</v>
      </c>
      <c t="n" s="5" r="C37">
        <v>-22650</v>
      </c>
      <c t="n" s="5" r="D37">
        <v>-73859</v>
      </c>
      <c t="n" s="5" r="E37">
        <v>-65462</v>
      </c>
    </row>
    <row r="38" spans="1:6">
      <c t="s" s="3" r="A38">
        <v>743</v>
      </c>
    </row>
    <row r="39" spans="1:6">
      <c t="s" s="4" r="A39">
        <v>744</v>
      </c>
      <c t="n" s="7" r="B39">
        <v>-10579</v>
      </c>
      <c t="n" s="7" r="C39">
        <v>-6201</v>
      </c>
      <c t="n" s="7" r="D39">
        <v>-10579</v>
      </c>
      <c t="n" s="7" r="E39">
        <v>-6201</v>
      </c>
      <c t="n" s="7" r="F39">
        <v>-106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748</v>
      </c>
      <c t="s" s="2" r="B1">
        <v>27</v>
      </c>
      <c t="s" s="2" r="D1">
        <v>1</v>
      </c>
    </row>
    <row r="2" spans="1:5">
      <c t="s" s="2" r="B2">
        <v>2</v>
      </c>
      <c t="s" s="2" r="C2">
        <v>28</v>
      </c>
      <c t="s" s="2" r="D2">
        <v>2</v>
      </c>
      <c t="s" s="2" r="E2">
        <v>28</v>
      </c>
    </row>
    <row r="3" spans="1:5">
      <c t="s" s="3" r="A3">
        <v>749</v>
      </c>
    </row>
    <row r="4" spans="1:5">
      <c t="s" s="4" r="A4">
        <v>29</v>
      </c>
      <c t="n" s="7" r="B4">
        <v>618806</v>
      </c>
      <c t="n" s="7" r="C4">
        <v>457676</v>
      </c>
      <c t="n" s="7" r="D4">
        <v>1686742</v>
      </c>
      <c t="n" s="7" r="E4">
        <v>1305731</v>
      </c>
    </row>
    <row r="5" spans="1:5">
      <c t="s" s="4" r="A5">
        <v>750</v>
      </c>
    </row>
    <row r="6" spans="1:5">
      <c t="s" s="3" r="A6">
        <v>749</v>
      </c>
    </row>
    <row r="7" spans="1:5">
      <c t="s" s="4" r="A7">
        <v>29</v>
      </c>
      <c t="n" s="5" r="B7">
        <v>387955</v>
      </c>
      <c t="n" s="5" r="C7">
        <v>286830</v>
      </c>
      <c t="n" s="5" r="D7">
        <v>1082266</v>
      </c>
      <c t="n" s="5" r="E7">
        <v>829622</v>
      </c>
    </row>
    <row r="8" spans="1:5">
      <c t="s" s="4" r="A8">
        <v>751</v>
      </c>
    </row>
    <row r="9" spans="1:5">
      <c t="s" s="3" r="A9">
        <v>749</v>
      </c>
    </row>
    <row r="10" spans="1:5">
      <c t="s" s="4" r="A10">
        <v>29</v>
      </c>
      <c t="n" s="5" r="B10">
        <v>120372</v>
      </c>
      <c t="n" s="5" r="C10">
        <v>81540</v>
      </c>
      <c t="n" s="5" r="D10">
        <v>302427</v>
      </c>
      <c t="n" s="5" r="E10">
        <v>217878</v>
      </c>
    </row>
    <row r="11" spans="1:5">
      <c t="s" s="4" r="A11">
        <v>752</v>
      </c>
    </row>
    <row r="12" spans="1:5">
      <c t="s" s="3" r="A12">
        <v>749</v>
      </c>
    </row>
    <row r="13" spans="1:5">
      <c t="s" s="4" r="A13">
        <v>29</v>
      </c>
      <c t="n" s="5" r="B13">
        <v>508327</v>
      </c>
      <c t="n" s="5" r="C13">
        <v>368370</v>
      </c>
      <c t="n" s="5" r="D13">
        <v>1384693</v>
      </c>
      <c t="n" s="5" r="E13">
        <v>1047500</v>
      </c>
    </row>
    <row r="14" spans="1:5">
      <c t="s" s="4" r="A14">
        <v>753</v>
      </c>
    </row>
    <row r="15" spans="1:5">
      <c t="s" s="3" r="A15">
        <v>749</v>
      </c>
    </row>
    <row r="16" spans="1:5">
      <c t="s" s="4" r="A16">
        <v>29</v>
      </c>
      <c t="n" s="5" r="B16">
        <v>46618</v>
      </c>
      <c t="n" s="5" r="C16">
        <v>41291</v>
      </c>
      <c t="n" s="5" r="D16">
        <v>133024</v>
      </c>
      <c t="n" s="5" r="E16">
        <v>123680</v>
      </c>
    </row>
    <row r="17" spans="1:5">
      <c t="s" s="4" r="A17">
        <v>754</v>
      </c>
    </row>
    <row r="18" spans="1:5">
      <c t="s" s="3" r="A18">
        <v>749</v>
      </c>
    </row>
    <row r="19" spans="1:5">
      <c t="s" s="4" r="A19">
        <v>29</v>
      </c>
      <c t="n" s="5" r="B19">
        <v>63861</v>
      </c>
      <c t="n" s="5" r="C19">
        <v>48015</v>
      </c>
      <c t="n" s="5" r="D19">
        <v>169025</v>
      </c>
      <c t="n" s="5" r="E19">
        <v>134551</v>
      </c>
    </row>
    <row r="20" spans="1:5">
      <c t="s" s="4" r="A20">
        <v>755</v>
      </c>
    </row>
    <row r="21" spans="1:5">
      <c t="s" s="3" r="A21">
        <v>749</v>
      </c>
    </row>
    <row r="22" spans="1:5">
      <c t="s" s="4" r="A22">
        <v>29</v>
      </c>
      <c t="n" s="7" r="B22">
        <v>110479</v>
      </c>
      <c t="n" s="7" r="C22">
        <v>89306</v>
      </c>
      <c t="n" s="7" r="D22">
        <v>302049</v>
      </c>
      <c t="n" s="7" r="E22">
        <v>25823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2"/>
  </cols>
  <sheetData>
    <row r="1" spans="1:2">
      <c t="s" s="1" r="A1">
        <v>756</v>
      </c>
      <c t="s" s="2" r="B1">
        <v>757</v>
      </c>
    </row>
    <row r="2" spans="1:2">
      <c t="s" s="4" r="A2">
        <v>234</v>
      </c>
    </row>
    <row r="3" spans="1:2">
      <c t="s" s="3" r="A3">
        <v>758</v>
      </c>
    </row>
    <row r="4" spans="1:2">
      <c t="s" s="4" r="A4">
        <v>759</v>
      </c>
      <c t="n" s="5" r="B4">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Balance Sheets (Un</vt:lpstr>
      <vt:lpstr>Consolidated Balance Sheets (U5</vt:lpstr>
      <vt:lpstr>Consolidated Statements of Chan</vt:lpstr>
      <vt:lpstr>Consolidated Statements of Cha7</vt:lpstr>
      <vt:lpstr>Consolidated Statements of Cash</vt:lpstr>
      <vt:lpstr>Significant Accounting Policies</vt:lpstr>
      <vt:lpstr>Acquisitions and Divestitures</vt:lpstr>
      <vt:lpstr>Inventories</vt:lpstr>
      <vt:lpstr>Property, Plant and Equipment</vt:lpstr>
      <vt:lpstr>Franchise Rights and Goodwill</vt:lpstr>
      <vt:lpstr>Other Identifiable Intangible A</vt:lpstr>
      <vt:lpstr>Other Accrued Liabilities</vt:lpstr>
      <vt:lpstr>Debt</vt:lpstr>
      <vt:lpstr>Derivative Financial Instrument</vt:lpstr>
      <vt:lpstr>Fair Value of Financial Instrum</vt:lpstr>
      <vt:lpstr>Other Liabilities</vt:lpstr>
      <vt:lpstr>Commitments and Contingencies</vt:lpstr>
      <vt:lpstr>Income Taxes</vt:lpstr>
      <vt:lpstr>Accumulated Other Comprehensive</vt:lpstr>
      <vt:lpstr>Capital Transactions</vt:lpstr>
      <vt:lpstr>Benefit Plans</vt:lpstr>
      <vt:lpstr>Related Party Transactions</vt:lpstr>
      <vt:lpstr>Net Income Per Share</vt:lpstr>
      <vt:lpstr>Supplemental Disclosures of Cas</vt:lpstr>
      <vt:lpstr>Segments</vt:lpstr>
      <vt:lpstr>New Accounting Pronouncements</vt:lpstr>
      <vt:lpstr>Subsequent Event</vt:lpstr>
      <vt:lpstr>Acquisitions and Divestitures (</vt:lpstr>
      <vt:lpstr>Inventories (Tables)</vt:lpstr>
      <vt:lpstr>Property, Plant and Equipment (</vt:lpstr>
      <vt:lpstr>Franchise Rights and Goodwill (</vt:lpstr>
      <vt:lpstr>Other Identifiable Intangible35</vt:lpstr>
      <vt:lpstr>Other Accrued Liabilities (Tabl</vt:lpstr>
      <vt:lpstr>Derivative Financial Instrume37</vt:lpstr>
      <vt:lpstr>Fair Value of Financial Instr38</vt:lpstr>
      <vt:lpstr>Other Liabilities (Tables)</vt:lpstr>
      <vt:lpstr>Income Taxes (Tables)</vt:lpstr>
      <vt:lpstr>Accumulated Other Comprehensi41</vt:lpstr>
      <vt:lpstr>Benefit Plans (Tables)</vt:lpstr>
      <vt:lpstr>Related Party Transactions (Tab</vt:lpstr>
      <vt:lpstr>Net Income Per Share (Tables)</vt:lpstr>
      <vt:lpstr>Supplemental Disclosures of C45</vt:lpstr>
      <vt:lpstr>Segments (Tables)</vt:lpstr>
      <vt:lpstr>Acquisitions and Divestitures -</vt:lpstr>
      <vt:lpstr>Acquisitions and Divestitures48</vt:lpstr>
      <vt:lpstr>Acquisitions and Divestitures49</vt:lpstr>
      <vt:lpstr>Inventories - Summary of Invent</vt:lpstr>
      <vt:lpstr>Property, Plant and Equipment -</vt:lpstr>
      <vt:lpstr>Property, Plant and Equipment52</vt:lpstr>
      <vt:lpstr>Franchise Rights and Goodwill -</vt:lpstr>
      <vt:lpstr>Franchise Rights and Goodwill54</vt:lpstr>
      <vt:lpstr>Other Identifiable Intangible55</vt:lpstr>
      <vt:lpstr>Other Identifiable Intangible56</vt:lpstr>
      <vt:lpstr>Other Accrued Liabilities - Sum</vt:lpstr>
      <vt:lpstr>Debt - Additional Information (</vt:lpstr>
      <vt:lpstr>Derivative Financial Instrume59</vt:lpstr>
      <vt:lpstr>Derivative Financial Instrume60</vt:lpstr>
      <vt:lpstr>Derivative Financial Instrume61</vt:lpstr>
      <vt:lpstr>Fair Value of Financial Instr62</vt:lpstr>
      <vt:lpstr>Fair Value of Financial Instr63</vt:lpstr>
      <vt:lpstr>Fair Value of Financial Instr64</vt:lpstr>
      <vt:lpstr>Fair Value of Financial Instr65</vt:lpstr>
      <vt:lpstr>Other Liabilities - Summary of </vt:lpstr>
      <vt:lpstr>Commitments and Contingencies -</vt:lpstr>
      <vt:lpstr>Income Taxes - Additional Infor</vt:lpstr>
      <vt:lpstr>Income Taxes - Reconciliation o</vt:lpstr>
      <vt:lpstr>Accumulated Other Comprehensi70</vt:lpstr>
      <vt:lpstr>Accumulated Other Comprehensi71</vt:lpstr>
      <vt:lpstr>Capital Transactions - Addition</vt:lpstr>
      <vt:lpstr>Benefit Plans - Components of N</vt:lpstr>
      <vt:lpstr>Benefit Plans - Additional Info</vt:lpstr>
      <vt:lpstr>Benefit Plans - Net Periodic Po</vt:lpstr>
      <vt:lpstr>Related Party Transactions - Ad</vt:lpstr>
      <vt:lpstr>Related Party Transactions - Su</vt:lpstr>
      <vt:lpstr>Related Party Transactions - Sc</vt:lpstr>
      <vt:lpstr>Net Income Per Share - Computat</vt:lpstr>
      <vt:lpstr>Net Income Per Share - Comput80</vt:lpstr>
      <vt:lpstr>Supplemental Disclosures of C81</vt:lpstr>
      <vt:lpstr>Segments - Additional Informati</vt:lpstr>
      <vt:lpstr>Segments - Summary of Financial</vt:lpstr>
      <vt:lpstr>Segments - Net Sales by Produc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3:29Z</dcterms:created>
  <dcterms:modified xmlns:dcterms="http://purl.org/dc/terms/" xmlns:xsi="http://www.w3.org/2001/XMLSchema-instance" xsi:type="dcterms:W3CDTF">2015-11-06T16:33:29Z</dcterms:modified>
  <dc:title xmlns:dc="http://purl.org/dc/elements/1.1/">Untitled</dc:title>
  <dc:description xmlns:dc="http://purl.org/dc/elements/1.1/"/>
  <dc:subject xmlns:dc="http://purl.org/dc/elements/1.1/"/>
  <cp:keywords/>
  <cp:category/>
</cp:coreProperties>
</file>